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VERANCE, RESTRUCTURING AND OT" sheetId="17" state="visible" r:id="rId17"/>
    <sheet xmlns:r="http://schemas.openxmlformats.org/officeDocument/2006/relationships" name="COMMITMENTS AND CONTINGENCIES" sheetId="18" state="visible" r:id="rId18"/>
    <sheet xmlns:r="http://schemas.openxmlformats.org/officeDocument/2006/relationships" name="ORGANIZATION AND BUSINESS (Poli" sheetId="19" state="visible" r:id="rId19"/>
    <sheet xmlns:r="http://schemas.openxmlformats.org/officeDocument/2006/relationships" name="ORGANIZATION AND BUSINESS (Tabl" sheetId="20" state="visible" r:id="rId20"/>
    <sheet xmlns:r="http://schemas.openxmlformats.org/officeDocument/2006/relationships" name="BUSINESS ACQUISITIONS (Tables)" sheetId="21" state="visible" r:id="rId21"/>
    <sheet xmlns:r="http://schemas.openxmlformats.org/officeDocument/2006/relationships" name="GOODWILL AND INTANGIBLE ASSETS "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DEFERRED REVENUE (Tables)"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SEVERANCE, RESTRUCTURING AND _2" sheetId="28" state="visible" r:id="rId28"/>
    <sheet xmlns:r="http://schemas.openxmlformats.org/officeDocument/2006/relationships" name="COMMITMENTS AND CONTINGENCIES (" sheetId="29" state="visible" r:id="rId29"/>
    <sheet xmlns:r="http://schemas.openxmlformats.org/officeDocument/2006/relationships" name="ORGANIZATION AND BUSINESS - Nar" sheetId="30" state="visible" r:id="rId30"/>
    <sheet xmlns:r="http://schemas.openxmlformats.org/officeDocument/2006/relationships" name="ORGANIZATION AND BUSINESS - Sch" sheetId="31" state="visible" r:id="rId31"/>
    <sheet xmlns:r="http://schemas.openxmlformats.org/officeDocument/2006/relationships" name="ORGANIZATION AND BUSINESS - S_2" sheetId="32" state="visible" r:id="rId32"/>
    <sheet xmlns:r="http://schemas.openxmlformats.org/officeDocument/2006/relationships" name="ORGANIZATION AND BUSINESS - S_3" sheetId="33" state="visible" r:id="rId33"/>
    <sheet xmlns:r="http://schemas.openxmlformats.org/officeDocument/2006/relationships" name="ORGANIZATION AND BUSINESS - S_4" sheetId="34" state="visible" r:id="rId34"/>
    <sheet xmlns:r="http://schemas.openxmlformats.org/officeDocument/2006/relationships" name="ORGANIZATION AND BUSINESS - S_5" sheetId="35" state="visible" r:id="rId35"/>
    <sheet xmlns:r="http://schemas.openxmlformats.org/officeDocument/2006/relationships" name="ORGANIZATION AND BUSINESS - New" sheetId="36" state="visible" r:id="rId36"/>
    <sheet xmlns:r="http://schemas.openxmlformats.org/officeDocument/2006/relationships" name="BUSINESS ACQUISITIONS - Narrati" sheetId="37" state="visible" r:id="rId37"/>
    <sheet xmlns:r="http://schemas.openxmlformats.org/officeDocument/2006/relationships" name="BUSINESS ACQUISITIONS - Purchas" sheetId="38" state="visible" r:id="rId38"/>
    <sheet xmlns:r="http://schemas.openxmlformats.org/officeDocument/2006/relationships" name="BUSINESS ACQUISITIONS - Weighte" sheetId="39" state="visible" r:id="rId39"/>
    <sheet xmlns:r="http://schemas.openxmlformats.org/officeDocument/2006/relationships" name="BUSINESS ACQUISITIONS - Schedul" sheetId="40" state="visible" r:id="rId40"/>
    <sheet xmlns:r="http://schemas.openxmlformats.org/officeDocument/2006/relationships" name="BUSINESS ACQUISITIONS - Sched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PREPAID EXPENSES AND OTHER CU_3" sheetId="46" state="visible" r:id="rId46"/>
    <sheet xmlns:r="http://schemas.openxmlformats.org/officeDocument/2006/relationships" name="ACCRUED EXPENSES AND OTHER CU_3" sheetId="47" state="visible" r:id="rId47"/>
    <sheet xmlns:r="http://schemas.openxmlformats.org/officeDocument/2006/relationships" name="DEFERRED REVENUE - Narrative (D" sheetId="48" state="visible" r:id="rId48"/>
    <sheet xmlns:r="http://schemas.openxmlformats.org/officeDocument/2006/relationships" name="DEFERRED REVENUE - Schedule of " sheetId="49" state="visible" r:id="rId49"/>
    <sheet xmlns:r="http://schemas.openxmlformats.org/officeDocument/2006/relationships" name="DEFERRED REVENUE - Schedule o_2"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Schedule of Revolving Cr" sheetId="53" state="visible" r:id="rId53"/>
    <sheet xmlns:r="http://schemas.openxmlformats.org/officeDocument/2006/relationships" name="DEBT - Schedule of Interest Rat" sheetId="54" state="visible" r:id="rId54"/>
    <sheet xmlns:r="http://schemas.openxmlformats.org/officeDocument/2006/relationships" name="DEBT - Schedule of Maturities o" sheetId="55" state="visible" r:id="rId55"/>
    <sheet xmlns:r="http://schemas.openxmlformats.org/officeDocument/2006/relationships" name="DEBT - Schedule of Debt Issuanc" sheetId="56" state="visible" r:id="rId56"/>
    <sheet xmlns:r="http://schemas.openxmlformats.org/officeDocument/2006/relationships" name="DEBT - Schedule of Debt Discoun" sheetId="57" state="visible" r:id="rId57"/>
    <sheet xmlns:r="http://schemas.openxmlformats.org/officeDocument/2006/relationships" name="DEBT DEBT - Maximum Specified R" sheetId="58" state="visible" r:id="rId58"/>
    <sheet xmlns:r="http://schemas.openxmlformats.org/officeDocument/2006/relationships" name="SHARE-BASED COMPENSATION - Narr"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SHARE-BASED COMPENSATION - Sc_3" sheetId="62" state="visible" r:id="rId62"/>
    <sheet xmlns:r="http://schemas.openxmlformats.org/officeDocument/2006/relationships" name="INCOME TAXES (Details)" sheetId="63" state="visible" r:id="rId63"/>
    <sheet xmlns:r="http://schemas.openxmlformats.org/officeDocument/2006/relationships" name="SEVERANCE, RESTRUCTURING AND _3" sheetId="64" state="visible" r:id="rId64"/>
    <sheet xmlns:r="http://schemas.openxmlformats.org/officeDocument/2006/relationships" name="SEVERANCE, RESTRUCTURING AND _4" sheetId="65" state="visible" r:id="rId65"/>
    <sheet xmlns:r="http://schemas.openxmlformats.org/officeDocument/2006/relationships" name="COMMITMENTS AND CONTINGENCIES_2" sheetId="66" state="visible" r:id="rId66"/>
  </sheets>
  <definedNames/>
  <calcPr calcId="124519" fullCalcOnLoad="1"/>
</workbook>
</file>

<file path=xl/sharedStrings.xml><?xml version="1.0" encoding="utf-8"?>
<sst xmlns="http://schemas.openxmlformats.org/spreadsheetml/2006/main" uniqueCount="789">
  <si>
    <t>Document and Entity Information - shares</t>
  </si>
  <si>
    <t>9 Months Ended</t>
  </si>
  <si>
    <t>Sep. 30, 2018</t>
  </si>
  <si>
    <t>Nov. 06, 2018</t>
  </si>
  <si>
    <t>Document and Entity Information [Abstract]</t>
  </si>
  <si>
    <t>Entity Registrant Name</t>
  </si>
  <si>
    <t>GTT Communications, Inc.</t>
  </si>
  <si>
    <t>Entity Central Index Key</t>
  </si>
  <si>
    <t>Current Fiscal Year End Date</t>
  </si>
  <si>
    <t>--12-31</t>
  </si>
  <si>
    <t>Entity Filer Category</t>
  </si>
  <si>
    <t>Large Accelerated Filer</t>
  </si>
  <si>
    <t>Trading Symbol</t>
  </si>
  <si>
    <t>gtt</t>
  </si>
  <si>
    <t>Entity Common Stock, Shares Outstanding (in shares)</t>
  </si>
  <si>
    <t>Document Type</t>
  </si>
  <si>
    <t>10-Q</t>
  </si>
  <si>
    <t>Amendment Flag</t>
  </si>
  <si>
    <t>false</t>
  </si>
  <si>
    <t>Document Period End Date</t>
  </si>
  <si>
    <t>Sep. 30,
		2018</t>
  </si>
  <si>
    <t>Document Fiscal Period Focus</t>
  </si>
  <si>
    <t>Q3</t>
  </si>
  <si>
    <t>Document Fiscal Year Focus</t>
  </si>
  <si>
    <t>Entity Emerging Growth Company</t>
  </si>
  <si>
    <t>Entity Small Business</t>
  </si>
  <si>
    <t>Condensed Consolidated Balance Sheets  (Unaudited) - USD ($) $ in Millions</t>
  </si>
  <si>
    <t>Dec. 31, 2017</t>
  </si>
  <si>
    <t>Current assets:</t>
  </si>
  <si>
    <t>Cash and cash equivalents</t>
  </si>
  <si>
    <t>Accounts receivable, net of allowances of $4.2 and $5.1, respectivel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expenses and other current liabilities</t>
  </si>
  <si>
    <t>Acquisition holdbacks</t>
  </si>
  <si>
    <t>Current portion of capital lease obligations</t>
  </si>
  <si>
    <t>Current portion of long-term debt</t>
  </si>
  <si>
    <t>Deferred revenue</t>
  </si>
  <si>
    <t>Total current liabilities</t>
  </si>
  <si>
    <t>Capital lease obligations, long-term portion</t>
  </si>
  <si>
    <t>Long-term debt</t>
  </si>
  <si>
    <t>Deferred revenue, long-term portion</t>
  </si>
  <si>
    <t>Deferred tax liabilities</t>
  </si>
  <si>
    <t>Other long-term liabilities</t>
  </si>
  <si>
    <t>Total liabilities</t>
  </si>
  <si>
    <t>Commitments and contingencies</t>
  </si>
  <si>
    <t xml:space="preserve"> </t>
  </si>
  <si>
    <t>Stockholders’ equity:</t>
  </si>
  <si>
    <t>Common stock, par value $.0001 per share, 80,000,000 shares authorized, 54,671,841 and 44,531,905 shares issued and outstanding as of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Sep. 30, 2017</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t>
  </si>
  <si>
    <t>Other expense:</t>
  </si>
  <si>
    <t>Interest expense, net</t>
  </si>
  <si>
    <t>Loss on debt extinguishment</t>
  </si>
  <si>
    <t>Other expense, net</t>
  </si>
  <si>
    <t>Total other expense</t>
  </si>
  <si>
    <t>Loss before income taxes</t>
  </si>
  <si>
    <t>Benefit from income taxes</t>
  </si>
  <si>
    <t>Net loss</t>
  </si>
  <si>
    <t>Loss per share:</t>
  </si>
  <si>
    <t>Basic (in dollars per share)</t>
  </si>
  <si>
    <t>Diluted (in dollars per share)</t>
  </si>
  <si>
    <t>Weighted average shares:</t>
  </si>
  <si>
    <t>Basic (in shares)</t>
  </si>
  <si>
    <t>Diluted (in shares)</t>
  </si>
  <si>
    <t>Condensed Consolidated Statements of Comprehensive Loss (Unaudited) - USD ($) $ in Millions</t>
  </si>
  <si>
    <t>Statement of Comprehensive Income [Abstract]</t>
  </si>
  <si>
    <t>Other comprehensive (loss) income:</t>
  </si>
  <si>
    <t>Foreign currency translation adjustment</t>
  </si>
  <si>
    <t>Comprehensive loss</t>
  </si>
  <si>
    <t>Condensed Consolidated Statement of Stockholders' Equity (Unaudited) - 9 months ended Sep. 30, 2018 - USD ($) $ in Millions</t>
  </si>
  <si>
    <t>Total</t>
  </si>
  <si>
    <t>Common Stock</t>
  </si>
  <si>
    <t>Additional Paid-In Capital</t>
  </si>
  <si>
    <t>Accumulated Deficit</t>
  </si>
  <si>
    <t>Accumulated Other Comprehensive Loss</t>
  </si>
  <si>
    <t>Balance (in shares) at Dec. 31, 2017</t>
  </si>
  <si>
    <t>Balance at Dec. 31, 2017</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in shares)</t>
  </si>
  <si>
    <t>Tax withholding related to the vesting of restricted stock</t>
  </si>
  <si>
    <t>Stock issued in connection with employee stock purchase plan (in shares)</t>
  </si>
  <si>
    <t>Stock issued in connection with employee stock purchase plan</t>
  </si>
  <si>
    <t>Stock issued in connection with acquisition (in shares)</t>
  </si>
  <si>
    <t>Stock issued in connection with acquisition</t>
  </si>
  <si>
    <t>Equity offerings, net of issuance costs (in shares)</t>
  </si>
  <si>
    <t>Equity offerings, net of issuance costs</t>
  </si>
  <si>
    <t>Stock options exercised (in shares)</t>
  </si>
  <si>
    <t>Stock options exercised</t>
  </si>
  <si>
    <t>Foreign currency translation</t>
  </si>
  <si>
    <t>Balance (in shares) at Sep. 30, 2018</t>
  </si>
  <si>
    <t>Balance at Sep. 30, 2018</t>
  </si>
  <si>
    <t>Condensed Consolidated Statements of Cash Flows (Unaudited) - USD ($) $ in Millions</t>
  </si>
  <si>
    <t>Cash flows from operating activities:</t>
  </si>
  <si>
    <t>Adjustments to reconcile net loss to net cash provided by operating activities:</t>
  </si>
  <si>
    <t>Share-based compensation</t>
  </si>
  <si>
    <t>Debt discount amortization</t>
  </si>
  <si>
    <t>Amortization of debt issuance costs</t>
  </si>
  <si>
    <t>Change in fair value of derivative financial liability</t>
  </si>
  <si>
    <t>Excess tax benefit from stock-based compensation</t>
  </si>
  <si>
    <t>Deferred income taxes</t>
  </si>
  <si>
    <t>Changes in operating assets and liabilities, net of acquisitions:</t>
  </si>
  <si>
    <t>Accounts receivable, net</t>
  </si>
  <si>
    <t>Net cash provided by operating activities</t>
  </si>
  <si>
    <t>Cash flows from investing activities:</t>
  </si>
  <si>
    <t>Acquisition of businesses, net of cash acquired</t>
  </si>
  <si>
    <t>Purchase of customer contracts</t>
  </si>
  <si>
    <t>Settlement of deal-contingent foreign currency hedge</t>
  </si>
  <si>
    <t>Purchases of property and equipment</t>
  </si>
  <si>
    <t>Net cash used in investing activities</t>
  </si>
  <si>
    <t>Cash flows from financing activities:</t>
  </si>
  <si>
    <t>Proceeds from revolving line of credit</t>
  </si>
  <si>
    <t>Repayment of revolving line of credit</t>
  </si>
  <si>
    <t>Proceeds from term loans</t>
  </si>
  <si>
    <t>Repayment of term loan</t>
  </si>
  <si>
    <t>Proceeds from senior note</t>
  </si>
  <si>
    <t>Repayment of other secured borrowings</t>
  </si>
  <si>
    <t>Payment of holdbacks</t>
  </si>
  <si>
    <t>Debt issuance costs paid to third parties and lenders</t>
  </si>
  <si>
    <t>Proceeds from equity issuance, net of issuance costs</t>
  </si>
  <si>
    <t>Repayment of capital leases</t>
  </si>
  <si>
    <t>Proceeds from issuance of common stock under employee stock purchase plan</t>
  </si>
  <si>
    <t>Exercise of stock options</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 of refunds</t>
  </si>
  <si>
    <t>ORGANIZATION AND BUSINESS</t>
  </si>
  <si>
    <t>Organization, Consolidation and Presentation of Financial Statements [Abstract]</t>
  </si>
  <si>
    <t xml:space="preserve"> ORGANIZATION AND BUSINESS Organization and Business GTT Communications, Inc. ("GTT" or the "Company") is a provider of cloud networking services to large national and multinational enterprise and carrier clients. The Company's comprehensive portfolio of cloud networking services includes: SD-WAN; wide area networking; managed services; internet; infrastructure services; voice; and video transport. GTT's global network connects people across organizations and around the world. The Company's global network includes over 550 points of presence (PoPs), spans six continents, and provides services to clients in more than 100 countries. GTT differentiates itself from its competition by delivering services to its clients with simplicity, speed, and agility.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7 , included in the Company’s Annual Report on Form 10-K filed on March 1, 2018.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and nine months ended September 30, 2018 are not necessarily indicative of the results to be expected for the full fiscal year 2018 or for any other interim period. The December 31, 2017 consolidated balance sheet is condensed from the audited financial statements as of that date. Reclassification Within Condensed Consolidated Statement of Cash Flows Certain prior period amounts in the condensed consolidated statement of cash flows have been reclassified to conform with the current period presentation to reflect the total change in deferred revenue into a single line item as well as changes in operating assets and liabilities to more closely align with the related balance sheet caption.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estimating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egment Reporting The Company reports operating results and financial data in one operating and reporting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nd acquired companies are discussed for purposes of promoting an understanding of the Company's complex business, the chief operating decision maker manages the Company and allocates resources at the consolidated level. Additionally, integration efforts related to Interoute are currently underway, but have not currently changed the manner in which the chief operating decision maker has managed the consolidated business. These integration efforts are designed to establish scale and align Interoute's network assets and product offerings within the existing business. Revenue Recognition The Company's revenue is derived primarily from telecommunications services. Revenues are recognized when control of these services is transferred to the customer, in an amount that reflects the consideration the Company expects to receive in exchange for those services. The Company delivers seven primary services to its customers — SD-WAN; wide area networking; managed services; internet; voice; infrastructure services; and video transport. The Company's services are provided under contracts that typically include an installation or provisioning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as defined by Accounting Standards Codification ("ASC") 606,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as defined by ASC 606. The Company estimates the amount of variable consideration it expects to be entitled to receive for such arrangements using the expected value method. Primary geographical market. The Company’s operations are located primarily in the United States and Europe. The nature and timing of revenue from contracts with customers across geographic markets is similar. The following table presents the Company's revenues disaggregated by primary geographic market based on legal entities (in millions, unaudited): Three Months Ended September 30, 2018 Nine Months Ended September 30, 2018 Primary geographic market US $ 192.7 $ 577.6 UK 92.0 165.9 Ireland 20.6 75.9 Other 117.4 181.4 Total revenue from contracts with customers 422.7 1,000.8 Lease revenue 25.9 35.2 Total telecommunications services revenue $ 448.6 $ 1,036.0 Contracts with multiple performance obligations. The majority of the Company’s contracts with customers have a single performance obligation - telecommunication services. The related installation services are generally considered not material within the context of the contract and in accordance with the guidance of ASC 606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 plus margin. The Company applies the practical expedient in paragraph ASC 606-10-32-18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5.3 million and $3.7 million for the three months ended September 30, 2018 and 2017 , respectively, and $17.5 million and $11.2 million for the nine months ended September 30, 2018 and 2017 , respectively. Contract balances. Accounts receivable represent amounts billed to customers where the Company has an enforceable right to payment for performance completed to date.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In accordance with ASC 606, the Company is required to disclose its accounts receivable balances, contract assets, and contract liabilities related to revenue from contracts with customers, which excludes lease revenue, at September 30, 2018 . The Company’s accounts receivable balance at September 30, 2018 includes $225.2 million in amounts billed for contracts with customers. There were no contract assets as of January 1, 2018 or September 30, 2018 . Refer to Note 6 - Deferred Revenue for significant changes in the contract liabilities balances during the period as well as the estimated revenue expected to be recognized for each of the years subsequent to September 30, 2018 related to performance obligations that are unsatisfied (or partially unsatisfied) at September 30, 2018 . The Company applies the practical expedient in paragraph ASC 606-10-50-14 and does not disclose information about remaining performance obligations that have original expected durations of one year or less. Contract Costs The Company capitalizes sales commissions earned by its sales force when they are considered to be incremental and recoverable costs of obtaining a contract with a customer. These costs are deferred and then amortized over a period of benefit which is determined by taking into consideration our customer contacts, technology and other factors. Amortization of sales commissions expense is included in selling, general and administrative expenses. There were no significant amounts of assets recorded related to contract costs as of September 30, 2018 . Cost of Telecommunications Services Cost of telecommunications services includes direct costs incurred in accessing other telecommunications providers’ networks in order to maintain the Company's global Tier 1 IP network and provide telecommunication services to the Company's customers, including access, co-location, usage-based charges, and certain excise taxes and surcharges recorded on a gross basis.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Income Taxes Income taxes are accounted for under the asset and liability method pursuant to GAAP. Under this method, deferred tax assets and liabilities are recognized for the expected future impac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ransfer pricing methods,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 addition to net loss, comprehensive loss includes certain charges or credits to equity occurring other than as a result of transactions with stockholders. For the Company, this consists of foreign currency translation adjustments. Loss Per Share Basic loss per share is computed by dividing net loss available to common stockholders by the weighted average number of common shares outstanding. Diluted loss per share reflects, in periods with earnings and in which they have a dilutive effect, the effect of common shares issuable upon exercise of stock options. The table below details the calculations of loss per share (in millions, except for share and per share amounts): Three Months Ended September 30, Nine Months Ended September 30, 2018 2017 2018 2017 Numerator for basic and diluted EPS – net loss available to common stockholders $ (23.4 ) $ (9.5 ) $ (190.4 ) $ (22.0 ) Denominator for basic EPS – weighted average shares 54,671,787 41,762,693 49,210,929 41,160,317 Effect of dilutive securities — — — — Denominator for diluted EPS – weighted average shares 54,671,787 41,762,693 49,210,929 41,160,317 Loss per share: Basic $ (0.43 ) $ (0.23 ) $ (3.87 ) $ (0.53 ) Diluted $ (0.43 ) $ (0.23 ) $ (3.87 ) $ (0.53 ) All outstanding stock options were anti-dilutive as of September 30, 2018 and 2017 due to the net loss incurred during the periods. There were approximately 526,000 and 767,000 outstanding stock options as of September 30, 2018 and 2017 , respectively. 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2018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September 30, 2018 , the Company held no investments in auction rate securities, collateralized debt obligations, structured investment vehicles, or non-government guaranteed mortgage-backed securities. 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the closing of the acquisition of Hibernia Networks ("Hibernia") that occurred in January 2017. The proceeds were released from escrow at closing to fund the Hibernia acquisition.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typically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stimates. Actual bad debts, when determined, reduce the allowance, the adequacy of which management then reassesses. The Company writes off accounts after a determination by management that the amounts are no longer likely to be collected, following the exercise of reasonable collection efforts, and upon management's determination that the costs of pursuing collection outweigh the likelihood of recovery. The allowance for doubtful accounts was $4.2 million and $5.1 million as of September 30, 2018 and December 31, 2017 , respectively.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3.0 million and $1.4 million for the three months ended September 30, 2018 and 2017 , respectively, and $9.2 million and $4.1 million for the nine months ended September 30, 2018 and 2017 , respectively.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reehold Buildings 30 years Furniture and Fixtures 7 years Fiber Optic Cable 2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1.4 million and $0.4 million for the three months ended September 30, 2018 and 2017 , respectively, and $3.6 million and $1.2 million for the nine months ended September 30, 2018 and 2017 ,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re were no triggering events or goodwill impairments identified for the nine months ended September 30, 2018 and 2017 . Intangible assets arising from business combinations, such as acquired customer contracts and relationships, (collectively "customer relationships"), trade names, and/or intellectual property, are initially recorded at fair value. The Company amortizes these intangible assets over the determined useful life which generally ranges from three to ten years. The Company reviews its intangible assets for impairment whenever events or circumstances indicate that the carrying amount of an asset may not be fully recoverable. There were no triggering events or intangible asset impairments recognized for the nine months ended September 30, 2018 and 2017 . 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the Company acquires customer contracts that it accounts for as an asset purchase and records a corresponding intangible asset that is amortized over its estimated useful life. No goodwill is recorded in an asset purchase. During the nine months ended September 30, 2018 , the Company did no t acquire any such customer contracts. During the nine months ended September 30, 2017 , the Company acquired customer contracts for an aggregate purchase price of $37.3 million . Accrued Supplier Expenses The Company accrues estimated charges owed to its suppliers for services. The Company bases this accrual on the supplier contract, the individual service order executed with the supplier for that service, and the length of time the service has been active. 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September 30, 2018 and December 31, 2017 , the Company had open disputes not accrued for of $9.2 million and $5.3 million , respectively. Acquisition Holdbacks Acquisition holdbacks represent fixed deferred consideration to be paid out at some point in the future, typically on the one-year anniversary of an acquisition or asset purchase. The portion of the deferred consideration due within one year is recorded as a current liability until paid, and any consideration due beyond one year is recorded in other long-term liabilities. 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The unamortized debt issuance costs were $32.1 million and $33.8 million as of September 30, 2018 and December 31, 2017 , respectively. Original Issuance Discounts and Premiums Original issuance discounts and premiums is the difference between the face value of debt and the amount of principal received when the debt was originated. When the debt reaches maturity, the face value of the debt is payable. The Company recognizes original issuance discounts and premiums by accretion of the discount or premium as interest expense, net over the term of the debt. The unamortized portion of the original issuance discounts and premiums was a $49.4 million net discount and a $9.3 million net premium as of September 30, 2018 and December 31, 2017 , respectively. Translation of Foreign Currencies For non-U.S. subsidiaries, the functional currency is evaluated at the time of the Company's acquisition of such subsidiaries and on a periodic basis for financial reporting purposes. These c</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All of the acquisitions have been accounted for as a business combination. Accordingly, consideration paid by the Company to complete the acquisitions is initially allocated to the acquired assets and liabilities based upon their estimated acquisition date fair values. The recorded amounts for assets acquired and liabilities assumed are provisional and subject to change during the measurement period, which is up to 12 months from the acquisition date. 2018 Acquisitions Accelerated Connections, Inc. In March 2018, the Company acquired Accelerated Connections, Inc. ("ACI"). The Company paid $35.0 million cash consideration, of which $0.8 million was net cash acquired, and 79,930 unregistered shares of the Company's common stock valued at $4.2 million at closing. $3.9 million of the initial cash consideration is held in escrow for one year, subject to reduction for any indemnification claims made by the Company prior to such date. Substantially all of the consideration was allocated to goodwill and identifiable intangible assets. The results of ACI have been included from March 1, 2018. Pro forma results of operations for this acquisition have not been presented as it is not material to the condensed consolidated results of operations. The acquisition was considered a stock purchase for tax purposes. Interoute In May 2018, the Company acquired Interoute Communications Holdings S.A. ("Interoute"), a Luxembourg public limited liability company. The Company paid $2,239.3 million in cash consideration at closing, of which $66.1 million was net cash acquired, and assumed $27.7 million in debt. The results of Interoute have been included from June 1, 2018. The acquisition was considered a stock purchase for tax purposes. The Company partially funded the purchase price through the issuance of 9,589,094 shares of common stock to a group of institutional investors for proceeds of $425.0 million concurrently with the closing of the Interoute acquisition. The Company also entered into a credit agreement to fund the remainder of the purchase price. Refer to Note 7 - Debt for further information. In February 2018, the Company also entered into a deal-contingent foreign currency hedge arrangement with a total notional amount of €1.260 billion at a spot rate of $1.23459 to €1.00. Fees associated with this arrangement were payable upon closing of the acquisition based on a pre-defined schedule in the hedge agreement. The Company recognized a loss of $105.8 million upon settlement of the deal-contingent foreign currency hedge arrangement, of which $17.2 million had been recognized during the three months ended March 31, 2018. For material acquisitions completed during 2017 , 2016 , and 2015 , refer to Note 3 - Business Acquisitions to the consolidated financial statements contained in the Company's Annual Report on Form 10-K for the fiscal year ended December 31, 2017 . During the nine months ended September 30, 2018 , certain measurement period adjustments were recorded to adjust provisional amounts for acquisitions completed during 2017 and 2018 . Purchase Price Allocation The table below reflects the Company's preliminary estimates of the acquisition date fair values of the purchase consideration, assets acquired, and liabilities assumed for the Interoute acquisition (amounts in millions): Interoute Purchase Price Cash paid at closing $ 2,239.3 Purchase consideration $ 2,239.3 Purchase Price Allocation Assets acquired: Cash $ 66.1 Accounts receivable 155.2 Prepaid expenses and other current assets 51.3 Property and equipment 1,435.9 Other assets 19.7 Intangible assets - customer lists 171.5 Intangible assets - tradename 2.1 Intangible assets - other 15.4 Deferred tax assets 36.9 Goodwill 980.1 Total assets acquired 2,934.2 Liabilities assumed: Accounts payable (75.5 ) Accrued expenses and other current liabilities (112.9 ) Capital leases (1) (42.3 ) Debt (27.7 ) Deferred revenue (311.3 ) Deferred tax liabilities (87.1 ) Other long-term liabilities (38.1 ) Total liabilities assumed (694.9 ) Net assets acquired $ 2,239.3 (1) Includes $38.8 million of assumed long-term building leases. The table below reflects the weighted average amortization period for intangible assets acquired in the Interoute acquisition (amounts in years): Interoute Intangible assets - customer lists 14.7 Intangible assets - tradename 1.0 Intangible assets - other 7.0 Weighted average 13.9 Amortization expense related to intangible assets created as a result of the Interoute acquisition of $4.3 million and $5.8 million has been recorded for the three and nine months ended September 30, 2018 , respectively. Estimated amortization expense related to intangible assets created as a result of the Interoute acquisition for each of the years subsequent to September 30, 2018 is as follows (amounts in millions): 2018 $ 4.4 2019 16.3 2020 15.5 2021 15.5 2022 15.5 2023 and beyond 116.0 Total $ 183.2 Goodwill is calculated as the excess of the consideration transferred over the net assets recognized and represents the estimated future economic benefits arising from other assets acquired that could not be individually identified and separately recognized. Goodwill is not expected to be deductible for tax purposes. Goodwill will not be amortized but instead will be tested for impairment at least annually and more frequently if certain indicators of impairment are present.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densed consolidated statements of operations during the three and nine months ended September 30, 2018 and 2017 . Refer to Note 10 - Severance, Restructuring, and Other Exit Costs of these condensed consolidated financial statements for further information. Transaction and integration costs include expenses associated with legal, accounting, regulatory, and other transition services rendered in connection with acquisition, travel expense, and other non-recurring direct expenses associated with acquisitions. Transaction and integration costs are expensed as incurred in support of the integration. The Company incurred transaction and integration costs of $10.7 million and $3.3 million during the three months ended September 30, 2018 and 2017 , respectively, and $25.1 million and $13.8 million during the nine months ended September 30, 2018 and 2017 , respectively. Transaction and integration costs have been included in selling, general and administrative expenses in the condensed consolidated statements of operations and in cash flows from operating activities in the condensed consolidated statements of cash flows. Pro forma Financial Information (Unaudited) The pro forma results presented below include the effects of the Company’s material acquisitions during 2018 and 2017 as if the acquisitions occurred on January 1, 2017 . The pro forma net loss for the three and nine months ended September 30, 2018 and 2017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7 . Three Months Ended September 30, Nine Months Ended September 30, 2018 2017 2018 2017 (Amounts in millions, except per share and share data) Revenue $ 448.6 $ 444.7 $ 1,381.2 $ 1,301.4 Net loss $ (23.4 ) $ (9.3 ) $ (75.0 ) $ (137.3 ) Loss per share: Basic $ (0.43 ) $ (0.18 ) $ (1.52 ) $ (2.71 ) Diluted $ (0.43 ) $ (0.18 ) $ (1.52 ) $ (2.71 ) Denominator for basic EPS – weighted average shares 54,671,787 51,351,787 49,210,929 50,749,411 Denominator for diluted EPS – weighted average shares 54,671,787 51,351,787 49,210,929 50,749,411</t>
  </si>
  <si>
    <t>GOODWILL AND INTANGIBLE ASSETS</t>
  </si>
  <si>
    <t>Goodwill and Intangible Assets Disclosure [Abstract]</t>
  </si>
  <si>
    <t>GOODWILL AND INTANGIBLE ASSETS The goodwill balance was $1,666.8 million and $644.5 million as of September 30, 2018 and December 31, 2017 , respectively. Additionally, the Company's intangible asset balance was $564.6 million and $417.1 million as of September 30, 2018 and December 31, 2017 , respectively. The additions to both goodwill and intangible assets during the nine months ended September 30, 2018 relate primarily to the acquisition of ACI and Interoute (refer to Note 2 - Business Acquisitions). The change in the carrying amount of goodwill for the nine months ended September 30, 2018 was as follows (amounts in millions): Goodwill - December 31, 2017 $ 644.5 Initial goodwill associated with 2018 business combinations 1,107.3 Adjustments to 2018 business combinations (100.0 ) Adjustments to prior year business combinations 23.5 Foreign currency translation adjustments (8.5 ) Goodwill - September 30, 2018 $ 1,666.8 The following table summarizes the Company’s intangible assets as of September 30, 2018 and December 31, 2017 (amounts in millions): September 30, 2018 December 31, 2017 Amortization Gross Asset Cost Accumulated Amortization Net Book Value Gross Asset Cost Accumulated Amortization Net Book Value Customer lists 3-20 years $ 746.8 $ 212.7 $ 534.1 $ 552.8 $ 155.1 $ 397.7 Non-compete agreements 3-5 years 4.7 4.6 0.1 4.6 4.5 0.1 Other intangible assets 3-7 years 1.7 1.7 — 1.7 1.7 — Intellectual property 10 years 38.9 10.3 28.6 23.7 5.2 18.5 Tradename 1-3 years 6.1 4.3 1.8 3.9 3.1 0.8 $ 798.2 $ 233.6 $ 564.6 $ 586.7 $ 169.6 $ 417.1 Amortization expense was $22.9 million and $17.0 million for the three months ended September 30, 2018 and 2017 , respectively, and $64.0 million and $49.6 million for the nine months ended September 30, 2018 and 2017 , respectively. Estimated amortization expense related to intangible assets subject to amortization at September 30, 2018 in each of the years subsequent to September 30, 2018 is as follows (amounts in millions): 2018 remaining $ 22.0 2019 84.2 2020 80.4 2021 78.7 2022 65.7 2023 and beyond 233.6 Total $ 564.6</t>
  </si>
  <si>
    <t>PREPAID EXPENSES AND OTHER CURRENT ASSETS</t>
  </si>
  <si>
    <t>Deferred Costs, Capitalized, Prepaid, and Other Assets Disclosure [Abstract]</t>
  </si>
  <si>
    <t>PREPAID EXPENSES AND OTHER CURRENT ASSETS The following table summarizes the Company’s prepaid expenses and other current assets as of September 30, 2018 and December 31, 2017 (amounts in millions): September 30, 2018 December 31, 2017 Prepaid carrier costs $ 24.7 $ 2.1 Prepaid selling, general and administrative 14.0 10.0 Interest rate swaps 5.8 — Short term deposits 2.6 0.4 Taxes receivable 2.8 1.5 Capitalized commissions 3.2 — Other 15.7 10.1 $ 68.8 $ 24.1</t>
  </si>
  <si>
    <t>ACCRUED EXPENSES AND OTHER CURRENT LIABILITIES</t>
  </si>
  <si>
    <t>Payables and Accruals [Abstract]</t>
  </si>
  <si>
    <t>ACCRUED EXPENSES AND OTHER CURRENT LIABILITIES The following table summarizes the Company’s accrued expenses and other current liabilities as of September 30, 2018 and December 31, 2017 (amounts in millions): September 30, 2018 December 31, 2017 Compensation and benefits $ 35.1 $ 13.3 Carrier costs 61.9 13.8 Restructuring 23.7 9.7 Interest 13.2 22.9 Fiber pair repurchase — 10.0 Accrued taxes 6.8 9.6 Interest rate swaps 6.5 — Selling, general and administrative 3.4 2.1 Other 18.1 7.6 $ 168.7 $ 89.0</t>
  </si>
  <si>
    <t>DEFERRED REVENUE</t>
  </si>
  <si>
    <t>Revenue from Contract with Customer [Abstract]</t>
  </si>
  <si>
    <t xml:space="preserve">DEFERRED REVENUE Total deferred revenue as of September 30, 2018 and December 31, 2017 was $460.1 million and $161.7 million , respectively, consisting of unamortized prepaid capacity sales, IRUs, deferred non-recurring revenue, and unearned revenue for amounts billed in advance to customers. Deferred revenue is recognized as current and noncurrent deferred revenue on the condensed consolidated balance sheets. Significant changes in deferred revenue balances during the period are as follows (amounts in millions): Nine Months Ended September 30, 2018 Contract Term ASC 606 Revenue as a % of Greater than 1 Year (1) Less than 1 Year Greater than 1 Year Total Balance, December 31, 2017 $ 31.4 $ 130.3 $ 161.7 45.7 % Revenue recognized from beginning balance (28.8 ) (16.8 ) (45.6 ) 82.1 % Increase in deferred revenue (gross) 472.5 13.7 486.2 32.4 % Revenue recognized on increase in deferred revenue (383.3 ) (4.3 ) (387.6 ) 41.9 % Business combinations (gross) 69.0 242.3 311.3 22.1 % Revenue recognized from business combinations (57.6 ) (8.3 ) (65.9 ) 33.7 % Balance, September 30, 2018 $ 103.2 $ 356.9 $ 460.1 27.7 % (1) Refer to Footnote 1 - Organization and Business for a discussion of the required disclosures in accordance with ASC 606. The change in deferred revenue per the table above includes the non-cash impact of foreign currency translation adjustments of $1.7 million for the nine months ended September 30, 2018 . Three Months Ended September 30, 2018 Contract Term ASC 606 Revenue as a % of Greater than 1 Year (1) Less than 1 Year Greater than 1 Year Total Balance, June 30, 2018 $ 112.2 $ 357.5 $ 469.7 28.5 % Revenue recognized from beginning balance (97.4 ) (9.5 ) (106.9 ) 57.9 % Increase in deferred revenue (gross) 226.2 12.1 238.3 32.2 % Revenue recognized on increase in deferred revenue (137.8 ) (3.2 ) (141.0 ) 43.8 % Balance, September 30, 2018 $ 103.2 $ 356.9 $ 460.1 27.7 % (1) Refer to Footnote 1 - Organization and Business for a discussion of the required disclosures in accordance with ASC 606. Remaining amortization at September 30, 2018 and in each of the years subsequent to September 30, 2018 is as follows (amounts in millions): Contract Term ASC 606 Revenue as a % of Greater than 1 Year (1) Less than 1 Year Greater than 1 Year Total 2018 remaining $ 95.4 $ 14.0 $ 109.4 51.4 % 2019 7.8 56.5 64.3 50.8 % 2020 — 39.3 39.3 35.4 % 2021 — 35.0 35.0 33.7 % 2022 — 33.0 33.0 33.6 % 2023 and beyond — 179.1 179.1 14.7 % $ 103.2 $ 356.9 $ 460.1 27.7 % (1) Refer to Footnote 1 - Organization and Business for a discussion of the required disclosures in accordance with ASC 606. </t>
  </si>
  <si>
    <t>DEBT</t>
  </si>
  <si>
    <t>Debt Disclosure [Abstract]</t>
  </si>
  <si>
    <t>DEBT As of September 30, 2018 and December 31, 2017 , long-term debt was as follows (amounts in millions): September 30, 2018 December 31, 2017 US Term loan $ 1,765.6 $ 693.0 EMEA Term loan 868.2 — 7.875% Senior unsecured notes 575.0 575.0 Revolving line of credit 7.5 — Other secured loans 21.6 — Total debt obligations 3,237.9 1,268.0 Unamortized debt issuance costs (32.1 ) (33.8 ) Unamortized original issuance premium (discount), net (49.4 ) 9.3 Carrying value of debt 3,156.4 1,243.5 Less current portion (40.9 ) (7.0 ) Long-term debt less current portion $ 3,115.5 $ 1,236.5 2018 Credit Agreement On May 31, 2018, the Company entered into a credit agreement (the "2018 Credit Agreement") that provides for (1) a $1,770.0 million term loan B facility (the "US Term Loan Facility"), (2) a €750.0 million term loan B facility (the "EMEA Term Loan Facility"), and (3) a $200.0 million revolving credit facility (the "Revolving Line of Credit Facility") (which includes a $50.0 million letter of credit facility). In addition, the Company may request incremental term loan commitments and/or incremental revolving loan commitments in an aggregate amount not to exceed the sum of $575.0 million and an unlimited amount that is subject to pro forma compliance with a net secured leverage ratio test. The US Term Loan Facility was issued at an original issuance discount of $8.9 million and the EMEA Term Loan Facility was issued at an original issuance discount of €3.8 million . The maturity date of the US Term Loan Facility and the EMEA Term Loan Facility (collectively the "Term Loan Facilities") is May 31, 2025 and the maturity date of the Revolving Line of Credit Facility is May 31, 2023 . Each maturity date may be extended per the terms of the 2018 Credit Agreement. If within six months after entering into the 2018 Credit Agreement certain prepayments are made or any amendment reduces the “effective yield” applicable to all or a portion of such term loans, such prepayment or repriced portions of the term loans will be subject to a penalty equal to 1.00% of the outstanding term loans being prepaid or repriced. No such prepayments or amendments were made through September 30, 2018 . The principal amounts of the US Term Loan Facility and EMEA Term Loan Facility are payable in equal quarterly installments of $4.425 million and €1.875 million , respectively, commencing on September 30, 2018 and continuing thereafter until the maturity date when the remaining balances of outstanding principal amount is payable in full. The Company may prepay loans under the 2018 Credit Agreement at any time, subject to certain notice requirements, LIBOR breakage costs, and prepayment fees noted above. At the Company’s election, the US Term Loan Facility may be made as either Base Rate Loans or Eurocurrency Loans. The EMEA Term Loan Facility will bear interest at the European Money Markets Institute EURIBO Rate plus the applicable margin. The applicable margin for the US Term Loan Facility is 1.75% for Base Rate Loans and 2.75% for Eurocurrency Loans, subject to a “LIBOR floor” of 0.00% . The applicable margin for the EMEA Term Loan Facility is 3.25% , subject to a “EURIBOR floor” of 0.00% . The applicable margin for revolving loans under the Revolving Line of Credit Facility is 1.75% for Base Rate Loans, 2.75% for Eurocurrency Loans denominated in U.S. Dollars and certain other approved currencies other than Euros, and 3.25% for revolving loans denominated in Euros. The proceeds from the US Term Loan Facility and EMEA Term Loan Facility were used to finance the Interoute acquisition, to repay amounts outstanding under the Company's prior term loan facility, and to pay costs associated with such transactions. The unused and available amount of the Revolving Line of Credit Facility at September 30, 2018 was as follows (amounts in millions): Committed capacity $ 200.0 Borrowings outstanding (7.5 ) Letters of credit issued (13.9 ) Unused and available $ 178.6 The obligations of the Company under the 2018 Credit Agreement are secured by the substantial majority of the tangible and intangible assets of the Company. 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If triggered, the covenant requires the Company to maintain a Consolidated Net Secured Leverage Ratio, on a Pro Forma Basis, below the maximum ratio specified as follows: Fiscal Quarter Ending Maximum Ratio September 30, 2018 6.50:1.00 December 31, 2018 6.50:1.00 March 31, 2019 6.50:1.00 June 30, 2019 6.50:1.00 September 30, 2019 6.25:1.00 December 31, 2019 6.25:1.00 March 31, 2020 6.00:1.00 June 30, 2020 6.00:1.00 September 30, 2020 5.50:1.00 December 31, 2020 5.50:1.00 March 31, 2021 5.50:1.00 June 30, 2021 5.00:1.00 September 30, 2021 5.00:1.00 December 31, 2021 4.50:1.00 March 31, 2022 4.50:1.00 June 30, 2022 and thereafter 4.25:1.00 Interest Rate Swaps During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 The interest rate swaps do not qualify for hedge accounting. The fair value of the interest rate swaps at September 30, 2018 was as follows (in millions): Fair Value September 30, 2018 Derivative Instrument Aggregate Notional Amount Effective Date Maturity Date Asset Derivatives Liability Derivatives Interest rate swap $ 500.0 4/30/2018 4/30/2023 $ 5.5 $ — Interest rate swap $ 200.0 6/29/2018 5/31/2025 — (1.5 ) Interest rate swap $ 300.0 6/29/2018 6/30/2021 0.3 — Interest rate swap € 317.0 6/29/2018 5/31/2025 — (5.0 ) $ 5.8 $ (6.5 ) The Company records the fair value of interest rate swaps in its consolidated balance sheets within prepaid expenses and other current assets when in an asset position and within accrued expenses and other current liabilities when in a liability position. During the three and nine months ended September 30, 2018 , the Company recognized a gain of $8.6 million and a loss of $0.7 million in other expense, net due to the change in fair value of its interest rate swaps. 7.875% Senior Unsecured Notes During 2016 and 2017, the Company completed three private offerings for $575.0 million aggregate principal amount of its 7.875% senior unsecured notes due in 2024 (collectively the “ 7.875% Senior Unsecured Notes”). Each offering was treated as a single series of debt securities. The 7.875% Senior Unsecured Notes have identical terms other than the issuance date and offering price. The 7.875% Senior Unsecured Notes were issued at a combined premium of $16.5 million . In connection with the offerings, the Company incurred debt issuance costs of $17.3 million , of which $0.5 million was incurred in 2016 and the remainder was incurred in 2017. Other Secured Loans In connection with the Interoute acquisition in May 2018 the Company acquired other loans related to loans secured by certain network assets. The balance of other secured loans at September 30, 2018 was $21.6 million . Effective Interest Rate The effective interest rate on the long-term debt at September 30, 2018 and December 31, 2017 was 5.3% and 4.5% , respe ctively. The effective interest rate at September 30, 2018 considers the impact of the interest rate swaps. Long-term Debt Contractual Maturities The aggregate contractual maturities of long-term debt (excluding unamortized debt issuance costs and unamortized original issuance discounts and premiums) were as follows as of September 30, 2018 (amounts in millions): Total debt 2018 remaining $ 10.4 2019 39.3 2020 30.9 2021 26.8 2022 26.4 2023 and beyond 3,104.1 $ 3,237.9 Debt Issuance Costs and Original Issuance Discounts and Premiums The following table summarizes the debt issuance costs activity for the nine months ended September 30, 2018 (amounts in millions): US Term Loan EMEA Term Loan 7.875% Senior Unsecured Notes Revolving Line of Credit Total Balance, December 31, 2017 $ (14.7 ) $ — $ (16.1 ) $ (3.0 ) $ (33.8 ) Debt issuance costs incurred (4.7 ) (2.9 ) — (0.6 ) (8.2 ) Amortization 1.5 0.1 1.4 0.4 3.4 Loss on debt extinguishment 6.1 — — 0.4 6.5 Balance, September 30, 2018 $ (11.8 ) $ (2.8 ) $ (14.7 ) $ (2.8 ) $ (32.1 ) Debt issuance costs are presented in the condensed consolidated balance sheets as a reduction to "Long-term debt." Interest expense associated with the amortization of debt issuance costs was $1.1 million and $1.0 million for the three months ended September 30, 2018 and 2017 , respectively, and $3.4 million and $2.6 million for the nine months ended September 30, 2018 and 2017 , respectively. The following table summarizes the original issuance (discount) and premium activity for the nine months ended September 30, 2018 (amounts in millions): US Term Loan EMEA Term Loan 7.875% Senior Unsecured Notes Total Balance, December 31, 2017 $ (6.5 ) $ — $ 15.8 $ 9.3 New Original Issuance Discount (8.9 ) (4.4 ) — (13.3 ) Fees paid to lenders (35.2 ) (19.4 ) — (54.6 ) Amortization 2.2 1.1 (1.4 ) 1.9 Loss on debt extinguishment 7.3 — — 7.3 Balance, September 30, 2018 $ (41.1 ) $ (22.7 ) $ 14.4 $ (49.4 ) Original issuance discounts and premiums are presented in the condensed consolidated balance sheets as a reduction to "Long-term debt." Amortization of original issuance discounts and premiums was $1.7 million and netted to zero for the three months ended September 30, 2018 and 2017 , respectively, and $1.9 million and $0.5 million for the nine months ended September 30, 2018 and 2017 , respectively and is included in Interest expense, net. Previous Debt Agreement - 2017 Credit Agreement On January 9, 2017, the Company entered into a credit agreement (the "2017 Credit Agreement") that provided a $700.0 million term loan facility and a $75.0 million revolving line of credit facility (which included a $25.0 million letter of credit facility). Amounts outstanding under the 2017 Credit Agreement were paid in full at the closing of the 2018 Credit Agreement. The previous term loan facility was issued at an original issuance discount of $3.5 million .</t>
  </si>
  <si>
    <t>SHARE-BASED COMPENSATION</t>
  </si>
  <si>
    <t>Disclosure of Compensation Related Costs, Share-based Payments [Abstract]</t>
  </si>
  <si>
    <t>SHARE-BASED COMPENSATION Share-Based Compensation Plan The Company grants share-based equity awards, including stock options and restricted stock, under the GTT Stock Plan. The GTT Stock Plan is limited to an aggregate 14,250,000 shares of which 9,398,923 have been issued and are outstanding as of September 30, 2018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annually or quarterly over the following three years.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annually or quarterly over the following three years . Performance-based restricted stock is granted under the GTT Stock Plan subject to the achievement of certain performance measures. Once achievement of these performance measures is considered probable, the Company starts to expense the fair value of the grant over the vesting period. The performance-based restricted stock is valued at the share price of our common stock as reported on the NYSE on the date of grant. The performance grant vests quarterly over the vesting period once achievement of the performance measure has been met and approved by the Compensation Committee, typically one to two years. The Compensation Committee of the Board of Directors, as administrator of the GTT Stock Plan, has the discretion to authorize a different vesting schedule for any awards. Share-Based Compensation Expense The following tables summarize the share-based compensation expense recognized as a component of selling, general and administrative expense in the condensed consolidated statements of operations (amounts in millions): Three Months Ended September 30, Nine Months Ended September 30, 2018 2017 2018 2017 Stock options $ 0.2 $ 0.4 $ 0.9 $ 1.1 Restricted stock 8.9 5.7 22.8 14.8 ESPP 0.1 — 0.2 0.1 Total $ 9.2 $ 6.1 $ 23.9 $ 16.0 As of September 30, 2018 , there was $73.5 million of total unrecognized compensation cost related to unvested share-based compensation awards. The following table summarizes the unrecognized compensation cost and the weighted average period over which the cost is expected to be amortized (amounts in millions): September 30, 2018 Unrecognized Compensation Cost Weighted Average Remaining Period to be Recognized (Years) Time-based stock options $ 0.8 1.01 Time-based restricted stock 56.7 2.30 Performance-based restricted stock (1) 16.0 1.48 Total $ 73.5 2.11 (1) Excludes $16.3 million of unrecognized compensation cost related to 2017 Performance Awards where achievement of the performance criteria was not probable as of September 30, 2018 . The following table summarizes the restricted stock granted during the three and nine months ended September 30, 2018 and 2017 , respectively (amounts in millions, except shares data): Three Months Ended September 30, Nine Months Ended September 30, 2018 2017 2018 2017 Time-based restricted stock granted 196,468 238,088 815,019 929,896 Fair value of time-based restricted stock granted $ 8.8 $ 7.6 $ 38.4 $ 27.5 Performance-based restricted stock granted — 20,000 8,000 20,000 Fair value of performance-based restricted stock granted $ — $ 0.5 $ 0.4 $ 0.5 No stock options were issued in any period presented. Performance-based Restricted Stock The Company granted $8.5 million of restricted stock during 2014 and early 2015 contingent upon the achievement of certain performance criteria (the "2014 Performance Awards"). The fair value of the 2014 Performance Awards was calculated using the value of GTT common stock on date of grant. The Company started recognizing share-based compensation expense for these grants when the achievement of the performance criteria became probable, which was in the third quarter of 2015. The 2014 Performance Awards started vesting in the fourth quarter of 2015 when the performance criteria were met and they continued to vest ratably through the third quarter of 2017. As of September 30, 2018 , the 2014 Performance Awards were fully vested.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will continue through the first quarter of 2019. Additionally, upon announcement of the Global Capacity acquisition in June 2017, the achievement of the final two performance criteria became probable and the Company started recognizing share-based compensation expense for these grants. Expense recognition will continue through the fourth quarter of 2019. The Company recognized share-based compensation expense related to the 2015 Performance Awards of $1.9 million and $1.5 million for the three months ended September 30, 2018 and 2017 , respectively, and $5.9 million and $4.2 million for the nine months ended September 30, 2018 and 2017 , respectively. As of September 30, 2018 , unrecognized compensation cost related to the unvested 2015 Performance Awards was $3.4 million . The Company granted $32.6 million of restricted stock during 2017 and 2018 contingent upon the achievement of certain performance criteria (the "2017 Performance Awards"). The fair value of the 2017 Performance Awards was calculated using the value of GTT common stock on the grant date. Upon the closing of the Interoute acquisition in May 2018, the achievement of two of the four performance criteria became probable and the Company started recognizing share-based compensation expense for these grants. Expense recognition is expected to continue through the second quarter of 2020. The Company recognized share-based compensation expense related to the 2017 Performance Awards of $1.8 million and $3.6 million for the three and nine months ended September 30, 2018 , respectively. No share-based compensation expense was recognized related to the 2017 Performance Awards during the 2017 period. As of September 30, 2018 , unrecognized compensation cost related to the unvested 2017 Performance Awards was $28.9 million , inclusive of unrecognized compensation cost where achievement of the performance criteria was not probable as of September 30, 2018 . Employee Stock Purchase Plan The Company has an Employee Stock Purchase Plan ("ESPP") that permits eligible employees to purchase common stock through payroll deductions at the lesser of the opening stock price or 85% of the closing stock price of the common stock during each of the three-month offering periods. The Company expenses the discount offered as additional share-based compensation expense. The offering periods generally commence on the first day and the last day of each quarter. At September 30, 2018 , 410,378 shares were available for issuance under the ESPP.</t>
  </si>
  <si>
    <t>INCOME TAXES</t>
  </si>
  <si>
    <t>Income Tax Disclosure [Abstract]</t>
  </si>
  <si>
    <t>INCOME TAXES The Company’s provision for income taxes is determined using an estimate of its annual effective tax rate, adjusted for the effect of discrete items arising in the quarter. Each quarter the Company updates its estimate of the annual effective tax rate. The quarterly tax provision and the quarterly estimate of the Company's annual effective tax rate is subject to significant variation due to several factors, including variability in accurately predicting pre-tax and taxable income (loss) and the mix of jurisdictions to which they relate, effects of acquisitions and integrations, audit-related developments, changes in the Company's stock price, foreign currency gains (losses), and tax law developments. Additionally, the Company's effective tax rate may be more or less volatile based on the amount of pre-tax income or loss and impact of discrete items. The Company recorded a tax benefit of $1.6 million and $8.7 million for the three months ended September 30, 2018 and 2017 , respectively, and $1.1 million and $22.7 million for the nine months ended September 30, 2018 and 2017 , respectively. The Company assesses the available positive and negative evidence to estimate whether sufficient future taxable income will be generated to permit use of the Company's existing deferred tax assets. A significant piece of objective negative evidence identified during the Company's evaluation was the cumulative loss incurred over the three-year period ended December 31, 2017. Such objective evidence limits the ability to consider other subjective evidence, such as the Company's forecasts of future taxable income and tax planning strategies. On the basis of this evaluation, as of September 30, 2018 and December 31, 2017 , a valuation allowance of $134.6 million and $39.2 million , respectively, has been recorded to recognize only the portion of the deferred tax asset that is more likely than not to be realized. During the three months ended September 30, 2018, the Company recorded a measurement period adjustment of $158.8 million related to the recognized portion of deferred tax assets for Interoute. The amount of the deferred tax asset considered realizable, however, could be adjusted if objective negative evidence in the form of cumulative losses is no longer present and additional weight is given to subjective evidence such as forecasted taxable income. The Tax Act was enacted in December 2017. The Tax Act significantly changed U.S. tax law by, among other things, lowering U.S. corporate income tax rates, implementing a territorial tax system, and imposing a one-time transition tax on deemed repatriated earnings of foreign subsidiaries. In accordance with SAB No. 118, the Company recorded the provisional income tax effects of the Tax Act as of December 31, 2017 . The Company is still in the process of analyzing the impact of the various provisions of the Tax Act. The ultimate impact may differ from the provisional income tax effect due to, among other things, additional analyses, changes in interpretations and assumptions made, additional regulatory guidance from various federal and state tax jurisdictions that may be issued, and actions the Company may take as a result of the Tax Act. The Company expects to complete its analysis within the one year measurement period in accordance with SAB No. 118. As of September 30, 2018 , the Company has not recorded any adjustments to provisional recordings from 2017. While the Tax Act provides for a modified territorial tax system, beginning in 2018, global intangible low-taxed income ("GILTI") provisions will be applied providing an incremental tax on low taxed foreign income. The GILTI provisions require the Company to include in its U.S. income tax return foreign subsidiary earnings in excess of an allowable return on the foreign subsidiary's tangible assets. Under U.S. GAAP, the Company is required to make an accounting policy election to either (1) treat taxes due related to GILTI as a current-period expense when incurred (the "period cost method") or (2) factor such amounts into our measurement of our deferred taxes (the "deferred method"). During the first quarter 2018, the Company made an accounting policy election to treat the impact of GILTI as a period cost, however the impact is offset by a full valuation allowance in the U.S.</t>
  </si>
  <si>
    <t>SEVERANCE, RESTRUCTURING AND OTHER EXIT COSTS</t>
  </si>
  <si>
    <t>Restructuring and Related Activities [Abstract]</t>
  </si>
  <si>
    <t>SEVERANCE, RESTRUCTURING, AND OTHER EXIT COSTS The Company incurred severance, restructuring and other exit costs associated with 2017 and 2018 acquisitions. These costs include employee severance costs, termination costs associated with facility leases and network agreements, and other exit costs related to the transactions. The total exit costs recorded and paid relating to the acquisitions mentioned above are summarized as follows for the three months ended September 30, 2018 (amounts in millions): Balance, June 30, 2018 Charges Payments Foreign Currency Translation Adjustments Balance, September 30, 2018 Employee Termination Benefits $ 9.1 $ 9.8 $ (7.6 ) $ (0.2 ) $ 11.1 Lease terminations 9.3 0.6 (1.1 ) — 8.8 Other contract terminations 0.7 5.1 (2.0 ) — 3.8 $ 19.1 $ 15.5 $ (10.7 ) $ (0.2 ) $ 23.7 During the three months ended September 30, 2017 the Company incurred severance, restructuring and other exit costs of $11.1 million and made payments of $2.8 million relating to acquisitions. The total exit costs recorded and paid relating to the acquisitions mentioned above are summarized as follows for the nine months ended September 30, 2018 (amounts in millions): Balance, December 31, 2017 Charges Acquired Costs Payments Foreign Currency Translation Adjustments Balance, Employee Termination Benefits $ 5.5 $ 15.9 $ 6.0 $ (16.1 ) $ (0.2 ) $ 11.1 Lease terminations 2.4 1.0 7.8 (2.4 ) — 8.8 Other contract terminations 1.8 5.8 — (3.8 ) — 3.8 $ 9.7 $ 22.7 $ 13.8 $ (22.3 ) $ (0.2 ) $ 23.7 During the nine months ended September 30, 2017 the Company incurred severance, restructuring and other exit costs of $21.8 million and made payments of $9.4 million relating to acquisitions.</t>
  </si>
  <si>
    <t>COMMITMENTS AND CONTINGENCIES</t>
  </si>
  <si>
    <t>Commitments and Contingencies Disclosure [Abstract]</t>
  </si>
  <si>
    <t>COMMITMENTS AND CONTINGENCIES Estimated annual commitments under contractual obligations are as follows at September 30, 2018 (amounts in millions): Network Supply Office Space Capital Leases Other 2018 remaining $ 99.5 $ 6.1 $ 1.4 $ 18.0 2019 346.0 20.8 4.4 4.9 2020 242.1 17.8 5.2 2.6 2021 130.6 14.8 4.2 1.4 2022 39.6 10.2 3.1 — 2023 and beyond 182.8 29.1 24.7 — $ 1,040.6 $ 98.8 $ 43.0 $ 26.9 Refer to Note 7 - Debt for the aggregate contractual maturities of long-term debt (excluding unamortized debt issuance costs and unamortized original issuance discounts and premiums) at September 30, 2018 . Network Supply Agreements As of September 30, 2018 , the Company had purchase obligations of $1,040.6 million associated with the telecommunications services that the Company has contracted to purchase from its suppliers. The Company’s supplier agreements fall into two key categories, the Company's core network backbone and customer specific locations (also referred to as 'last mile' locations). Supplier agreements associated with the Company's core network backbone are typically contracted on a one -year term and do not relate to any specific underlying customer commitments. The short-term duration allows the Company to take advantage of favorable pricing trends. Supplier agreements associated with the Company's customer specific locations are contracted with vendors as either a lit service or as dark fiber. The combination of both types of services represent the substantial majority of the Company's network spending. Lit services represent bandwidth services where the customer pays for the amount and type of bandwidth. Lit services are typically contracted so the terms and conditions in both the vendor and customer contracts are substantially the same in terms of duration and capacity. The back-to-back nature of the Company’s contracts means that its network supplier obligations for lit services are generally mirrored by its customers' commitments to purchase the services associated with those obligations. Dark fiber represents dedicated bandwidth where the customer will "light" the fiber using their own optical equipment. The Company combines its owned dark fiber network with contracted dark fiber to meet its customers requirements. Contracted dark fibers is procured on terms and conditions that are similar to that of the customer, however depending on the location and route of the services, the contracted term may be substantially longer than the customer contract. Office Space and Leases The Company is currently headquartered in McLean, Virginia and has 35 other offices throughout North America, 40 offices in Europe, five offices in Asia, two offices in the Middle East, and one office in South America. The Company records rent expense using the straight-line method over the term of the respective lease agreement. Office facility rent expense was $4.6 million and $1.1 million for the three months ended September 30, 2018 and 2017 , respectively, and $10.4 million and $3.2 million for the nine months ended September 30, 2018 and 2017 , respectively. Legal Proceedings From time to time, the Company is a party to legal proceedings arising in the normal course of its business. As of September 30, 2018 , the Company does not believe that it is a party to any current or pending legal action that could reasonably be expected to have a material adverse effect on its financial condition or results of operations and cash flows.</t>
  </si>
  <si>
    <t>ORGANIZATION AND BUSINESS (Policies)</t>
  </si>
  <si>
    <t>Basis of Presentation</t>
  </si>
  <si>
    <t>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7 , included in the Company’s Annual Report on Form 10-K filed on March 1, 2018.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and nine months ended September 30, 2018 are not necessarily indicative of the results to be expected for the full fiscal year 2018 or for any other interim period. The December 31, 2017 consolidated balance sheet is condensed from the audited financial statements as of that date.</t>
  </si>
  <si>
    <t>Reclassification Within Condensed Consolidated Statement of Cash Flows</t>
  </si>
  <si>
    <t xml:space="preserve">Reclassification Within Condensed Consolidated Statement of Cash Flows Certain prior period amounts in the condensed consolidated statement of cash flows have been reclassified to conform with the current period presentation to reflect the total change in deferred revenue into a single line item as well as changes in operating assets and liabilities to more closely align with the related balance sheet caption. </t>
  </si>
  <si>
    <t>Use of Estimates and Assumptions</t>
  </si>
  <si>
    <t>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estimating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 xml:space="preserve">Segment Reporting The Company reports operating results and financial data in one operating and reporting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nd acquired companies are discussed for purposes of promoting an understanding of the Company's complex business, the chief operating decision maker manages the Company and allocates resources at the consolidated level. Additionally, integration efforts related to Interoute are currently underway, but have not currently changed the manner in which the chief operating decision maker has managed the consolidated business. These integration efforts are designed to establish scale and align Interoute's network assets and product offerings within the existing business. </t>
  </si>
  <si>
    <t>Revenue Recognition</t>
  </si>
  <si>
    <t>Revenue Recognition The Company's revenue is derived primarily from telecommunications services. Revenues are recognized when control of these services is transferred to the customer, in an amount that reflects the consideration the Company expects to receive in exchange for those services. The Company delivers seven primary services to its customers — SD-WAN; wide area networking; managed services; internet; voice; infrastructure services; and video transport. The Company's services are provided under contracts that typically include an installation or provisioning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as defined by Accounting Standards Codification ("ASC") 606,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as defined by ASC 606. The Company estimates the amount of variable consideration it expects to be entitled to receive for such arrangements using the expected value method. Primary geographical market. The Company’s operations are located primarily in the United States and Europe. The nature and timing of revenue from contracts with customers across geographic markets is similar. The following table presents the Company's revenues disaggregated by primary geographic market based on legal entities (in millions, unaudited): Three Months Ended September 30, 2018 Nine Months Ended September 30, 2018 Primary geographic market US $ 192.7 $ 577.6 UK 92.0 165.9 Ireland 20.6 75.9 Other 117.4 181.4 Total revenue from contracts with customers 422.7 1,000.8 Lease revenue 25.9 35.2 Total telecommunications services revenue $ 448.6 $ 1,036.0 Contracts with multiple performance obligations. The majority of the Company’s contracts with customers have a single performance obligation - telecommunication services. The related installation services are generally considered not material within the context of the contract and in accordance with the guidance of ASC 606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 plus margin. The Company applies the practical expedient in paragraph ASC 606-10-32-18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5.3 million and $3.7 million for the three months ended September 30, 2018 and 2017 , respectively, and $17.5 million and $11.2 million for the nine months ended September 30, 2018 and 2017 , respectively. Contract balances. Accounts receivable represent amounts billed to customers where the Company has an enforceable right to payment for performance completed to date.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In accordance with ASC 606, the Company is required to disclose its accounts receivable balances, contract assets, and contract liabilities related to revenue from contracts with customers, which excludes lease revenue, at September 30, 2018 . The Company’s accounts receivable balance at September 30, 2018 includes $225.2 million in amounts billed for contracts with customers. There were no contract assets as of January 1, 2018 or September 30, 2018 . Refer to Note 6 - Deferred Revenue for significant changes in the contract liabilities balances during the period as well as the estimated revenue expected to be recognized for each of the years subsequent to September 30, 2018 related to performance obligations that are unsatisfied (or partially unsatisfied) at September 30, 2018 . The Company applies the practical expedient in paragraph ASC 606-10-50-14 and does not disclose information about remaining performance obligations that have original expected durations of one year or less. Contract Costs The Company capitalizes sales commissions earned by its sales force when they are considered to be incremental and recoverable costs of obtaining a contract with a customer. These costs are deferred and then amortized over a period of benefit which is determined by taking into consideration our customer contacts, technology and other factors. Amortization of sales commissions expense is included in selling, general and administrative expenses. There were no significant amounts of assets recorded related to contract costs as of September 30, 2018 . Cost of Telecommunications Services Cost of telecommunications services includes direct costs incurred in accessing other telecommunications providers’ networks in order to maintain the Company's global Tier 1 IP network and provide telecommunication services to the Company's customers, including access, co-location, usage-based charges, and certain excise taxes and surcharges recorded on a gross basis.</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t>
  </si>
  <si>
    <t>Income Taxes</t>
  </si>
  <si>
    <t xml:space="preserve">Income Taxes Income taxes are accounted for under the asset and liability method pursuant to GAAP. Under this method, deferred tax assets and liabilities are recognized for the expected future impac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ransfer pricing methods,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Loss</t>
  </si>
  <si>
    <t>Comprehensive Loss In addition to net loss, comprehensive loss includes certain charges or credits to equity occurring other than as a result of transactions with stockholders. For the Company, this consists of foreign currency translation adjustments.</t>
  </si>
  <si>
    <t>Loss Per Share</t>
  </si>
  <si>
    <t>Loss Per Share Basic loss per share is computed by dividing net loss available to common stockholders by the weighted average number of common shares outstanding. Diluted loss per share reflects, in periods with earnings and in which they have a dilutive effect, the effect of common shares issuable upon exercise of stock option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2018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September 30, 2018 , the Company held no investments in auction rate securities, collateralized debt obligations, structured investment vehicles, or non-government guaranteed mortgage-backed securities.</t>
  </si>
  <si>
    <t>Restricted Cash and Cash Equivalents</t>
  </si>
  <si>
    <t xml:space="preserve">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the closing of the acquisition of Hibernia Networks ("Hibernia") that occurred in January 2017. The proceeds were released from escrow at closing to fund the Hibernia acquisition. </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typically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stimates. Actual bad debts, when determined, reduce the allowance, the adequacy of which management then reassesses. The Company writes off accounts after a determination by management that the amounts are no longer likely to be collected, following the exercise of reasonable collection efforts, and upon management's determination that the costs of pursuing collection outweigh the likelihood of recovery. The allowance for doubtful accounts was $4.2 million and $5.1 million as of September 30, 2018 and December 31, 2017 , respectively. </t>
  </si>
  <si>
    <t>Deferred Costs, Debt Issuance Costs and Original Issue Discount</t>
  </si>
  <si>
    <t>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The unamortized debt issuance costs were $32.1 million and $33.8 million as of September 30, 2018 and December 31, 2017 , respectively. Original Issuance Discounts and Premiums Original issuance discounts and premiums is the difference between the face value of debt and the amount of principal received when the debt was originated. When the debt reaches maturity, the face value of the debt is payable. The Company recognizes original issuance discounts and premiums by accretion of the discount or premium as interest expense, net over the term of the debt. The unamortized portion of the original issuance discounts and premiums was a $49.4 million net discount and a $9.3 million net premium as of September 30, 2018 and December 31, 2017 , respectively.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t>
  </si>
  <si>
    <t>Property and Equipment</t>
  </si>
  <si>
    <t xml:space="preserve">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3.0 million and $1.4 million for the three months ended September 30, 2018 and 2017 , respectively, and $9.2 million and $4.1 million for the nine months ended September 30, 2018 and 2017 , respectively.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t>
  </si>
  <si>
    <t>Software Capitalization</t>
  </si>
  <si>
    <t xml:space="preserve">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1.4 million and $0.4 million for the three months ended September 30, 2018 and 2017 , respectively, and $3.6 million and $1.2 million for the nine months ended September 30, 2018 and 2017 , respectively. </t>
  </si>
  <si>
    <t xml:space="preserve">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
  </si>
  <si>
    <t>Intangible Assets</t>
  </si>
  <si>
    <t xml:space="preserve">Intangible assets arising from business combinations, such as acquired customer contracts and relationships, (collectively "customer relationships"), trade names, and/or intellectual property, are initially recorded at fair value. The Company amortizes these intangible assets over the determined useful life which generally ranges from three to ten years. The Company reviews its intangible assets for impairment whenever events or circumstances indicate that the carrying amount of an asset may not be fully recoverable. </t>
  </si>
  <si>
    <t>Business Combinations and Asset Purchases</t>
  </si>
  <si>
    <t xml:space="preserve">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the Company acquires customer contracts that it accounts for as an asset purchase and records a corresponding intangible asset that is amortized over its estimated useful life. No goodwill is recorded in an asset purchase. </t>
  </si>
  <si>
    <t>Accrued Supplier Expenses</t>
  </si>
  <si>
    <t>Accrued Supplier Expenses The Company accrues estimated charges owed to its suppliers for services. The Company bases this accrual on the supplier contract, the individual service order executed with the supplier for that service, and the length of time the service has been active.</t>
  </si>
  <si>
    <t>Disputed Supplier Expenses</t>
  </si>
  <si>
    <t>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t>
  </si>
  <si>
    <t>Acquisition Holdbacks</t>
  </si>
  <si>
    <t xml:space="preserve">Acquisition Holdbacks Acquisition holdbacks represent fixed deferred consideration to be paid out at some point in the future, typically on the one-year anniversary of an acquisition or asset purchase. The portion of the deferred consideration due within one year is recorded as a current liability until paid, and any consideration due beyond one year is recorded in other long-term liabilities. </t>
  </si>
  <si>
    <t>Translation of Foreign Currencies</t>
  </si>
  <si>
    <t>Translation of Foreign Currencies For non-U.S. subsidiaries, the functional currency is evaluated at the time of the Company's acquisition of such subsidiaries and on a periodic basis for financial reporting purposes. These condensed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remeasured at the rate of exchange prevailing at the balance sheet date. Exchange differences arising upon settlement of a transaction are reported in the condensed consolidated statements of operations in other expense, net.</t>
  </si>
  <si>
    <t>Derivative Financial Instruments</t>
  </si>
  <si>
    <t>Derivative Financial Instruments The Company may use derivatives to partially offset its business exposure to foreign currency or interest rate risk on expected future cash flows. There can be no assurance the hedges will offset more than a portion of the financial impact resulting from movements in foreign currency exchange or interest rates. The Company does not hold derivatives for trading purposes. As of September 30, 2018 , the Company had derivative financial instruments in the form of interest rate swaps outstanding. The interest rate swaps were not designated as hedges and therefore do not qualify for hedge accounting. Refer to Note 7 - Debt for further information. There were no derivative financial instruments outstanding as of December 31, 2017. Additionally, during the nine months ended September 30, 2018 the Company settled a derivative financial instrument to hedge foreign currency rates. Refer to Note 2 - Business Acquisitions for further information on the terms of the arrangement. Derivatives that are not designated as hedging instruments are adjusted to fair value through earnings on the condensed consolidated statement of operations as other expense, net. During the three and nine months ended September 30, 2018 , the Company recognized a gain of $8.3 million and a loss of $107.0 million in other expense, net, respectively, due to the change in fair value of its derivative financial instruments. The Company records the fair value of its derivative financial instruments in the condensed consolidated balance sheet as a component of other current assets when in a net asset position and a component of accrued expenses and other current liabilities when in a net liability position.</t>
  </si>
  <si>
    <t>Fair Value Measurements</t>
  </si>
  <si>
    <t xml:space="preserve">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Recurring Fair Value Measurements In accordance with GAAP, certain assets and liabilities are required to be recorded at fair value on a recurring basis. For the Company, the only assets or liabilities adjusted to fair value on a recurring basis are its derivative financial instruments. The Company measures all derivatives at fair value and recognizes them as either assets or liabilities in its condensed consolidated balance sheets. The Company's derivative financial instruments are valued primarily using models based on readily observable market parameters for all substantial terms of our derivative contracts, and therefore have been classified as Level 2. None of the Company's derivative financial instruments qualify for hedge accounting, and therefore all changes in the fair values of derivative instruments are recognized in earnings in the current period. The following table presents the Company's financial assets and liabilities that are required to be measured and recognized at fair value on a recurring basis classified under the appropriate level of the fair value hierarchy as of September 30, 2018 . There were no financial assets or liabilities that were required to be measured and recognized at fair value on a recurring basis as of December 31, 2017 . There were no transfers between Level 1 and Level 2 during the three and nine months ended September 30, 2018 . September 30, 2018 Quoted Prices in Active Markets Significant Other Observable Inputs Significant Unobservable Inputs (amounts in millions) Total Level 1 Level 2 Level 3 Assets: Interest rate swap agreements $ 5.8 $ — $ 5.8 $ — Liabilities: Interest rate swap agreements $ (6.5 ) $ — $ (6.5 ) $ — Non-recurring Fair Value Measurements In addition to assets and liabilities that are recorded at fair value on a recurring basis, the Company records assets and liabilities at fair value on a non-recurring basis as required by GAAP.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Other Fair Value Measurements As of September 30, 2018 and December 31, 2017 , the carrying amounts reflected in the accompanying condensed consolidated balance sheets for cash and cash equivalents, accounts receivable, accounts payable, and other current liabilities, and acquisition earn-outs and holdbacks approximated fair value due to the short-term nature of these instruments. </t>
  </si>
  <si>
    <t>Concentrations of Credit Risk</t>
  </si>
  <si>
    <t xml:space="preserve">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generally unsecured and geographically dispersed. No single customer's trade accounts receivable balance as of September 30, 2018 or December 31, 2017 exceeded 10% of the Company's consolidated accounts receivable, net. No single customer accounted for more than 10% of revenue for the three or nine months ended September 30, 2018 or 2017 . </t>
  </si>
  <si>
    <t>Newly Adopted Accounting Principles and Recent Accounting Pronouncements</t>
  </si>
  <si>
    <t>Newly Adopted Accounting Principles In May 2014, the Financial Accounting Standards Board ("FASB") issued Accounting Standards Update ("ASU") No. 2014-09, Revenue from Contracts with Customers ( Topic 606 ) as modified by subsequently issued ASUs 2015-14, 2016-08, 2016-10, 2016-12, and 2016-20 (collectively ASU 2014-09).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has adopted this new standard as of January 1, 2018 using the modified retrospective method. The adoption of the new standard did not have a material impact on the Company's condensed consolidated balance sheets, statements of operations, comprehensive (loss) income, stockholders' equity, or cash flows as of the adoption date or for the nine months ended September 30, 2018 , and therefore no tabular reconciliation has been provided as there was no material effect on any financial statement line item. As part of the adoption, the Company has not retrospectively restated the contract revenue for those modifications in accordance with the contract modification guidance in paragraphs ASC 606-10-25-12 and 25-13. Instead, the Company reflected the aggregate effect of all modifications when identifying the satisfied and unsatisfied performance obligations, determining the transaction price and allocating the transaction price. The impact of this practical expedient had no significant impact on the Company's final conclusions. The Company has included the disclosures required by ASU No. 2014-09 above. In August 2016, the FASB issued ASU 2016-15, Classification of Certain Cash Receipts and Cash Payments , which is intended to reduce diversity in practice of how certain transactions are classified and presented in the statement of cash flows in accordance with ASC 230. The ASU amends or clarifies guidance on eight specific cash flow issues, some of which include classification on debt prepayment or debt extinguishment costs, contingent consideration payments made after a business combination, and separately identifiable cash flows and application of the predominance principle. The standard is effective for financial statements issued for fiscal years beginning after December 15, 2017, and interim periods within those periods. The guidance requires application using a retrospective transition method. The Company adopted the guidance as of January 1, 2018, and the provisions of the new guidance did not have a material impact on its condensed consolidated financial statements. In November 2016, the FASB issued ASU No. 2016-18, Statement of Cash Flows (Topic 230): Restricted Cash , which requires that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e guidance is effective for public business entities for fiscal years beginning after December 15, 2017, including interim periods within that reporting period and should be applied using a retrospective transition method to each period presented. The Company adopted the guidance as of January 1, 2018. The impact of the implementation is as follows: Nine Months Ended September 30, 2018 2017 Net cash used in investing activities (prior to the adoption of ASU 2016-18) $ (2,373.9 ) $ (390.3 ) Impact of including restricted cash within cash and cash equivalents — (304.3 ) Net cash used in investing activities (after adoption of ASU 2016-18) $ (2,373.9 ) $ (694.6 ) In May 2017, the FASB issued ASU 2017-09, Compensation - Stock Compensation (Topic 718): Scope of Modification Accounting , which clarifies when changes to the terms or conditions of share-based equity awards must be accounted for as modifications. Entities will apply the modification accounting guidance if the value, vesting conditions, or classification of the award are not the same immediately before and after the modification. The guidance is effective prospectively for public business entities for fiscal years beginning after December 15, 2017, including interim periods within that reporting period. The Company adopted the guidance as of January 1, 2018, and the provisions of the new guidance did not have a material impact on its condensed consolidated financial statements. In December 2017, the SEC issued Staff Accounting Bulletin ("SAB") No. 118 (as further clarified by FASB ASU 2018- 05, Income Taxes (Topic 740): Amendments to SEC Paragraphs Pursuant to SEC Staff Accounting Bulletin No. 118 ), which provides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The Company expects to finalize its provisional amounts within the one year measurement period. Refer to Note 9 - Income Taxes for additional disclosure. Recent Accounting Pronouncements In February 2016, the FASB issued ASU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guidance is effective for interim and annual reporting periods beginning after December 15, 2018, and early adoption is permitted. The new standard must be presented using the modified retrospective method. However, in July 2018, the FASB issued ASU 2018-11, Leases (Topic 842): Targeted Improvements , which provides an additional (and optional) transition method to adopt the new leases standar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to the opening balance of retained earnings in the period of adoption without adjustment to the financial statements for periods prior to adoption. The Company is still evaluating the method of adoption. The Company anticipates the new standard will have a material impact to its consolidated balance sheets. However, the Company does not believe adoption will have a material impact on its consolidated statements of operations. While the Company is continuing to assess all potential impacts of the new standard, the Company currently believes the most significant impact relates to its accounting for office space, colocation operating leases, and embedded leases within its dark fiber and duct supplier contracts. The Company expects its accounting for capital leases to remain substantially unchanged under the new standard. In March 2017, the FASB issued ASU 2017-04, Intangibles-Goodwill and Other (Topic 350): Simplifying the Test for Goodwill Impairment, which simplifies the accounting for goodwill impairment by eliminating the requirement to calculate the implied fair value of goodwill (Step 2) to measure a goodwill impairment charge. Instead, entities will record an impairment charge based on the excess of a reporting unit's carrying amount over its fair value (as determined in Step 1). The guidance is effective prospectively for public business entities for fiscal years beginning after December 15, 2019. Early adoption is permitted for interim or annual goodwill impairment tests performed on testing dates after January 1, 2017. The Company does not expect the new guidance to have a material impact on its consolidated financial statements. In February 2018, the FASB issued ASU No. 2018-02, Income Statement - Reporting Comprehensive Income (Topic 220) Reclassification of Certain Tax Effects from Accumulated Other Comprehensive Income , which allows for reclassification of stranded tax effects on items resulting from the Tax Act from accumulated other comprehensive income (loss) to retained earnings. The guidance will be effective for the Company for interim and annual reporting periods beginning after December 31, 2018, and early adoption is permitted. The Company is currently evaluating the effect of the new guidance on its consolidated financial statements and related disclosures. In August 2018, the SEC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is effective on November 5, 2018, however the SEC staff announced that it would not object if the filer's first presentation of the changes in stockholders' equity is included in its Form 10-Q for the quarter that begins after the effective date of the amendments. As such, the Company plans to use the new presentation of a condensed consolidated statement of stockholders equity within its interim financial statements beginning in its Form 10-Q for the quarter ending March 31, 2019. Other than the new presentation, the Company does not anticipate any material impact to its consolidated financial statements and related disclosures upon adoption.</t>
  </si>
  <si>
    <t>ORGANIZATION AND BUSINESS (Tables)</t>
  </si>
  <si>
    <t>Schedule of Disaggregation of Revenue</t>
  </si>
  <si>
    <t>The following table presents the Company's revenues disaggregated by primary geographic market based on legal entities (in millions, unaudited): Three Months Ended September 30, 2018 Nine Months Ended September 30, 2018 Primary geographic market US $ 192.7 $ 577.6 UK 92.0 165.9 Ireland 20.6 75.9 Other 117.4 181.4 Total revenue from contracts with customers 422.7 1,000.8 Lease revenue 25.9 35.2 Total telecommunications services revenue $ 448.6 $ 1,036.0</t>
  </si>
  <si>
    <t>Schedule of Earnings Per Share, Basic and Diluted</t>
  </si>
  <si>
    <t>The table below details the calculations of loss per share (in millions, except for share and per share amounts): Three Months Ended September 30, Nine Months Ended September 30, 2018 2017 2018 2017 Numerator for basic and diluted EPS – net loss available to common stockholders $ (23.4 ) $ (9.5 ) $ (190.4 ) $ (22.0 ) Denominator for basic EPS – weighted average shares 54,671,787 41,762,693 49,210,929 41,160,317 Effect of dilutive securities — — — — Denominator for diluted EPS – weighted average shares 54,671,787 41,762,693 49,210,929 41,160,317 Loss per share: Basic $ (0.43 ) $ (0.23 ) $ (3.87 ) $ (0.53 ) Diluted $ (0.43 ) $ (0.23 ) $ (3.87 ) $ (0.53 )</t>
  </si>
  <si>
    <t>Schedule of Depreciable Lives Used for Classes of Assets</t>
  </si>
  <si>
    <t>Depreciable lives used by the Company for its classes of assets are as follows: Freehold Buildings 30 years Furniture and Fixtures 7 years Fiber Optic Cable 20 years Fiber Optic Network Equipment 3 - 15 years Leasehold Improvements up to 10 years Computer Hardware and Software 3-5 years</t>
  </si>
  <si>
    <t>Schedule of Interest Rate Derivatives</t>
  </si>
  <si>
    <t>The following table presents the Company's financial assets and liabilities that are required to be measured and recognized at fair value on a recurring basis classified under the appropriate level of the fair value hierarchy as of September 30, 2018 . There were no financial assets or liabilities that were required to be measured and recognized at fair value on a recurring basis as of December 31, 2017 . There were no transfers between Level 1 and Level 2 during the three and nine months ended September 30, 2018 . September 30, 2018 Quoted Prices in Active Markets Significant Other Observable Inputs Significant Unobservable Inputs (amounts in millions) Total Level 1 Level 2 Level 3 Assets: Interest rate swap agreements $ 5.8 $ — $ 5.8 $ — Liabilities: Interest rate swap agreements $ (6.5 ) $ — $ (6.5 ) $ —</t>
  </si>
  <si>
    <t>Schedule of Fair Values of Long-term Debt</t>
  </si>
  <si>
    <t>The table below presents the fair values for the Company's long-term debt as well as the input level used to determine these fair values as of September 30, 2018 and December 31, 2017 . The carrying amounts exclude any debt issuance costs or original issuance discount: Fair Value Measurement Using Total Carrying Value in Consolidated Balance Sheet Unadjusted Quoted Prices in Active Markets for Identical Assets or Liabilities (1) (Level 1) (amounts in millions) September 30, 2018 December 31, 2017 September 30, 2018 December 31, 2017 Liabilities not recorded at fair value in the Financial Statements: Long-term debt, including the current portion: US Term loan $ 1,765.6 $ 693.0 $ 1,750.1 $ 697.3 EMEA Term loan 868.2 — 865.0 — 7.875% Senior unsecured notes 575.0 575.0 543.4 608.1 Revolving line of credit 7.5 — 7.4 — Other secured loans 21.6 — 21.6 — Total long-term debt, including current portion $ 3,237.9 $ 1,268.0 $ 3,187.5 $ 1,305.4 (1) Fair value based on the bid quoted price, except for other secured loans for which carrying value approximates fair value.</t>
  </si>
  <si>
    <t>Schedule of New Accounting Pronouncements and Changes in Accounting Principles</t>
  </si>
  <si>
    <t>The impact of the implementation is as follows: Nine Months Ended September 30, 2018 2017 Net cash used in investing activities (prior to the adoption of ASU 2016-18) $ (2,373.9 ) $ (390.3 ) Impact of including restricted cash within cash and cash equivalents — (304.3 ) Net cash used in investing activities (after adoption of ASU 2016-18) $ (2,373.9 ) $ (694.6 )</t>
  </si>
  <si>
    <t>BUSINESS ACQUISITIONS (Tables)</t>
  </si>
  <si>
    <t>Schedule of Recognized Identified Assets Acquired and Liabilities Assumed</t>
  </si>
  <si>
    <t xml:space="preserve">The table below reflects the Company's preliminary estimates of the acquisition date fair values of the purchase consideration, assets acquired, and liabilities assumed for the Interoute acquisition (amounts in millions): Interoute Purchase Price Cash paid at closing $ 2,239.3 Purchase consideration $ 2,239.3 Purchase Price Allocation Assets acquired: Cash $ 66.1 Accounts receivable 155.2 Prepaid expenses and other current assets 51.3 Property and equipment 1,435.9 Other assets 19.7 Intangible assets - customer lists 171.5 Intangible assets - tradename 2.1 Intangible assets - other 15.4 Deferred tax assets 36.9 Goodwill 980.1 Total assets acquired 2,934.2 Liabilities assumed: Accounts payable (75.5 ) Accrued expenses and other current liabilities (112.9 ) Capital leases (1) (42.3 ) Debt (27.7 ) Deferred revenue (311.3 ) Deferred tax liabilities (87.1 ) Other long-term liabilities (38.1 ) Total liabilities assumed (694.9 ) Net assets acquired $ 2,239.3 (1) Includes $38.8 million of assumed long-term building leases. </t>
  </si>
  <si>
    <t>Schedule of Weighted-Average Useful Life</t>
  </si>
  <si>
    <t>The table below reflects the weighted average amortization period for intangible assets acquired in the Interoute acquisition (amounts in years): Interoute Intangible assets - customer lists 14.7 Intangible assets - tradename 1.0 Intangible assets - other 7.0 Weighted average 13.9</t>
  </si>
  <si>
    <t>Schedule of Finite-Lived Intangible Assets, Future Amortization Expense</t>
  </si>
  <si>
    <t>Estimated amortization expense related to intangible assets created as a result of the Interoute acquisition for each of the years subsequent to September 30, 2018 is as follows (amounts in millions): 2018 $ 4.4 2019 16.3 2020 15.5 2021 15.5 2022 15.5 2023 and beyond 116.0 Total $ 183.2 Estimated amortization expense related to intangible assets subject to amortization at September 30, 2018 in each of the years subsequent to September 30, 2018 is as follows (amounts in millions): 2018 remaining $ 22.0 2019 84.2 2020 80.4 2021 78.7 2022 65.7 2023 and beyond 233.6 Total $ 564.6</t>
  </si>
  <si>
    <t>Schedule of Pro Forma Information</t>
  </si>
  <si>
    <t>The pro forma results presented below include the effects of the Company’s material acquisitions during 2018 and 2017 as if the acquisitions occurred on January 1, 2017 . The pro forma net loss for the three and nine months ended September 30, 2018 and 2017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7 . Three Months Ended September 30, Nine Months Ended September 30, 2018 2017 2018 2017 (Amounts in millions, except per share and share data) Revenue $ 448.6 $ 444.7 $ 1,381.2 $ 1,301.4 Net loss $ (23.4 ) $ (9.3 ) $ (75.0 ) $ (137.3 ) Loss per share: Basic $ (0.43 ) $ (0.18 ) $ (1.52 ) $ (2.71 ) Diluted $ (0.43 ) $ (0.18 ) $ (1.52 ) $ (2.71 ) Denominator for basic EPS – weighted average shares 54,671,787 51,351,787 49,210,929 50,749,411 Denominator for diluted EPS – weighted average shares 54,671,787 51,351,787 49,210,929 50,749,411</t>
  </si>
  <si>
    <t>GOODWILL AND INTANGIBLE ASSETS (Tables)</t>
  </si>
  <si>
    <t>Schedule of Goodwill</t>
  </si>
  <si>
    <t>The change in the carrying amount of goodwill for the nine months ended September 30, 2018 was as follows (amounts in millions): Goodwill - December 31, 2017 $ 644.5 Initial goodwill associated with 2018 business combinations 1,107.3 Adjustments to 2018 business combinations (100.0 ) Adjustments to prior year business combinations 23.5 Foreign currency translation adjustments (8.5 ) Goodwill - September 30, 2018 $ 1,666.8</t>
  </si>
  <si>
    <t>Schedule of Finite-Lived Intangible Assets</t>
  </si>
  <si>
    <t>The following table summarizes the Company’s intangible assets as of September 30, 2018 and December 31, 2017 (amounts in millions): September 30, 2018 December 31, 2017 Amortization Gross Asset Cost Accumulated Amortization Net Book Value Gross Asset Cost Accumulated Amortization Net Book Value Customer lists 3-20 years $ 746.8 $ 212.7 $ 534.1 $ 552.8 $ 155.1 $ 397.7 Non-compete agreements 3-5 years 4.7 4.6 0.1 4.6 4.5 0.1 Other intangible assets 3-7 years 1.7 1.7 — 1.7 1.7 — Intellectual property 10 years 38.9 10.3 28.6 23.7 5.2 18.5 Tradename 1-3 years 6.1 4.3 1.8 3.9 3.1 0.8 $ 798.2 $ 233.6 $ 564.6 $ 586.7 $ 169.6 $ 417.1</t>
  </si>
  <si>
    <t>PREPAID EXPENSES AND OTHER CURRENT ASSETS (Tables)</t>
  </si>
  <si>
    <t>Schedule of Prepaid Expenses and Other Current Assets</t>
  </si>
  <si>
    <t>The following table summarizes the Company’s prepaid expenses and other current assets as of September 30, 2018 and December 31, 2017 (amounts in millions): September 30, 2018 December 31, 2017 Prepaid carrier costs $ 24.7 $ 2.1 Prepaid selling, general and administrative 14.0 10.0 Interest rate swaps 5.8 — Short term deposits 2.6 0.4 Taxes receivable 2.8 1.5 Capitalized commissions 3.2 — Other 15.7 10.1 $ 68.8 $ 24.1</t>
  </si>
  <si>
    <t>ACCRUED EXPENSES AND OTHER CURRENT LIABILITIES (Tables)</t>
  </si>
  <si>
    <t>Schedule of Accounts Payable and Accrued Liabilities</t>
  </si>
  <si>
    <t>The following table summarizes the Company’s accrued expenses and other current liabilities as of September 30, 2018 and December 31, 2017 (amounts in millions): September 30, 2018 December 31, 2017 Compensation and benefits $ 35.1 $ 13.3 Carrier costs 61.9 13.8 Restructuring 23.7 9.7 Interest 13.2 22.9 Fiber pair repurchase — 10.0 Accrued taxes 6.8 9.6 Interest rate swaps 6.5 — Selling, general and administrative 3.4 2.1 Other 18.1 7.6 $ 168.7 $ 89.0</t>
  </si>
  <si>
    <t>DEFERRED REVENUE (Tables)</t>
  </si>
  <si>
    <t>Schedule of Deferred Revenue</t>
  </si>
  <si>
    <t xml:space="preserve">Significant changes in deferred revenue balances during the period are as follows (amounts in millions): Nine Months Ended September 30, 2018 Contract Term ASC 606 Revenue as a % of Greater than 1 Year (1) Less than 1 Year Greater than 1 Year Total Balance, December 31, 2017 $ 31.4 $ 130.3 $ 161.7 45.7 % Revenue recognized from beginning balance (28.8 ) (16.8 ) (45.6 ) 82.1 % Increase in deferred revenue (gross) 472.5 13.7 486.2 32.4 % Revenue recognized on increase in deferred revenue (383.3 ) (4.3 ) (387.6 ) 41.9 % Business combinations (gross) 69.0 242.3 311.3 22.1 % Revenue recognized from business combinations (57.6 ) (8.3 ) (65.9 ) 33.7 % Balance, September 30, 2018 $ 103.2 $ 356.9 $ 460.1 27.7 % (1) Refer to Footnote 1 - Organization and Business for a discussion of the required disclosures in accordance with ASC 606. The change in deferred revenue per the table above includes the non-cash impact of foreign currency translation adjustments of $1.7 million for the nine months ended September 30, 2018 . Three Months Ended September 30, 2018 Contract Term ASC 606 Revenue as a % of Greater than 1 Year (1) Less than 1 Year Greater than 1 Year Total Balance, June 30, 2018 $ 112.2 $ 357.5 $ 469.7 28.5 % Revenue recognized from beginning balance (97.4 ) (9.5 ) (106.9 ) 57.9 % Increase in deferred revenue (gross) 226.2 12.1 238.3 32.2 % Revenue recognized on increase in deferred revenue (137.8 ) (3.2 ) (141.0 ) 43.8 % Balance, September 30, 2018 $ 103.2 $ 356.9 $ 460.1 27.7 % (1) Refer to Footnote 1 - Organization and Business for a discussion of the required disclosures in accordance with ASC 606. Remaining amortization at September 30, 2018 and in each of the years subsequent to September 30, 2018 is as follows (amounts in millions): Contract Term ASC 606 Revenue as a % of Greater than 1 Year (1) Less than 1 Year Greater than 1 Year Total 2018 remaining $ 95.4 $ 14.0 $ 109.4 51.4 % 2019 7.8 56.5 64.3 50.8 % 2020 — 39.3 39.3 35.4 % 2021 — 35.0 35.0 33.7 % 2022 — 33.0 33.0 33.6 % 2023 and beyond — 179.1 179.1 14.7 % $ 103.2 $ 356.9 $ 460.1 27.7 % (1) Refer to Footnote 1 - Organization and Business for a discussion of the required disclosures in accordance with ASC 606. </t>
  </si>
  <si>
    <t>DEBT (Tables)</t>
  </si>
  <si>
    <t>Schedule of Debt</t>
  </si>
  <si>
    <t>As of September 30, 2018 and December 31, 2017 , long-term debt was as follows (amounts in millions): September 30, 2018 December 31, 2017 US Term loan $ 1,765.6 $ 693.0 EMEA Term loan 868.2 — 7.875% Senior unsecured notes 575.0 575.0 Revolving line of credit 7.5 — Other secured loans 21.6 — Total debt obligations 3,237.9 1,268.0 Unamortized debt issuance costs (32.1 ) (33.8 ) Unamortized original issuance premium (discount), net (49.4 ) 9.3 Carrying value of debt 3,156.4 1,243.5 Less current portion (40.9 ) (7.0 ) Long-term debt less current portion $ 3,115.5 $ 1,236.5 The following table summarizes the original issuance (discount) and premium activity for the nine months ended September 30, 2018 (amounts in millions): US Term Loan EMEA Term Loan 7.875% Senior Unsecured Notes Total Balance, December 31, 2017 $ (6.5 ) $ — $ 15.8 $ 9.3 New Original Issuance Discount (8.9 ) (4.4 ) — (13.3 ) Fees paid to lenders (35.2 ) (19.4 ) — (54.6 ) Amortization 2.2 1.1 (1.4 ) 1.9 Loss on debt extinguishment 7.3 — — 7.3 Balance, September 30, 2018 $ (41.1 ) $ (22.7 ) $ 14.4 $ (49.4 ) The unused and available amount of the Revolving Line of Credit Facility at September 30, 2018 was as follows (amounts in millions): Committed capacity $ 200.0 Borrowings outstanding (7.5 ) Letters of credit issued (13.9 ) Unused and available $ 178.6 The following table summarizes the debt issuance costs activity for the nine months ended September 30, 2018 (amounts in millions): US Term Loan EMEA Term Loan 7.875% Senior Unsecured Notes Revolving Line of Credit Total Balance, December 31, 2017 $ (14.7 ) $ — $ (16.1 ) $ (3.0 ) $ (33.8 ) Debt issuance costs incurred (4.7 ) (2.9 ) — (0.6 ) (8.2 ) Amortization 1.5 0.1 1.4 0.4 3.4 Loss on debt extinguishment 6.1 — — 0.4 6.5 Balance, September 30, 2018 $ (11.8 ) $ (2.8 ) $ (14.7 ) $ (2.8 ) $ (32.1 )</t>
  </si>
  <si>
    <t>Debt Instrument, Maximum Ratio Specified</t>
  </si>
  <si>
    <t>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If triggered, the covenant requires the Company to maintain a Consolidated Net Secured Leverage Ratio, on a Pro Forma Basis, below the maximum ratio specified as follows: Fiscal Quarter Ending Maximum Ratio September 30, 2018 6.50:1.00 December 31, 2018 6.50:1.00 March 31, 2019 6.50:1.00 June 30, 2019 6.50:1.00 September 30, 2019 6.25:1.00 December 31, 2019 6.25:1.00 March 31, 2020 6.00:1.00 June 30, 2020 6.00:1.00 September 30, 2020 5.50:1.00 December 31, 2020 5.50:1.00 March 31, 2021 5.50:1.00 June 30, 2021 5.00:1.00 September 30, 2021 5.00:1.00 December 31, 2021 4.50:1.00 March 31, 2022 4.50:1.00 June 30, 2022 and thereafter 4.25:1.00</t>
  </si>
  <si>
    <t>Schedule of Derivative Instruments</t>
  </si>
  <si>
    <t>During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t>
  </si>
  <si>
    <t>The fair value of the interest rate swaps at September 30, 2018 was as follows (in millions): Fair Value September 30, 2018 Derivative Instrument Aggregate Notional Amount Effective Date Maturity Date Asset Derivatives Liability Derivatives Interest rate swap $ 500.0 4/30/2018 4/30/2023 $ 5.5 $ — Interest rate swap $ 200.0 6/29/2018 5/31/2025 — (1.5 ) Interest rate swap $ 300.0 6/29/2018 6/30/2021 0.3 — Interest rate swap € 317.0 6/29/2018 5/31/2025 — (5.0 ) $ 5.8 $ (6.5 )</t>
  </si>
  <si>
    <t>Schedule of Maturities of Long-term Debt</t>
  </si>
  <si>
    <t>The aggregate contractual maturities of long-term debt (excluding unamortized debt issuance costs and unamortized original issuance discounts and premiums) were as follows as of September 30, 2018 (amounts in millions): Total debt 2018 remaining $ 10.4 2019 39.3 2020 30.9 2021 26.8 2022 26.4 2023 and beyond 3,104.1 $ 3,237.9</t>
  </si>
  <si>
    <t>SHARE-BASED COMPENSATION (Tables)</t>
  </si>
  <si>
    <t>Schedule of Employee Service Share-based Compensation, Allocation of Recognized Period Costs</t>
  </si>
  <si>
    <t xml:space="preserve">The following tables summarize the share-based compensation expense recognized as a component of selling, general and administrative expense in the condensed consolidated statements of operations (amounts in millions): Three Months Ended September 30, Nine Months Ended September 30, 2018 2017 2018 2017 Stock options $ 0.2 $ 0.4 $ 0.9 $ 1.1 Restricted stock 8.9 5.7 22.8 14.8 ESPP 0.1 — 0.2 0.1 Total $ 9.2 $ 6.1 $ 23.9 $ 16.0 </t>
  </si>
  <si>
    <t>Schedule of Unrecognized Compensation Cost, Nonvested Awards</t>
  </si>
  <si>
    <t xml:space="preserve">The following table summarizes the unrecognized compensation cost and the weighted average period over which the cost is expected to be amortized (amounts in millions): September 30, 2018 Unrecognized Compensation Cost Weighted Average Remaining Period to be Recognized (Years) Time-based stock options $ 0.8 1.01 Time-based restricted stock 56.7 2.30 Performance-based restricted stock (1) 16.0 1.48 Total $ 73.5 2.11 (1) Excludes $16.3 million of unrecognized compensation cost related to 2017 Performance Awards where achievement of the performance criteria was not probable as of September 30, 2018 . </t>
  </si>
  <si>
    <t>Schedule of Share-based Compensation, Activity</t>
  </si>
  <si>
    <t>The following table summarizes the restricted stock granted during the three and nine months ended September 30, 2018 and 2017 , respectively (amounts in millions, except shares data): Three Months Ended September 30, Nine Months Ended September 30, 2018 2017 2018 2017 Time-based restricted stock granted 196,468 238,088 815,019 929,896 Fair value of time-based restricted stock granted $ 8.8 $ 7.6 $ 38.4 $ 27.5 Performance-based restricted stock granted — 20,000 8,000 20,000 Fair value of performance-based restricted stock granted $ — $ 0.5 $ 0.4 $ 0.5</t>
  </si>
  <si>
    <t>SEVERANCE, RESTRUCTURING AND OTHER EXIT COSTS (Tables)</t>
  </si>
  <si>
    <t>Schedule of Restructuring and Related Costs</t>
  </si>
  <si>
    <t>The total exit costs recorded and paid relating to the acquisitions mentioned above are summarized as follows for the three months ended September 30, 2018 (amounts in millions): Balance, June 30, 2018 Charges Payments Foreign Currency Translation Adjustments Balance, September 30, 2018 Employee Termination Benefits $ 9.1 $ 9.8 $ (7.6 ) $ (0.2 ) $ 11.1 Lease terminations 9.3 0.6 (1.1 ) — 8.8 Other contract terminations 0.7 5.1 (2.0 ) — 3.8 $ 19.1 $ 15.5 $ (10.7 ) $ (0.2 ) $ 23.7 The total exit costs recorded and paid relating to the acquisitions mentioned above are summarized as follows for the nine months ended September 30, 2018 (amounts in millions): Balance, December 31, 2017 Charges Acquired Costs Payments Foreign Currency Translation Adjustments Balance, Employee Termination Benefits $ 5.5 $ 15.9 $ 6.0 $ (16.1 ) $ (0.2 ) $ 11.1 Lease terminations 2.4 1.0 7.8 (2.4 ) — 8.8 Other contract terminations 1.8 5.8 — (3.8 ) — 3.8 $ 9.7 $ 22.7 $ 13.8 $ (22.3 ) $ (0.2 ) $ 23.7</t>
  </si>
  <si>
    <t>COMMITMENTS AND CONTINGENCIES (Tables)</t>
  </si>
  <si>
    <t>Estimated Annual Commitments Under Contractual Obligations</t>
  </si>
  <si>
    <t>Estimated annual commitments under contractual obligations are as follows at September 30, 2018 (amounts in millions): Network Supply Office Space Capital Leases Other 2018 remaining $ 99.5 $ 6.1 $ 1.4 $ 18.0 2019 346.0 20.8 4.4 4.9 2020 242.1 17.8 5.2 2.6 2021 130.6 14.8 4.2 1.4 2022 39.6 10.2 3.1 — 2023 and beyond 182.8 29.1 24.7 — $ 1,040.6 $ 98.8 $ 43.0 $ 26.9</t>
  </si>
  <si>
    <t>ORGANIZATION AND BUSINESS - Narrative (Details)</t>
  </si>
  <si>
    <t>1 Months Ended</t>
  </si>
  <si>
    <t>Jan. 31, 2017</t>
  </si>
  <si>
    <t>Sep. 30, 2018USD ($)service</t>
  </si>
  <si>
    <t>Sep. 30, 2017USD ($)</t>
  </si>
  <si>
    <t>Sep. 30, 2018USD ($)serviceequity_grantsegmentshares</t>
  </si>
  <si>
    <t>Sep. 30, 2017USD ($)shares</t>
  </si>
  <si>
    <t>Dec. 31, 2017USD ($)</t>
  </si>
  <si>
    <t>Dec. 31, 2016USD ($)</t>
  </si>
  <si>
    <t>Finite-Lived Intangible Assets [Line Items]</t>
  </si>
  <si>
    <t>Number of operating segments (in segments) | segment</t>
  </si>
  <si>
    <t>Number of reporting segments (in segments) | segment</t>
  </si>
  <si>
    <t>Number of primary services | service</t>
  </si>
  <si>
    <t>Excise taxes collected</t>
  </si>
  <si>
    <t>Contract with customer</t>
  </si>
  <si>
    <t>Number of types of equity grants | equity_grant</t>
  </si>
  <si>
    <t>Antidilutive securities (in shares) | shares</t>
  </si>
  <si>
    <t>Allowance for doubtful accounts</t>
  </si>
  <si>
    <t>Capitalized labor costs</t>
  </si>
  <si>
    <t>Capitalized software costs</t>
  </si>
  <si>
    <t>Goodwill impairment</t>
  </si>
  <si>
    <t>Intangible asset impairment</t>
  </si>
  <si>
    <t>Disputed supplier expense</t>
  </si>
  <si>
    <t>Unamortized debt issuance costs</t>
  </si>
  <si>
    <t>Unamortized debt premium</t>
  </si>
  <si>
    <t>Unamortized discount</t>
  </si>
  <si>
    <t>Gain (loss) recognized in other expense, net</t>
  </si>
  <si>
    <t>Minimum</t>
  </si>
  <si>
    <t>Finite-lived intangible asset, useful life</t>
  </si>
  <si>
    <t>3 years</t>
  </si>
  <si>
    <t>Maximum</t>
  </si>
  <si>
    <t>10 years</t>
  </si>
  <si>
    <t>Time-Restricted Stock and Stock Options</t>
  </si>
  <si>
    <t>Award vesting period</t>
  </si>
  <si>
    <t>4 years</t>
  </si>
  <si>
    <t>7.875% Senior unsecured notes</t>
  </si>
  <si>
    <t>Aggregate principal amount</t>
  </si>
  <si>
    <t>Senior Notes | 7.875% Senior unsecured notes</t>
  </si>
  <si>
    <t>Stated percentage rate</t>
  </si>
  <si>
    <t>7.875%</t>
  </si>
  <si>
    <t>Period interest is in escrow</t>
  </si>
  <si>
    <t>60 days</t>
  </si>
  <si>
    <t>Customer Contract Portfolios</t>
  </si>
  <si>
    <t>Customer Contracts Portfolios Acquired In Prior Year | Customer Contracts</t>
  </si>
  <si>
    <t>Aggregate purchase price</t>
  </si>
  <si>
    <t>Accounts Receivable</t>
  </si>
  <si>
    <t>ORGANIZATION AND BUSINESS - Schedule of Disaggregation of Revenue (Details) - USD ($) $ in Millions</t>
  </si>
  <si>
    <t>Disaggregation of Revenue [Line Items]</t>
  </si>
  <si>
    <t>Total revenue from contracts with customers</t>
  </si>
  <si>
    <t>Lease revenue</t>
  </si>
  <si>
    <t>Total telecommunications services revenue</t>
  </si>
  <si>
    <t>US</t>
  </si>
  <si>
    <t>UK</t>
  </si>
  <si>
    <t>Ireland</t>
  </si>
  <si>
    <t>Other</t>
  </si>
  <si>
    <t>ORGANIZATION AND BUSINESS - Schedule of Loss Per Share (Details) - USD ($) $ / shares in Units, $ in Millions</t>
  </si>
  <si>
    <t>Numerator for basic and diluted EPS – net loss available to common stockholders</t>
  </si>
  <si>
    <t>Denominator for basic EPS – weighted average shares (in shares)</t>
  </si>
  <si>
    <t>Effect of dilutive securities (in shares)</t>
  </si>
  <si>
    <t>Denominator for diluted EPS – weighted average shares (in shares)</t>
  </si>
  <si>
    <t>Earnings (loss) per share: basic (in dollars per share)</t>
  </si>
  <si>
    <t>Earnings (loss) per share: diluted (in dollars per share)</t>
  </si>
  <si>
    <t>ORGANIZATION AND BUSINESS - Schedule of Depreciable Lives of Assets (Details)</t>
  </si>
  <si>
    <t>Freehold Buildings</t>
  </si>
  <si>
    <t>Property, Plant and Equipment [Line Items]</t>
  </si>
  <si>
    <t>Property, plant and equipment, useful life</t>
  </si>
  <si>
    <t>30 years</t>
  </si>
  <si>
    <t>Furniture and Fixtures</t>
  </si>
  <si>
    <t>7 years</t>
  </si>
  <si>
    <t>Fiber Optic Cable</t>
  </si>
  <si>
    <t>20 years</t>
  </si>
  <si>
    <t>Fiber Optic Network Equipment | Minimum</t>
  </si>
  <si>
    <t>Fiber Optic Network Equipment | Maximum</t>
  </si>
  <si>
    <t>15 years</t>
  </si>
  <si>
    <t>Leasehold Improvements | Maximum</t>
  </si>
  <si>
    <t>Computer Hardware and Software | Minimum</t>
  </si>
  <si>
    <t>Computer Hardware and Software | Maximum</t>
  </si>
  <si>
    <t>5 years</t>
  </si>
  <si>
    <t>ORGANIZATION AND BUSINESS - Schedule of Interest Rate Derivatives (Details) $ in Millions</t>
  </si>
  <si>
    <t>Sep. 30, 2018USD ($)</t>
  </si>
  <si>
    <t>Assets:</t>
  </si>
  <si>
    <t>Interest rate swap agreements</t>
  </si>
  <si>
    <t>Liabilities:</t>
  </si>
  <si>
    <t>Quoted Prices in Active Markets Level 1</t>
  </si>
  <si>
    <t>Significant Other Observable Inputs Level 2</t>
  </si>
  <si>
    <t>Significant Unobservable Inputs Level 3</t>
  </si>
  <si>
    <t>Interest rate swap agreements | Quoted Prices in Active Markets Level 1</t>
  </si>
  <si>
    <t>Interest rate swap agreements | Significant Other Observable Inputs Level 2</t>
  </si>
  <si>
    <t>Interest rate swap agreements | Significant Unobservable Inputs Level 3</t>
  </si>
  <si>
    <t>ORGANIZATION AND BUSINESS - Schedule of Carrying Amount of Debt (Details) - USD ($) $ in Millions</t>
  </si>
  <si>
    <t>Carrying Value</t>
  </si>
  <si>
    <t>Fair Value, Assets and Liabilities Measured on Recurring and Nonrecurring Basis [Line Items]</t>
  </si>
  <si>
    <t>Total long-term debt, including current portion</t>
  </si>
  <si>
    <t>Unadjusted Quoted Prices in Active Markets for Identical Assets or Liabilities (Level 1) | Fair Value</t>
  </si>
  <si>
    <t>7.875% Senior unsecured notes | Carrying Value</t>
  </si>
  <si>
    <t>7.875% Senior unsecured notes | Unadjusted Quoted Prices in Active Markets for Identical Assets or Liabilities (Level 1) | Fair Value</t>
  </si>
  <si>
    <t>Other secured loans | Carrying Value</t>
  </si>
  <si>
    <t>Other secured loans | Unadjusted Quoted Prices in Active Markets for Identical Assets or Liabilities (Level 1) | Fair Value</t>
  </si>
  <si>
    <t>Revolving line of credit | 7.875% Senior unsecured notes | Carrying Value</t>
  </si>
  <si>
    <t>Revolving line of credit | 7.875% Senior unsecured notes | Unadjusted Quoted Prices in Active Markets for Identical Assets or Liabilities (Level 1) | Fair Value</t>
  </si>
  <si>
    <t>US Term Loan | Term loan | Carrying Value</t>
  </si>
  <si>
    <t>US Term Loan | Term loan | Unadjusted Quoted Prices in Active Markets for Identical Assets or Liabilities (Level 1) | Fair Value</t>
  </si>
  <si>
    <t>EMEA Term loan | Term loan | Carrying Value</t>
  </si>
  <si>
    <t>EMEA Term loan | Term loan | Unadjusted Quoted Prices in Active Markets for Identical Assets or Liabilities (Level 1) | Fair Value</t>
  </si>
  <si>
    <t>ORGANIZATION AND BUSINESS - New Accounting Pronouncements (Details) - USD ($) $ in Millions</t>
  </si>
  <si>
    <t>New Accounting Pronouncements or Change in Accounting Principle [Line Items]</t>
  </si>
  <si>
    <t>Previously Reported | Accounting Standards Update 2016-18</t>
  </si>
  <si>
    <t>Restatement Adjustment | Accounting Standards Update 2016-18</t>
  </si>
  <si>
    <t>Impact of including restricted cash within cash and cash equivalents</t>
  </si>
  <si>
    <t>BUSINESS ACQUISITIONS - Narrative (Details) € in Millions, $ in Millions</t>
  </si>
  <si>
    <t>May 31, 2018USD ($)shares</t>
  </si>
  <si>
    <t>Mar. 31, 2018USD ($)shares</t>
  </si>
  <si>
    <t>Feb. 28, 2018USD ($)$ / €</t>
  </si>
  <si>
    <t>Feb. 28, 2018EUR (€)$ / €</t>
  </si>
  <si>
    <t>Mar. 31, 2018USD ($)</t>
  </si>
  <si>
    <t>Business Acquisition [Line Items]</t>
  </si>
  <si>
    <t>Foreign currency hedge notional amount | €</t>
  </si>
  <si>
    <t>Spot rate | $ / €</t>
  </si>
  <si>
    <t>Loss recognized upon settlement of deal-contingent foreign currency hedge</t>
  </si>
  <si>
    <t>Amortization of intangible assets</t>
  </si>
  <si>
    <t>Integration related costs</t>
  </si>
  <si>
    <t>Accelerated Connections, Inc.</t>
  </si>
  <si>
    <t>Purchase price</t>
  </si>
  <si>
    <t>Cash acquired</t>
  </si>
  <si>
    <t>Consideration transferred (in shares) | shares</t>
  </si>
  <si>
    <t>Total common stock consideration</t>
  </si>
  <si>
    <t>Portion of initial cash consideration</t>
  </si>
  <si>
    <t>Interoute Communications Holdings S.A.</t>
  </si>
  <si>
    <t>Assumed debt</t>
  </si>
  <si>
    <t>Accelerated Connections Inc and Interoute Communications Holdings S.A.</t>
  </si>
  <si>
    <t>BUSINESS ACQUISITIONS - Purchase Price (Details) - USD ($) $ in Millions</t>
  </si>
  <si>
    <t>May 31, 2018</t>
  </si>
  <si>
    <t>Assets acquired:</t>
  </si>
  <si>
    <t>Purchase Price</t>
  </si>
  <si>
    <t>Cash</t>
  </si>
  <si>
    <t>Accounts receivable</t>
  </si>
  <si>
    <t>Property and equipment</t>
  </si>
  <si>
    <t>Other assets</t>
  </si>
  <si>
    <t>Deferred tax assets</t>
  </si>
  <si>
    <t>Total assets acquired</t>
  </si>
  <si>
    <t>Liabilities assumed:</t>
  </si>
  <si>
    <t>Capital leases</t>
  </si>
  <si>
    <t>Debt</t>
  </si>
  <si>
    <t>Total liabilities assumed</t>
  </si>
  <si>
    <t>Net assets acquired</t>
  </si>
  <si>
    <t>Interoute Communications Holdings S.A. | Building</t>
  </si>
  <si>
    <t>Interoute Communications Holdings S.A. | Intangible assets - customer lists</t>
  </si>
  <si>
    <t>Intangible assets</t>
  </si>
  <si>
    <t>Interoute Communications Holdings S.A. | Intangible assets - tradename</t>
  </si>
  <si>
    <t>Interoute Communications Holdings S.A. | Other intangible assets</t>
  </si>
  <si>
    <t>BUSINESS ACQUISITIONS - Weighted Average Life (Details) - Interoute Communications Holdings S.A.</t>
  </si>
  <si>
    <t>Weighted average</t>
  </si>
  <si>
    <t>13 years 10 months 24 days</t>
  </si>
  <si>
    <t>Intangible assets - customer lists</t>
  </si>
  <si>
    <t>14 years 8 months 12 days</t>
  </si>
  <si>
    <t>Intangible assets - tradename</t>
  </si>
  <si>
    <t>1 year</t>
  </si>
  <si>
    <t>Intangible assets - other</t>
  </si>
  <si>
    <t>BUSINESS ACQUISITIONS - Schedule of Amortization Expense (Details) - USD ($) $ in Millions</t>
  </si>
  <si>
    <t>2023 and beyond</t>
  </si>
  <si>
    <t>BUSINESS ACQUISITIONS - Schedule of Pro Forma Information (Details) - USD ($) $ / shares in Units, $ in Millions</t>
  </si>
  <si>
    <t>Revenue</t>
  </si>
  <si>
    <t>GOODWILL AND INTANGIBLE ASSETS - Narrative (Details) - USD ($) $ in Millions</t>
  </si>
  <si>
    <t>Intangible asset balance</t>
  </si>
  <si>
    <t>GOODWILL AND INTANGIBLE ASSETS - Schedule of Carrying Amount of Goodwill (Details) $ in Millions</t>
  </si>
  <si>
    <t>Goodwill [Roll Forward]</t>
  </si>
  <si>
    <t>Goodwill beginning of period</t>
  </si>
  <si>
    <t>Goodwill end of period</t>
  </si>
  <si>
    <t>Initial goodwill associated with 2018 business combinations</t>
  </si>
  <si>
    <t>Adjustments to 2018 business combinations</t>
  </si>
  <si>
    <t>Adjustments to prior year business combinations</t>
  </si>
  <si>
    <t>Foreign currency translation adjustments</t>
  </si>
  <si>
    <t>GOODWILL AND INTANGIBLE ASSETS - Schedule of Goodwill And Intangible Assets (Details) - USD ($) $ in Millions</t>
  </si>
  <si>
    <t>Schedule of Intangible Assets [Line Items]</t>
  </si>
  <si>
    <t>Gross Asset Cost</t>
  </si>
  <si>
    <t>Accumulated Amortization</t>
  </si>
  <si>
    <t>Amortization Period</t>
  </si>
  <si>
    <t>Customer lists</t>
  </si>
  <si>
    <t>Customer lists | Minimum</t>
  </si>
  <si>
    <t>Customer lists | Maximum</t>
  </si>
  <si>
    <t>Non-compete agreements</t>
  </si>
  <si>
    <t>Non-compete agreements | Minimum</t>
  </si>
  <si>
    <t>Non-compete agreements | Maximum</t>
  </si>
  <si>
    <t>Other intangible assets</t>
  </si>
  <si>
    <t>Other intangible assets | Minimum</t>
  </si>
  <si>
    <t>Other intangible assets | Maximum</t>
  </si>
  <si>
    <t>Intellectual property</t>
  </si>
  <si>
    <t>Intellectual property | Minimum</t>
  </si>
  <si>
    <t>Tradename</t>
  </si>
  <si>
    <t>Tradename | Minimum</t>
  </si>
  <si>
    <t>Tradename | Maximum</t>
  </si>
  <si>
    <t>GOODWILL AND INTANGIBLE ASSETS - Schedule of Amortization Expense (Details) - USD ($) $ in Millions</t>
  </si>
  <si>
    <t>2018 remaining</t>
  </si>
  <si>
    <t>PREPAID EXPENSES AND OTHER CURRENT ASSETS (Details) - USD ($) $ in Millions</t>
  </si>
  <si>
    <t>Prepaid carrier costs</t>
  </si>
  <si>
    <t>Prepaid selling, general and administrative</t>
  </si>
  <si>
    <t>Interest rate swaps</t>
  </si>
  <si>
    <t>Short term deposits</t>
  </si>
  <si>
    <t>Taxes receivable</t>
  </si>
  <si>
    <t>Capitalized commissions</t>
  </si>
  <si>
    <t>ACCRUED EXPENSES AND OTHER CURRENT LIABILITIES (Details) - USD ($) $ in Millions</t>
  </si>
  <si>
    <t>Compensation and benefits</t>
  </si>
  <si>
    <t>Carrier costs</t>
  </si>
  <si>
    <t>Restructuring</t>
  </si>
  <si>
    <t>Interest</t>
  </si>
  <si>
    <t>Fiber pair repurchase</t>
  </si>
  <si>
    <t>Accrued taxes</t>
  </si>
  <si>
    <t>Selling, general and administrative</t>
  </si>
  <si>
    <t>DEFERRED REVENUE - Narrative (Details) - USD ($) $ in Millions</t>
  </si>
  <si>
    <t>Deferred Revenue Arrangement [Line Items]</t>
  </si>
  <si>
    <t>Non-cash impact on foreign currency translation adjustments</t>
  </si>
  <si>
    <t>Increase in deferred revenue (gross)</t>
  </si>
  <si>
    <t>Prepaid Capacity Sales, IRUs, Deferred Non-Recurring Revenue, and Unearned Revenue</t>
  </si>
  <si>
    <t>Total deferred revenue</t>
  </si>
  <si>
    <t>DEFERRED REVENUE - Schedule of Changes in Deferred Revenue (Details) - USD ($) $ in Millions</t>
  </si>
  <si>
    <t>Revenue, Remaining Performance Obligation, Expected Timing of Satisfaction [Line Items]</t>
  </si>
  <si>
    <t>Beginning balance</t>
  </si>
  <si>
    <t>Ending balance</t>
  </si>
  <si>
    <t>Beginning balance, percentage</t>
  </si>
  <si>
    <t>28.50%</t>
  </si>
  <si>
    <t>45.70%</t>
  </si>
  <si>
    <t>Revenue recognized from beginning balance</t>
  </si>
  <si>
    <t>Revenue recognized that was included in beginning balance, percentage</t>
  </si>
  <si>
    <t>57.90%</t>
  </si>
  <si>
    <t>82.10%</t>
  </si>
  <si>
    <t>Increase in deferred revenue (gross), percentage</t>
  </si>
  <si>
    <t>32.20%</t>
  </si>
  <si>
    <t>32.40%</t>
  </si>
  <si>
    <t>Revenue recognized on increase in deferred revenue</t>
  </si>
  <si>
    <t>Revenue recognized on increase in deferred revenue, percentage</t>
  </si>
  <si>
    <t>43.80%</t>
  </si>
  <si>
    <t>41.90%</t>
  </si>
  <si>
    <t>Business combinations (gross)</t>
  </si>
  <si>
    <t>Business combinations (gross), percentage</t>
  </si>
  <si>
    <t>22.10%</t>
  </si>
  <si>
    <t>Revenue recognized from business combinations</t>
  </si>
  <si>
    <t>Revenue recognized from business combinations, percentage</t>
  </si>
  <si>
    <t>33.70%</t>
  </si>
  <si>
    <t>Ending balance, percentage</t>
  </si>
  <si>
    <t>27.70%</t>
  </si>
  <si>
    <t>Less than 1 Year | Prepaid Capacity Sales, IRUs, Deferred Non-Recurring Revenue, and Unearned Revenue</t>
  </si>
  <si>
    <t>Greater than 1 Year | Prepaid Capacity Sales, IRUs, Deferred Non-Recurring Revenue, and Unearned Revenue</t>
  </si>
  <si>
    <t>DEFERRED REVENUE - Schedule of Performance Obligations (Details) - Prepaid Capacity Sales, IRUs, Deferred Non-Recurring Revenue, and Unearned Revenue $ in Millions</t>
  </si>
  <si>
    <t>Revenue, Remaining Performance Obligation, Expected Timing of Satisfaction, Start Date [Axis]: 2018-10-01</t>
  </si>
  <si>
    <t>Performance obligations</t>
  </si>
  <si>
    <t>Performance obligation, percentage</t>
  </si>
  <si>
    <t>51.40%</t>
  </si>
  <si>
    <t>Performance obligation period</t>
  </si>
  <si>
    <t>3 months</t>
  </si>
  <si>
    <t>Revenue, Remaining Performance Obligation, Expected Timing of Satisfaction, Start Date [Axis]: 2019-01-01</t>
  </si>
  <si>
    <t>50.80%</t>
  </si>
  <si>
    <t>Revenue, Remaining Performance Obligation, Expected Timing of Satisfaction, Start Date [Axis]: 2020-01-01</t>
  </si>
  <si>
    <t>35.40%</t>
  </si>
  <si>
    <t>Revenue, Remaining Performance Obligation, Expected Timing of Satisfaction, Start Date [Axis]: 2021-01-01</t>
  </si>
  <si>
    <t>Revenue, Remaining Performance Obligation, Expected Timing of Satisfaction, Start Date [Axis]: 2022-01-01</t>
  </si>
  <si>
    <t>33.60%</t>
  </si>
  <si>
    <t>Revenue, Remaining Performance Obligation, Expected Timing of Satisfaction, Start Date [Axis]: 2023-01-01</t>
  </si>
  <si>
    <t>14.70%</t>
  </si>
  <si>
    <t>Revenue, Remaining Performance Obligation, Expected Timing of Satisfaction, Start Date [Axis]: (nil)</t>
  </si>
  <si>
    <t>Less than 1 Year | Revenue, Remaining Performance Obligation, Expected Timing of Satisfaction, Start Date [Axis]: 2018-10-01</t>
  </si>
  <si>
    <t>Less than 1 Year | Revenue, Remaining Performance Obligation, Expected Timing of Satisfaction, Start Date [Axis]: 2019-01-01</t>
  </si>
  <si>
    <t>Less than 1 Year | Revenue, Remaining Performance Obligation, Expected Timing of Satisfaction, Start Date [Axis]: 2020-01-01</t>
  </si>
  <si>
    <t>Less than 1 Year | Revenue, Remaining Performance Obligation, Expected Timing of Satisfaction, Start Date [Axis]: 2021-01-01</t>
  </si>
  <si>
    <t>Less than 1 Year | Revenue, Remaining Performance Obligation, Expected Timing of Satisfaction, Start Date [Axis]: 2022-01-01</t>
  </si>
  <si>
    <t>Less than 1 Year | Revenue, Remaining Performance Obligation, Expected Timing of Satisfaction, Start Date [Axis]: 2023-01-01</t>
  </si>
  <si>
    <t>Less than 1 Year | Revenue, Remaining Performance Obligation, Expected Timing of Satisfaction, Start Date [Axis]: (nil)</t>
  </si>
  <si>
    <t>Greater than 1 Year | Revenue, Remaining Performance Obligation, Expected Timing of Satisfaction, Start Date [Axis]: 2018-10-01</t>
  </si>
  <si>
    <t>Greater than 1 Year | Revenue, Remaining Performance Obligation, Expected Timing of Satisfaction, Start Date [Axis]: 2019-01-01</t>
  </si>
  <si>
    <t>Greater than 1 Year | Revenue, Remaining Performance Obligation, Expected Timing of Satisfaction, Start Date [Axis]: 2020-01-01</t>
  </si>
  <si>
    <t>Greater than 1 Year | Revenue, Remaining Performance Obligation, Expected Timing of Satisfaction, Start Date [Axis]: 2021-01-01</t>
  </si>
  <si>
    <t>Greater than 1 Year | Revenue, Remaining Performance Obligation, Expected Timing of Satisfaction, Start Date [Axis]: 2022-01-01</t>
  </si>
  <si>
    <t>Greater than 1 Year | Revenue, Remaining Performance Obligation, Expected Timing of Satisfaction, Start Date [Axis]: 2023-01-01</t>
  </si>
  <si>
    <t>Greater than 1 Year | Revenue, Remaining Performance Obligation, Expected Timing of Satisfaction, Start Date [Axis]: (nil)</t>
  </si>
  <si>
    <t>DEBT - Schedule of Long-term Debt (Details) - USD ($) $ in Millions</t>
  </si>
  <si>
    <t>Mar. 31, 2017</t>
  </si>
  <si>
    <t>Debt Instrument [Line Items]</t>
  </si>
  <si>
    <t>Total debt obligations</t>
  </si>
  <si>
    <t>Unamortized original issuance premium (discount), net</t>
  </si>
  <si>
    <t>Carrying value of debt</t>
  </si>
  <si>
    <t>Less current portion</t>
  </si>
  <si>
    <t>Long-term debt less current portion</t>
  </si>
  <si>
    <t>US Term Loan</t>
  </si>
  <si>
    <t>EMEA Term loan</t>
  </si>
  <si>
    <t>Term loan | US Term Loan</t>
  </si>
  <si>
    <t>Term loan | EMEA Term loan</t>
  </si>
  <si>
    <t>Other secured loans</t>
  </si>
  <si>
    <t>Revolving line of credit</t>
  </si>
  <si>
    <t>Revolving line of credit | Line of Credit | Credit Agreement January 2017</t>
  </si>
  <si>
    <t>DEBT - Narrative (Details)</t>
  </si>
  <si>
    <t>Sep. 30, 2018EUR (€)</t>
  </si>
  <si>
    <t>May 31, 2018USD ($)</t>
  </si>
  <si>
    <t>May 31, 2018EUR (€)</t>
  </si>
  <si>
    <t>Jan. 09, 2017USD ($)</t>
  </si>
  <si>
    <t>Increase in borrowing capacity limit (not more than)</t>
  </si>
  <si>
    <t>Original issuance discount</t>
  </si>
  <si>
    <t>Prepayment penalty percentage</t>
  </si>
  <si>
    <t>1.00%</t>
  </si>
  <si>
    <t>Prepayment penalty</t>
  </si>
  <si>
    <t>Other expense</t>
  </si>
  <si>
    <t>Debt premium</t>
  </si>
  <si>
    <t>Senior Notes</t>
  </si>
  <si>
    <t>Revolving Credit Facility</t>
  </si>
  <si>
    <t>Line of credit facility, maximum borrowing capacity</t>
  </si>
  <si>
    <t>Debt instrument, interest rate, effective percentage</t>
  </si>
  <si>
    <t>5.30%</t>
  </si>
  <si>
    <t>4.50%</t>
  </si>
  <si>
    <t>Letter of Credit</t>
  </si>
  <si>
    <t>US Term Loan B Facility</t>
  </si>
  <si>
    <t>Quarterly installments</t>
  </si>
  <si>
    <t>US Term Loan B Facility | Base Rate</t>
  </si>
  <si>
    <t>Debt instrument, basis spread on variable rate</t>
  </si>
  <si>
    <t>1.75%</t>
  </si>
  <si>
    <t>US Term Loan B Facility | Eurocurrency Loans</t>
  </si>
  <si>
    <t>2.75%</t>
  </si>
  <si>
    <t>US Term Loan B Facility | LIBOR</t>
  </si>
  <si>
    <t>0.00%</t>
  </si>
  <si>
    <t>EMEA Term Loan B Facility</t>
  </si>
  <si>
    <t>Line of credit facility, maximum borrowing capacity | €</t>
  </si>
  <si>
    <t>Original issuance discount | €</t>
  </si>
  <si>
    <t>Quarterly installments | €</t>
  </si>
  <si>
    <t>3.25%</t>
  </si>
  <si>
    <t>EMEA Term Loan B Facility | Euribor</t>
  </si>
  <si>
    <t>EMEA Term Loan B Facility | Revolving Credit Facility</t>
  </si>
  <si>
    <t>EMEA Term Loan B Facility | Revolving Credit Facility | Base Rate</t>
  </si>
  <si>
    <t>EMEA Term Loan B Facility | Revolving Credit Facility | Eurodollar</t>
  </si>
  <si>
    <t>Credit Agreement 2018 | Revolving Credit Facility</t>
  </si>
  <si>
    <t>Consolidated net secured leverage ratio (more than)</t>
  </si>
  <si>
    <t>Debt issuance costs</t>
  </si>
  <si>
    <t>7.875% Senior unsecured notes | Senior Notes</t>
  </si>
  <si>
    <t>Credit Agreement January 2017 | Revolving Credit Facility</t>
  </si>
  <si>
    <t>Credit Agreement January 2017 | Letter of Credit</t>
  </si>
  <si>
    <t>Credit Agreement January 2017 | US Term Loan</t>
  </si>
  <si>
    <t>DEBT - Schedule of Revolving Credit Facility (Details) - USD ($)</t>
  </si>
  <si>
    <t>Borrowings outstanding</t>
  </si>
  <si>
    <t>Committed capacity</t>
  </si>
  <si>
    <t>Letters of credit issued</t>
  </si>
  <si>
    <t>Unused and available</t>
  </si>
  <si>
    <t>DEBT - Schedule of Interest Rate Swaps (Details)</t>
  </si>
  <si>
    <t>Derivative [Line Items]</t>
  </si>
  <si>
    <t>Asset Derivatives</t>
  </si>
  <si>
    <t>Liability Derivatives</t>
  </si>
  <si>
    <t>Interest rate swap, maturing 4/30/2023</t>
  </si>
  <si>
    <t>Notional amount</t>
  </si>
  <si>
    <t>Term</t>
  </si>
  <si>
    <t>Interest rate swap, maturing 5/31/2025</t>
  </si>
  <si>
    <t>Interest rate swap, maturing 6/30/2021</t>
  </si>
  <si>
    <t>Notional amount | €</t>
  </si>
  <si>
    <t>Asset Derivatives | €</t>
  </si>
  <si>
    <t>Liability Derivatives | €</t>
  </si>
  <si>
    <t>LIBOR | Interest rate swap, maturing 4/30/2023</t>
  </si>
  <si>
    <t>Fixed rate</t>
  </si>
  <si>
    <t>2.643%</t>
  </si>
  <si>
    <t>LIBOR | Interest rate swap, maturing 5/31/2025</t>
  </si>
  <si>
    <t>3.037%</t>
  </si>
  <si>
    <t>LIBOR | Interest rate swap, maturing 6/30/2021</t>
  </si>
  <si>
    <t>2.8235%</t>
  </si>
  <si>
    <t>Euribor | Interest rate swap, maturing 5/31/2025</t>
  </si>
  <si>
    <t>0.89%</t>
  </si>
  <si>
    <t>DEBT - Schedule of Maturities of Long-term Debt (Details) - USD ($) $ in Millions</t>
  </si>
  <si>
    <t>DEBT - Schedule of Debt Issuance Costs (Details) - USD ($) $ in Millions</t>
  </si>
  <si>
    <t>Debt Issuance Costs [Roll Forward]</t>
  </si>
  <si>
    <t>Debt issuance costs incurred</t>
  </si>
  <si>
    <t>Amortization</t>
  </si>
  <si>
    <t>7.875% Senior Unsecured Notes</t>
  </si>
  <si>
    <t>Revolving Line of Credit</t>
  </si>
  <si>
    <t>DEBT - Schedule of Debt Discount And Premium (Details) - USD ($) $ in Millions</t>
  </si>
  <si>
    <t>Original Issuance Discount And Premium [Roll Forward]</t>
  </si>
  <si>
    <t>New Original Issuance Discount</t>
  </si>
  <si>
    <t>Fees paid to lenders</t>
  </si>
  <si>
    <t>DEBT DEBT - Maximum Specified Ratio (Details) - Revolving Credit Facility - Credit Agreement 2018</t>
  </si>
  <si>
    <t>Jun. 30, 2022</t>
  </si>
  <si>
    <t>Mar. 31, 2022</t>
  </si>
  <si>
    <t>Dec. 31, 2021</t>
  </si>
  <si>
    <t>Sep. 30, 2021</t>
  </si>
  <si>
    <t>Jun. 30, 2021</t>
  </si>
  <si>
    <t>Mar. 31, 2021</t>
  </si>
  <si>
    <t>Dec. 31, 2020</t>
  </si>
  <si>
    <t>Sep. 30, 2020</t>
  </si>
  <si>
    <t>Jun. 30, 2020</t>
  </si>
  <si>
    <t>Mar. 31, 2020</t>
  </si>
  <si>
    <t>Dec. 31, 2019</t>
  </si>
  <si>
    <t>Sep. 30, 2019</t>
  </si>
  <si>
    <t>Jun. 30, 2019</t>
  </si>
  <si>
    <t>Mar. 31, 2019</t>
  </si>
  <si>
    <t>Dec. 31, 2018</t>
  </si>
  <si>
    <t>Maximum specified ratio</t>
  </si>
  <si>
    <t>650.00%</t>
  </si>
  <si>
    <t>Scenario, Forecast</t>
  </si>
  <si>
    <t>425.00%</t>
  </si>
  <si>
    <t>450.00%</t>
  </si>
  <si>
    <t>500.00%</t>
  </si>
  <si>
    <t>550.00%</t>
  </si>
  <si>
    <t>600.00%</t>
  </si>
  <si>
    <t>625.00%</t>
  </si>
  <si>
    <t>SHARE-BASED COMPENSATION - Narrative (Details) - USD ($)</t>
  </si>
  <si>
    <t>12 Months Ended</t>
  </si>
  <si>
    <t>Dec. 31, 2015</t>
  </si>
  <si>
    <t>Dec. 31, 2014</t>
  </si>
  <si>
    <t>Share-based Compensation Arrangement by Share-based Payment Award [Line Items]</t>
  </si>
  <si>
    <t>Number of shares authorized (in shares)</t>
  </si>
  <si>
    <t>Awards outstanding and issued (in shares)</t>
  </si>
  <si>
    <t>Unrecognized compensation cost</t>
  </si>
  <si>
    <t>Employee Stock Purchase Plan</t>
  </si>
  <si>
    <t>Purchase price of common stock, percent</t>
  </si>
  <si>
    <t>85.00%</t>
  </si>
  <si>
    <t>Number of shares available for grant (in shares)</t>
  </si>
  <si>
    <t>Performance-based restricted stock</t>
  </si>
  <si>
    <t>Fair value of shares granted</t>
  </si>
  <si>
    <t>Performance-based restricted stock | 2015 Performance Awards</t>
  </si>
  <si>
    <t>Performance-based restricted stock | 2017 Performance Shares</t>
  </si>
  <si>
    <t>Stock Option 25</t>
  </si>
  <si>
    <t>Options, vested and expected to vest, outstanding, weighted average remaining contractual term</t>
  </si>
  <si>
    <t>Stock Option 25 | Stock options</t>
  </si>
  <si>
    <t>Stock Option 75</t>
  </si>
  <si>
    <t>Stock Option 75 | Stock options</t>
  </si>
  <si>
    <t>Periodic Vesting</t>
  </si>
  <si>
    <t>Purchase price of common stock, percent (at least)</t>
  </si>
  <si>
    <t>100.00%</t>
  </si>
  <si>
    <t>Periodic Vesting | Employee Director Consultant Stock Plan</t>
  </si>
  <si>
    <t>Term of award (no later than)</t>
  </si>
  <si>
    <t>Periodic Vesting | Stock Option 25</t>
  </si>
  <si>
    <t>Annual vesting percentage</t>
  </si>
  <si>
    <t>25.00%</t>
  </si>
  <si>
    <t>Periodic Vesting | Stock Option 25 | Stock options</t>
  </si>
  <si>
    <t>2014 Performance Awards | Performance-based restricted stock</t>
  </si>
  <si>
    <t>2015 Performance Awards | Performance-based restricted stock</t>
  </si>
  <si>
    <t>Allocated share-based compensation expense</t>
  </si>
  <si>
    <t>2017 Performance Shares</t>
  </si>
  <si>
    <t>2017 Performance Shares | Performance-based restricted stock</t>
  </si>
  <si>
    <t>SHARE-BASED COMPENSATION - Schedule of Share-based Compensation Expense (Details) - Selling, general and administrative expenses - USD ($) $ in Millions</t>
  </si>
  <si>
    <t>Stock options</t>
  </si>
  <si>
    <t>Restricted stock</t>
  </si>
  <si>
    <t>ESPP</t>
  </si>
  <si>
    <t>SHARE-BASED COMPENSATION - Schedule of Unrecognized Compensation Expense (Details) $ in Millions</t>
  </si>
  <si>
    <t>Unrecognized Compensation Cost</t>
  </si>
  <si>
    <t>Weighted Average Remaining Period to be Recognized (Years)</t>
  </si>
  <si>
    <t>2 years 1 month 10 days</t>
  </si>
  <si>
    <t>Time-based stock options</t>
  </si>
  <si>
    <t>Unrecognized compensation cost, Time-based stock options</t>
  </si>
  <si>
    <t>1 year 4 days</t>
  </si>
  <si>
    <t>Time-based restricted stock</t>
  </si>
  <si>
    <t>Unrecognized compensation cost, Time-based and Performance-based restricted stock</t>
  </si>
  <si>
    <t>2 years 3 months 18 days</t>
  </si>
  <si>
    <t>1 year 5 months 23 days</t>
  </si>
  <si>
    <t>SHARE-BASED COMPENSATION - Schedule of Stock Options (Details) - USD ($) $ in Millions</t>
  </si>
  <si>
    <t>Time-based stock granted (in shares)</t>
  </si>
  <si>
    <t>Fair value of stock granted</t>
  </si>
  <si>
    <t>INCOME TAXES (Details) - USD ($) $ in Millions</t>
  </si>
  <si>
    <t>Tax expense (benefit)</t>
  </si>
  <si>
    <t>Valuation allowance</t>
  </si>
  <si>
    <t>Measurement period adjustment</t>
  </si>
  <si>
    <t>SEVERANCE, RESTRUCTURING AND OTHER EXIT COSTS - Schedule of Exit Costs (Details) - USD ($) $ in Millions</t>
  </si>
  <si>
    <t>Restructuring Reserve [Roll Forward]</t>
  </si>
  <si>
    <t>Charges</t>
  </si>
  <si>
    <t>Payments</t>
  </si>
  <si>
    <t>Acquired Costs</t>
  </si>
  <si>
    <t>Foreign Currency Translation Adjustments</t>
  </si>
  <si>
    <t>Employee Termination Benefits</t>
  </si>
  <si>
    <t>Lease terminations</t>
  </si>
  <si>
    <t>Other contract terminations</t>
  </si>
  <si>
    <t>SEVERANCE, RESTRUCTURING AND OTHER EXIT COSTS - Narrative (Details) - USD ($) $ in Millions</t>
  </si>
  <si>
    <t>Payments for restructuring</t>
  </si>
  <si>
    <t>COMMITMENTS AND CONTINGENCIES (Details) $ in Millions</t>
  </si>
  <si>
    <t>Sep. 30, 2018USD ($)office</t>
  </si>
  <si>
    <t>Sep. 30, 2018USD ($)officecategory</t>
  </si>
  <si>
    <t>Capital Leases, Future Minimum Payments Due, Fiscal Year Maturity</t>
  </si>
  <si>
    <t>Capital lease obligation</t>
  </si>
  <si>
    <t>Office Space</t>
  </si>
  <si>
    <t>Operating Leases, Future Minimum Payments Due, Fiscal Year Maturity</t>
  </si>
  <si>
    <t>Operating lease obligation</t>
  </si>
  <si>
    <t>Office facility rent expense</t>
  </si>
  <si>
    <t>Network Supply</t>
  </si>
  <si>
    <t>Contractual Obligation, Fiscal Year Maturity</t>
  </si>
  <si>
    <t>Contractual obligation</t>
  </si>
  <si>
    <t>Contractual obligation, number of key categories | category</t>
  </si>
  <si>
    <t>Contract term</t>
  </si>
  <si>
    <t>North America</t>
  </si>
  <si>
    <t>Number of offices | office</t>
  </si>
  <si>
    <t>Europe</t>
  </si>
  <si>
    <t>Asia</t>
  </si>
  <si>
    <t>Middle East</t>
  </si>
  <si>
    <t>South America</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_);_(&quot;$ &quot;(#,##0)" numFmtId="167"/>
    <numFmt formatCode="_(&quot;$ &quot;#,##0.00_);_(&quot;$ &quot;(#,##0.00)" numFmtId="168"/>
    <numFmt formatCode="_(&quot;€ &quot;#,##0_);_(&quot;€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5255</v>
      </c>
    </row>
    <row r="6" spans="1:3">
      <c r="A6" s="4" t="s">
        <v>8</v>
      </c>
      <c r="B6" s="4" t="s">
        <v>9</v>
      </c>
    </row>
    <row r="7" spans="1:3">
      <c r="A7" s="4" t="s">
        <v>10</v>
      </c>
      <c r="B7" s="4" t="s">
        <v>11</v>
      </c>
    </row>
    <row r="8" spans="1:3">
      <c r="A8" s="4" t="s">
        <v>12</v>
      </c>
      <c r="B8" s="4" t="s">
        <v>13</v>
      </c>
    </row>
    <row r="9" spans="1:3">
      <c r="A9" s="4" t="s">
        <v>14</v>
      </c>
      <c r="C9" s="5" t="n">
        <v>5470125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row r="15" spans="1:3">
      <c r="A15" s="4" t="s">
        <v>24</v>
      </c>
      <c r="B15" s="4" t="s">
        <v>18</v>
      </c>
    </row>
    <row r="16" spans="1:3">
      <c r="A16" s="4" t="s">
        <v>25</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35</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row r="27" spans="1:2">
      <c r="A27" s="4" t="s">
        <v>242</v>
      </c>
      <c r="B27" s="4" t="s">
        <v>243</v>
      </c>
    </row>
    <row r="28" spans="1:2">
      <c r="A28" s="4" t="s">
        <v>244</v>
      </c>
      <c r="B28" s="4" t="s">
        <v>245</v>
      </c>
    </row>
    <row r="29" spans="1:2">
      <c r="A29" s="4" t="s">
        <v>246</v>
      </c>
      <c r="B29"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7</v>
      </c>
      <c r="C3" s="7" t="n">
        <v>101.2</v>
      </c>
    </row>
    <row r="4" spans="1:3">
      <c r="A4" s="4" t="s">
        <v>30</v>
      </c>
      <c r="B4" s="8" t="n">
        <v>254.1</v>
      </c>
      <c r="C4" s="8" t="n">
        <v>102.8</v>
      </c>
    </row>
    <row r="5" spans="1:3">
      <c r="A5" s="4" t="s">
        <v>31</v>
      </c>
      <c r="B5" s="8" t="n">
        <v>68.8</v>
      </c>
      <c r="C5" s="8" t="n">
        <v>24.1</v>
      </c>
    </row>
    <row r="6" spans="1:3">
      <c r="A6" s="4" t="s">
        <v>32</v>
      </c>
      <c r="B6" s="8" t="n">
        <v>370.6</v>
      </c>
      <c r="C6" s="8" t="n">
        <v>228.1</v>
      </c>
    </row>
    <row r="7" spans="1:3">
      <c r="A7" s="4" t="s">
        <v>33</v>
      </c>
      <c r="B7" s="8" t="n">
        <v>1904.6</v>
      </c>
      <c r="C7" s="8" t="n">
        <v>499.3</v>
      </c>
    </row>
    <row r="8" spans="1:3">
      <c r="A8" s="4" t="s">
        <v>34</v>
      </c>
      <c r="B8" s="8" t="n">
        <v>564.6</v>
      </c>
      <c r="C8" s="8" t="n">
        <v>417.1</v>
      </c>
    </row>
    <row r="9" spans="1:3">
      <c r="A9" s="4" t="s">
        <v>35</v>
      </c>
      <c r="B9" s="8" t="n">
        <v>1666.8</v>
      </c>
      <c r="C9" s="8" t="n">
        <v>644.5</v>
      </c>
    </row>
    <row r="10" spans="1:3">
      <c r="A10" s="4" t="s">
        <v>36</v>
      </c>
      <c r="B10" s="8" t="n">
        <v>86.59999999999999</v>
      </c>
      <c r="C10" s="8" t="n">
        <v>9.199999999999999</v>
      </c>
    </row>
    <row r="11" spans="1:3">
      <c r="A11" s="4" t="s">
        <v>37</v>
      </c>
      <c r="B11" s="8" t="n">
        <v>4593.2</v>
      </c>
      <c r="C11" s="8" t="n">
        <v>1798.2</v>
      </c>
    </row>
    <row r="12" spans="1:3">
      <c r="A12" s="3" t="s">
        <v>38</v>
      </c>
    </row>
    <row r="13" spans="1:3">
      <c r="A13" s="4" t="s">
        <v>39</v>
      </c>
      <c r="B13" s="8" t="n">
        <v>125.7</v>
      </c>
      <c r="C13" s="8" t="n">
        <v>22.5</v>
      </c>
    </row>
    <row r="14" spans="1:3">
      <c r="A14" s="4" t="s">
        <v>40</v>
      </c>
      <c r="B14" s="8" t="n">
        <v>168.7</v>
      </c>
      <c r="C14" s="5" t="n">
        <v>89</v>
      </c>
    </row>
    <row r="15" spans="1:3">
      <c r="A15" s="4" t="s">
        <v>41</v>
      </c>
      <c r="B15" s="8" t="n">
        <v>8.9</v>
      </c>
      <c r="C15" s="5" t="n">
        <v>14</v>
      </c>
    </row>
    <row r="16" spans="1:3">
      <c r="A16" s="4" t="s">
        <v>42</v>
      </c>
      <c r="B16" s="8" t="n">
        <v>6.8</v>
      </c>
      <c r="C16" s="8" t="n">
        <v>1.5</v>
      </c>
    </row>
    <row r="17" spans="1:3">
      <c r="A17" s="4" t="s">
        <v>43</v>
      </c>
      <c r="B17" s="8" t="n">
        <v>40.9</v>
      </c>
      <c r="C17" s="5" t="n">
        <v>7</v>
      </c>
    </row>
    <row r="18" spans="1:3">
      <c r="A18" s="4" t="s">
        <v>44</v>
      </c>
      <c r="B18" s="8" t="n">
        <v>191.5</v>
      </c>
      <c r="C18" s="8" t="n">
        <v>53.7</v>
      </c>
    </row>
    <row r="19" spans="1:3">
      <c r="A19" s="4" t="s">
        <v>45</v>
      </c>
      <c r="B19" s="8" t="n">
        <v>542.5</v>
      </c>
      <c r="C19" s="8" t="n">
        <v>187.7</v>
      </c>
    </row>
    <row r="20" spans="1:3">
      <c r="A20" s="4" t="s">
        <v>46</v>
      </c>
      <c r="B20" s="8" t="n">
        <v>36.2</v>
      </c>
      <c r="C20" s="8" t="n">
        <v>0.3</v>
      </c>
    </row>
    <row r="21" spans="1:3">
      <c r="A21" s="4" t="s">
        <v>47</v>
      </c>
      <c r="B21" s="8" t="n">
        <v>3115.5</v>
      </c>
      <c r="C21" s="8" t="n">
        <v>1236.5</v>
      </c>
    </row>
    <row r="22" spans="1:3">
      <c r="A22" s="4" t="s">
        <v>48</v>
      </c>
      <c r="B22" s="8" t="n">
        <v>268.6</v>
      </c>
      <c r="C22" s="5" t="n">
        <v>108</v>
      </c>
    </row>
    <row r="23" spans="1:3">
      <c r="A23" s="4" t="s">
        <v>49</v>
      </c>
      <c r="B23" s="8" t="n">
        <v>122.7</v>
      </c>
      <c r="C23" s="8" t="n">
        <v>26.3</v>
      </c>
    </row>
    <row r="24" spans="1:3">
      <c r="A24" s="4" t="s">
        <v>50</v>
      </c>
      <c r="B24" s="8" t="n">
        <v>31.7</v>
      </c>
      <c r="C24" s="5" t="n">
        <v>8</v>
      </c>
    </row>
    <row r="25" spans="1:3">
      <c r="A25" s="4" t="s">
        <v>51</v>
      </c>
      <c r="B25" s="8" t="n">
        <v>4117.2</v>
      </c>
      <c r="C25" s="8" t="n">
        <v>1566.8</v>
      </c>
    </row>
    <row r="26" spans="1:3">
      <c r="A26" s="4" t="s">
        <v>52</v>
      </c>
      <c r="B26" s="4" t="s">
        <v>53</v>
      </c>
      <c r="C26" s="4" t="s">
        <v>53</v>
      </c>
    </row>
    <row r="27" spans="1:3">
      <c r="A27" s="3" t="s">
        <v>54</v>
      </c>
    </row>
    <row r="28" spans="1:3">
      <c r="A28" s="4" t="s">
        <v>55</v>
      </c>
      <c r="B28" s="5" t="n">
        <v>0</v>
      </c>
      <c r="C28" s="5" t="n">
        <v>0</v>
      </c>
    </row>
    <row r="29" spans="1:3">
      <c r="A29" s="4" t="s">
        <v>56</v>
      </c>
      <c r="B29" s="5" t="n">
        <v>799</v>
      </c>
      <c r="C29" s="8" t="n">
        <v>360.2</v>
      </c>
    </row>
    <row r="30" spans="1:3">
      <c r="A30" s="4" t="s">
        <v>57</v>
      </c>
      <c r="B30" s="8" t="n">
        <v>-315.3</v>
      </c>
      <c r="C30" s="8" t="n">
        <v>-124.9</v>
      </c>
    </row>
    <row r="31" spans="1:3">
      <c r="A31" s="4" t="s">
        <v>58</v>
      </c>
      <c r="B31" s="8" t="n">
        <v>-7.7</v>
      </c>
      <c r="C31" s="8" t="n">
        <v>-3.9</v>
      </c>
    </row>
    <row r="32" spans="1:3">
      <c r="A32" s="4" t="s">
        <v>59</v>
      </c>
      <c r="B32" s="5" t="n">
        <v>476</v>
      </c>
      <c r="C32" s="8" t="n">
        <v>231.4</v>
      </c>
    </row>
    <row r="33" spans="1:3">
      <c r="A33" s="4" t="s">
        <v>60</v>
      </c>
      <c r="B33" s="7" t="n">
        <v>4593.2</v>
      </c>
      <c r="C33" s="7" t="n">
        <v>17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row r="6" spans="1:2">
      <c r="A6" s="4" t="s">
        <v>289</v>
      </c>
      <c r="B6" s="4" t="s">
        <v>290</v>
      </c>
    </row>
    <row r="7" spans="1:2">
      <c r="A7" s="4" t="s">
        <v>255</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7" t="n">
        <v>4.2</v>
      </c>
      <c r="C3" s="7" t="n">
        <v>5.1</v>
      </c>
    </row>
    <row r="4" spans="1:3">
      <c r="A4" s="4" t="s">
        <v>64</v>
      </c>
      <c r="B4" s="9" t="n">
        <v>0.0001</v>
      </c>
      <c r="C4" s="9" t="n">
        <v>0.0001</v>
      </c>
    </row>
    <row r="5" spans="1:3">
      <c r="A5" s="4" t="s">
        <v>65</v>
      </c>
      <c r="B5" s="5" t="n">
        <v>80000000</v>
      </c>
      <c r="C5" s="5" t="n">
        <v>80000000</v>
      </c>
    </row>
    <row r="6" spans="1:3">
      <c r="A6" s="4" t="s">
        <v>66</v>
      </c>
      <c r="B6" s="5" t="n">
        <v>54671841</v>
      </c>
      <c r="C6" s="5" t="n">
        <v>44531905</v>
      </c>
    </row>
    <row r="7" spans="1:3">
      <c r="A7" s="4" t="s">
        <v>67</v>
      </c>
      <c r="B7" s="5" t="n">
        <v>54671841</v>
      </c>
      <c r="C7" s="5" t="n">
        <v>44531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4"/>
    <col customWidth="1" max="2" min="2" width="15"/>
    <col customWidth="1" max="3" min="3" width="28"/>
    <col customWidth="1" max="4" min="4" width="21"/>
    <col customWidth="1" max="5" min="5" width="53"/>
    <col customWidth="1" max="6" min="6" width="27"/>
    <col customWidth="1" max="7" min="7" width="21"/>
    <col customWidth="1" max="8" min="8" width="21"/>
  </cols>
  <sheetData>
    <row r="1" spans="1:8">
      <c r="A1" s="1" t="s">
        <v>307</v>
      </c>
      <c r="B1" s="2" t="s">
        <v>308</v>
      </c>
      <c r="C1" s="2" t="s">
        <v>69</v>
      </c>
      <c r="E1" s="2" t="s">
        <v>1</v>
      </c>
    </row>
    <row r="2" spans="1:8">
      <c r="B2" s="2" t="s">
        <v>309</v>
      </c>
      <c r="C2" s="2" t="s">
        <v>310</v>
      </c>
      <c r="D2" s="2" t="s">
        <v>311</v>
      </c>
      <c r="E2" s="2" t="s">
        <v>312</v>
      </c>
      <c r="F2" s="2" t="s">
        <v>313</v>
      </c>
      <c r="G2" s="2" t="s">
        <v>314</v>
      </c>
      <c r="H2" s="2" t="s">
        <v>315</v>
      </c>
    </row>
    <row r="3" spans="1:8">
      <c r="A3" s="3" t="s">
        <v>316</v>
      </c>
    </row>
    <row r="4" spans="1:8">
      <c r="A4" s="4" t="s">
        <v>317</v>
      </c>
      <c r="E4" s="5" t="n">
        <v>1</v>
      </c>
    </row>
    <row r="5" spans="1:8">
      <c r="A5" s="4" t="s">
        <v>318</v>
      </c>
      <c r="E5" s="5" t="n">
        <v>1</v>
      </c>
    </row>
    <row r="6" spans="1:8">
      <c r="A6" s="4" t="s">
        <v>319</v>
      </c>
      <c r="C6" s="5" t="n">
        <v>7</v>
      </c>
      <c r="E6" s="5" t="n">
        <v>7</v>
      </c>
    </row>
    <row r="7" spans="1:8">
      <c r="A7" s="4" t="s">
        <v>320</v>
      </c>
      <c r="C7" s="10" t="n">
        <v>5300000</v>
      </c>
      <c r="D7" s="10" t="n">
        <v>3700000</v>
      </c>
      <c r="E7" s="10" t="n">
        <v>17500000</v>
      </c>
      <c r="F7" s="10" t="n">
        <v>11200000</v>
      </c>
    </row>
    <row r="8" spans="1:8">
      <c r="A8" s="4" t="s">
        <v>321</v>
      </c>
      <c r="C8" s="5" t="n">
        <v>191500000</v>
      </c>
      <c r="E8" s="10" t="n">
        <v>191500000</v>
      </c>
      <c r="G8" s="10" t="n">
        <v>53700000</v>
      </c>
    </row>
    <row r="9" spans="1:8">
      <c r="A9" s="4" t="s">
        <v>322</v>
      </c>
      <c r="E9" s="5" t="n">
        <v>3</v>
      </c>
    </row>
    <row r="10" spans="1:8">
      <c r="A10" s="4" t="s">
        <v>323</v>
      </c>
      <c r="E10" s="5" t="n">
        <v>526000</v>
      </c>
      <c r="F10" s="5" t="n">
        <v>767000</v>
      </c>
    </row>
    <row r="11" spans="1:8">
      <c r="A11" s="4" t="s">
        <v>324</v>
      </c>
      <c r="C11" s="5" t="n">
        <v>4200000</v>
      </c>
      <c r="E11" s="10" t="n">
        <v>4200000</v>
      </c>
      <c r="G11" s="5" t="n">
        <v>5100000</v>
      </c>
    </row>
    <row r="12" spans="1:8">
      <c r="A12" s="4" t="s">
        <v>325</v>
      </c>
      <c r="C12" s="5" t="n">
        <v>3000000</v>
      </c>
      <c r="D12" s="5" t="n">
        <v>1400000</v>
      </c>
      <c r="E12" s="5" t="n">
        <v>9200000</v>
      </c>
      <c r="F12" s="10" t="n">
        <v>4100000</v>
      </c>
    </row>
    <row r="13" spans="1:8">
      <c r="A13" s="4" t="s">
        <v>326</v>
      </c>
      <c r="C13" s="5" t="n">
        <v>1400000</v>
      </c>
      <c r="D13" s="10" t="n">
        <v>400000</v>
      </c>
      <c r="E13" s="5" t="n">
        <v>3600000</v>
      </c>
      <c r="F13" s="5" t="n">
        <v>1200000</v>
      </c>
    </row>
    <row r="14" spans="1:8">
      <c r="A14" s="4" t="s">
        <v>327</v>
      </c>
      <c r="E14" s="5" t="n">
        <v>0</v>
      </c>
      <c r="F14" s="5" t="n">
        <v>0</v>
      </c>
    </row>
    <row r="15" spans="1:8">
      <c r="A15" s="4" t="s">
        <v>328</v>
      </c>
      <c r="E15" s="5" t="n">
        <v>0</v>
      </c>
      <c r="F15" s="5" t="n">
        <v>0</v>
      </c>
    </row>
    <row r="16" spans="1:8">
      <c r="A16" s="4" t="s">
        <v>35</v>
      </c>
      <c r="C16" s="5" t="n">
        <v>1666800000</v>
      </c>
      <c r="E16" s="5" t="n">
        <v>1666800000</v>
      </c>
      <c r="G16" s="5" t="n">
        <v>644500000</v>
      </c>
    </row>
    <row r="17" spans="1:8">
      <c r="A17" s="4" t="s">
        <v>329</v>
      </c>
      <c r="C17" s="5" t="n">
        <v>9200000</v>
      </c>
      <c r="E17" s="5" t="n">
        <v>9200000</v>
      </c>
      <c r="G17" s="5" t="n">
        <v>5300000</v>
      </c>
    </row>
    <row r="18" spans="1:8">
      <c r="A18" s="4" t="s">
        <v>330</v>
      </c>
      <c r="C18" s="5" t="n">
        <v>32100000</v>
      </c>
      <c r="E18" s="5" t="n">
        <v>32100000</v>
      </c>
      <c r="G18" s="5" t="n">
        <v>33800000</v>
      </c>
    </row>
    <row r="19" spans="1:8">
      <c r="A19" s="4" t="s">
        <v>331</v>
      </c>
      <c r="C19" s="5" t="n">
        <v>-49400000</v>
      </c>
      <c r="E19" s="5" t="n">
        <v>-49400000</v>
      </c>
    </row>
    <row r="20" spans="1:8">
      <c r="A20" s="4" t="s">
        <v>332</v>
      </c>
      <c r="G20" s="5" t="n">
        <v>9300000</v>
      </c>
    </row>
    <row r="21" spans="1:8">
      <c r="A21" s="4" t="s">
        <v>333</v>
      </c>
      <c r="C21" s="5" t="n">
        <v>8300000</v>
      </c>
      <c r="E21" s="10" t="n">
        <v>-107000000</v>
      </c>
    </row>
    <row r="22" spans="1:8">
      <c r="A22" s="4" t="s">
        <v>334</v>
      </c>
    </row>
    <row r="23" spans="1:8">
      <c r="A23" s="3" t="s">
        <v>316</v>
      </c>
    </row>
    <row r="24" spans="1:8">
      <c r="A24" s="4" t="s">
        <v>335</v>
      </c>
      <c r="E24" s="4" t="s">
        <v>336</v>
      </c>
    </row>
    <row r="25" spans="1:8">
      <c r="A25" s="4" t="s">
        <v>337</v>
      </c>
    </row>
    <row r="26" spans="1:8">
      <c r="A26" s="3" t="s">
        <v>316</v>
      </c>
    </row>
    <row r="27" spans="1:8">
      <c r="A27" s="4" t="s">
        <v>335</v>
      </c>
      <c r="E27" s="4" t="s">
        <v>338</v>
      </c>
    </row>
    <row r="28" spans="1:8">
      <c r="A28" s="4" t="s">
        <v>339</v>
      </c>
    </row>
    <row r="29" spans="1:8">
      <c r="A29" s="3" t="s">
        <v>316</v>
      </c>
    </row>
    <row r="30" spans="1:8">
      <c r="A30" s="4" t="s">
        <v>340</v>
      </c>
      <c r="E30" s="4" t="s">
        <v>341</v>
      </c>
    </row>
    <row r="31" spans="1:8">
      <c r="A31" s="4" t="s">
        <v>342</v>
      </c>
    </row>
    <row r="32" spans="1:8">
      <c r="A32" s="3" t="s">
        <v>316</v>
      </c>
    </row>
    <row r="33" spans="1:8">
      <c r="A33" s="4" t="s">
        <v>343</v>
      </c>
      <c r="H33" s="10" t="n">
        <v>575000000</v>
      </c>
    </row>
    <row r="34" spans="1:8">
      <c r="A34" s="4" t="s">
        <v>330</v>
      </c>
      <c r="C34" s="10" t="n">
        <v>14700000</v>
      </c>
      <c r="E34" s="10" t="n">
        <v>14700000</v>
      </c>
      <c r="G34" s="5" t="n">
        <v>16100000</v>
      </c>
    </row>
    <row r="35" spans="1:8">
      <c r="A35" s="4" t="s">
        <v>344</v>
      </c>
    </row>
    <row r="36" spans="1:8">
      <c r="A36" s="3" t="s">
        <v>316</v>
      </c>
    </row>
    <row r="37" spans="1:8">
      <c r="A37" s="4" t="s">
        <v>343</v>
      </c>
      <c r="G37" s="10" t="n">
        <v>575000000</v>
      </c>
      <c r="H37" s="10" t="n">
        <v>300000000</v>
      </c>
    </row>
    <row r="38" spans="1:8">
      <c r="A38" s="4" t="s">
        <v>345</v>
      </c>
      <c r="C38" s="4" t="s">
        <v>346</v>
      </c>
      <c r="E38" s="4" t="s">
        <v>346</v>
      </c>
      <c r="G38" s="4" t="s">
        <v>346</v>
      </c>
      <c r="H38" s="4" t="s">
        <v>346</v>
      </c>
    </row>
    <row r="39" spans="1:8">
      <c r="A39" s="4" t="s">
        <v>347</v>
      </c>
      <c r="B39" s="4" t="s">
        <v>348</v>
      </c>
    </row>
    <row r="40" spans="1:8">
      <c r="A40" s="4" t="s">
        <v>332</v>
      </c>
      <c r="G40" s="10" t="n">
        <v>16500000</v>
      </c>
      <c r="H40" s="10" t="n">
        <v>16500000</v>
      </c>
    </row>
    <row r="41" spans="1:8">
      <c r="A41" s="4" t="s">
        <v>349</v>
      </c>
    </row>
    <row r="42" spans="1:8">
      <c r="A42" s="3" t="s">
        <v>316</v>
      </c>
    </row>
    <row r="43" spans="1:8">
      <c r="A43" s="4" t="s">
        <v>35</v>
      </c>
      <c r="C43" s="10" t="n">
        <v>0</v>
      </c>
      <c r="E43" s="10" t="n">
        <v>0</v>
      </c>
    </row>
    <row r="44" spans="1:8">
      <c r="A44" s="4" t="s">
        <v>350</v>
      </c>
    </row>
    <row r="45" spans="1:8">
      <c r="A45" s="3" t="s">
        <v>316</v>
      </c>
    </row>
    <row r="46" spans="1:8">
      <c r="A46" s="4" t="s">
        <v>351</v>
      </c>
      <c r="E46" s="5" t="n">
        <v>0</v>
      </c>
      <c r="F46" s="10" t="n">
        <v>37300000</v>
      </c>
    </row>
    <row r="47" spans="1:8">
      <c r="A47" s="4" t="s">
        <v>352</v>
      </c>
    </row>
    <row r="48" spans="1:8">
      <c r="A48" s="3" t="s">
        <v>316</v>
      </c>
    </row>
    <row r="49" spans="1:8">
      <c r="A49" s="4" t="s">
        <v>321</v>
      </c>
      <c r="C49" s="10" t="n">
        <v>225200000</v>
      </c>
      <c r="E49" s="10" t="n">
        <v>2252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9</v>
      </c>
      <c r="D1" s="2" t="s">
        <v>1</v>
      </c>
    </row>
    <row r="2" spans="1:5">
      <c r="B2" s="2" t="s">
        <v>2</v>
      </c>
      <c r="C2" s="2" t="s">
        <v>70</v>
      </c>
      <c r="D2" s="2" t="s">
        <v>2</v>
      </c>
      <c r="E2" s="2" t="s">
        <v>70</v>
      </c>
    </row>
    <row r="3" spans="1:5">
      <c r="A3" s="3" t="s">
        <v>354</v>
      </c>
    </row>
    <row r="4" spans="1:5">
      <c r="A4" s="4" t="s">
        <v>355</v>
      </c>
      <c r="B4" s="7" t="n">
        <v>422.7</v>
      </c>
      <c r="D4" s="7" t="n">
        <v>1000.8</v>
      </c>
    </row>
    <row r="5" spans="1:5">
      <c r="A5" s="4" t="s">
        <v>356</v>
      </c>
      <c r="B5" s="8" t="n">
        <v>25.9</v>
      </c>
      <c r="D5" s="8" t="n">
        <v>35.2</v>
      </c>
    </row>
    <row r="6" spans="1:5">
      <c r="A6" s="4" t="s">
        <v>357</v>
      </c>
      <c r="B6" s="8" t="n">
        <v>448.6</v>
      </c>
      <c r="C6" s="7" t="n">
        <v>202.6</v>
      </c>
      <c r="D6" s="5" t="n">
        <v>1036</v>
      </c>
      <c r="E6" s="7" t="n">
        <v>578.6</v>
      </c>
    </row>
    <row r="7" spans="1:5">
      <c r="A7" s="4" t="s">
        <v>358</v>
      </c>
    </row>
    <row r="8" spans="1:5">
      <c r="A8" s="3" t="s">
        <v>354</v>
      </c>
    </row>
    <row r="9" spans="1:5">
      <c r="A9" s="4" t="s">
        <v>355</v>
      </c>
      <c r="B9" s="8" t="n">
        <v>192.7</v>
      </c>
      <c r="D9" s="8" t="n">
        <v>577.6</v>
      </c>
    </row>
    <row r="10" spans="1:5">
      <c r="A10" s="4" t="s">
        <v>359</v>
      </c>
    </row>
    <row r="11" spans="1:5">
      <c r="A11" s="3" t="s">
        <v>354</v>
      </c>
    </row>
    <row r="12" spans="1:5">
      <c r="A12" s="4" t="s">
        <v>355</v>
      </c>
      <c r="B12" s="5" t="n">
        <v>92</v>
      </c>
      <c r="D12" s="8" t="n">
        <v>165.9</v>
      </c>
    </row>
    <row r="13" spans="1:5">
      <c r="A13" s="4" t="s">
        <v>360</v>
      </c>
    </row>
    <row r="14" spans="1:5">
      <c r="A14" s="3" t="s">
        <v>354</v>
      </c>
    </row>
    <row r="15" spans="1:5">
      <c r="A15" s="4" t="s">
        <v>355</v>
      </c>
      <c r="B15" s="8" t="n">
        <v>20.6</v>
      </c>
      <c r="D15" s="8" t="n">
        <v>75.90000000000001</v>
      </c>
    </row>
    <row r="16" spans="1:5">
      <c r="A16" s="4" t="s">
        <v>361</v>
      </c>
    </row>
    <row r="17" spans="1:5">
      <c r="A17" s="3" t="s">
        <v>354</v>
      </c>
    </row>
    <row r="18" spans="1:5">
      <c r="A18" s="4" t="s">
        <v>355</v>
      </c>
      <c r="B18" s="7" t="n">
        <v>117.4</v>
      </c>
      <c r="D18" s="7" t="n">
        <v>18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3" t="s">
        <v>164</v>
      </c>
    </row>
    <row r="4" spans="1:5">
      <c r="A4" s="4" t="s">
        <v>363</v>
      </c>
      <c r="B4" s="7" t="n">
        <v>-23.4</v>
      </c>
      <c r="C4" s="7" t="n">
        <v>-9.5</v>
      </c>
      <c r="D4" s="7" t="n">
        <v>-190.4</v>
      </c>
      <c r="E4" s="10" t="n">
        <v>-22</v>
      </c>
    </row>
    <row r="5" spans="1:5">
      <c r="A5" s="4" t="s">
        <v>364</v>
      </c>
      <c r="B5" s="5" t="n">
        <v>54671787</v>
      </c>
      <c r="C5" s="5" t="n">
        <v>41762693</v>
      </c>
      <c r="D5" s="5" t="n">
        <v>49210929</v>
      </c>
      <c r="E5" s="5" t="n">
        <v>41160317</v>
      </c>
    </row>
    <row r="6" spans="1:5">
      <c r="A6" s="4" t="s">
        <v>365</v>
      </c>
      <c r="B6" s="5" t="n">
        <v>0</v>
      </c>
      <c r="C6" s="5" t="n">
        <v>0</v>
      </c>
      <c r="D6" s="5" t="n">
        <v>0</v>
      </c>
      <c r="E6" s="5" t="n">
        <v>0</v>
      </c>
    </row>
    <row r="7" spans="1:5">
      <c r="A7" s="4" t="s">
        <v>366</v>
      </c>
      <c r="B7" s="5" t="n">
        <v>54671787</v>
      </c>
      <c r="C7" s="5" t="n">
        <v>41762693</v>
      </c>
      <c r="D7" s="5" t="n">
        <v>49210929</v>
      </c>
      <c r="E7" s="5" t="n">
        <v>41160317</v>
      </c>
    </row>
    <row r="8" spans="1:5">
      <c r="A8" s="3" t="s">
        <v>88</v>
      </c>
    </row>
    <row r="9" spans="1:5">
      <c r="A9" s="4" t="s">
        <v>367</v>
      </c>
      <c r="B9" s="11" t="n">
        <v>-0.43</v>
      </c>
      <c r="C9" s="11" t="n">
        <v>-0.23</v>
      </c>
      <c r="D9" s="11" t="n">
        <v>-3.87</v>
      </c>
      <c r="E9" s="11" t="n">
        <v>-0.53</v>
      </c>
    </row>
    <row r="10" spans="1:5">
      <c r="A10" s="4" t="s">
        <v>368</v>
      </c>
      <c r="B10" s="11" t="n">
        <v>-0.43</v>
      </c>
      <c r="C10" s="11" t="n">
        <v>-0.23</v>
      </c>
      <c r="D10" s="11" t="n">
        <v>-3.87</v>
      </c>
      <c r="E10" s="11" t="n">
        <v>-0.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5"/>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36</v>
      </c>
    </row>
    <row r="15" spans="1:2">
      <c r="A15" s="4" t="s">
        <v>379</v>
      </c>
    </row>
    <row r="16" spans="1:2">
      <c r="A16" s="3" t="s">
        <v>371</v>
      </c>
    </row>
    <row r="17" spans="1:2">
      <c r="A17" s="4" t="s">
        <v>372</v>
      </c>
      <c r="B17" s="4" t="s">
        <v>380</v>
      </c>
    </row>
    <row r="18" spans="1:2">
      <c r="A18" s="4" t="s">
        <v>381</v>
      </c>
    </row>
    <row r="19" spans="1:2">
      <c r="A19" s="3" t="s">
        <v>371</v>
      </c>
    </row>
    <row r="20" spans="1:2">
      <c r="A20" s="4" t="s">
        <v>372</v>
      </c>
      <c r="B20" s="4" t="s">
        <v>338</v>
      </c>
    </row>
    <row r="21" spans="1:2">
      <c r="A21" s="4" t="s">
        <v>382</v>
      </c>
    </row>
    <row r="22" spans="1:2">
      <c r="A22" s="3" t="s">
        <v>371</v>
      </c>
    </row>
    <row r="23" spans="1:2">
      <c r="A23" s="4" t="s">
        <v>372</v>
      </c>
      <c r="B23" s="4" t="s">
        <v>336</v>
      </c>
    </row>
    <row r="24" spans="1:2">
      <c r="A24" s="4" t="s">
        <v>383</v>
      </c>
    </row>
    <row r="25" spans="1:2">
      <c r="A25" s="3" t="s">
        <v>371</v>
      </c>
    </row>
    <row r="26" spans="1:2">
      <c r="A26" s="4" t="s">
        <v>372</v>
      </c>
      <c r="B26"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7" t="n">
        <v>5.8</v>
      </c>
    </row>
    <row r="4" spans="1:2">
      <c r="A4" s="3" t="s">
        <v>389</v>
      </c>
    </row>
    <row r="5" spans="1:2">
      <c r="A5" s="4" t="s">
        <v>388</v>
      </c>
      <c r="B5" s="8" t="n">
        <v>-6.5</v>
      </c>
    </row>
    <row r="6" spans="1:2">
      <c r="A6" s="4" t="s">
        <v>390</v>
      </c>
    </row>
    <row r="7" spans="1:2">
      <c r="A7" s="3" t="s">
        <v>387</v>
      </c>
    </row>
    <row r="8" spans="1:2">
      <c r="A8" s="4" t="s">
        <v>388</v>
      </c>
      <c r="B8" s="5" t="n">
        <v>0</v>
      </c>
    </row>
    <row r="9" spans="1:2">
      <c r="A9" s="4" t="s">
        <v>391</v>
      </c>
    </row>
    <row r="10" spans="1:2">
      <c r="A10" s="3" t="s">
        <v>387</v>
      </c>
    </row>
    <row r="11" spans="1:2">
      <c r="A11" s="4" t="s">
        <v>388</v>
      </c>
      <c r="B11" s="8" t="n">
        <v>5.8</v>
      </c>
    </row>
    <row r="12" spans="1:2">
      <c r="A12" s="4" t="s">
        <v>392</v>
      </c>
    </row>
    <row r="13" spans="1:2">
      <c r="A13" s="3" t="s">
        <v>387</v>
      </c>
    </row>
    <row r="14" spans="1:2">
      <c r="A14" s="4" t="s">
        <v>388</v>
      </c>
      <c r="B14" s="5" t="n">
        <v>0</v>
      </c>
    </row>
    <row r="15" spans="1:2">
      <c r="A15" s="4" t="s">
        <v>388</v>
      </c>
    </row>
    <row r="16" spans="1:2">
      <c r="A16" s="3" t="s">
        <v>389</v>
      </c>
    </row>
    <row r="17" spans="1:2">
      <c r="A17" s="4" t="s">
        <v>388</v>
      </c>
      <c r="B17" s="8" t="n">
        <v>-6.5</v>
      </c>
    </row>
    <row r="18" spans="1:2">
      <c r="A18" s="4" t="s">
        <v>393</v>
      </c>
    </row>
    <row r="19" spans="1:2">
      <c r="A19" s="3" t="s">
        <v>389</v>
      </c>
    </row>
    <row r="20" spans="1:2">
      <c r="A20" s="4" t="s">
        <v>388</v>
      </c>
      <c r="B20" s="5" t="n">
        <v>0</v>
      </c>
    </row>
    <row r="21" spans="1:2">
      <c r="A21" s="4" t="s">
        <v>394</v>
      </c>
    </row>
    <row r="22" spans="1:2">
      <c r="A22" s="3" t="s">
        <v>389</v>
      </c>
    </row>
    <row r="23" spans="1:2">
      <c r="A23" s="4" t="s">
        <v>388</v>
      </c>
      <c r="B23" s="8" t="n">
        <v>-6.5</v>
      </c>
    </row>
    <row r="24" spans="1:2">
      <c r="A24" s="4" t="s">
        <v>395</v>
      </c>
    </row>
    <row r="25" spans="1:2">
      <c r="A25" s="3" t="s">
        <v>389</v>
      </c>
    </row>
    <row r="26" spans="1:2">
      <c r="A26" s="4" t="s">
        <v>388</v>
      </c>
      <c r="B26" s="10"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4" t="s">
        <v>397</v>
      </c>
    </row>
    <row r="3" spans="1:3">
      <c r="A3" s="3" t="s">
        <v>398</v>
      </c>
    </row>
    <row r="4" spans="1:3">
      <c r="A4" s="4" t="s">
        <v>399</v>
      </c>
      <c r="B4" s="7" t="n">
        <v>3237.9</v>
      </c>
      <c r="C4" s="10" t="n">
        <v>1268</v>
      </c>
    </row>
    <row r="5" spans="1:3">
      <c r="A5" s="4" t="s">
        <v>400</v>
      </c>
    </row>
    <row r="6" spans="1:3">
      <c r="A6" s="3" t="s">
        <v>398</v>
      </c>
    </row>
    <row r="7" spans="1:3">
      <c r="A7" s="4" t="s">
        <v>399</v>
      </c>
      <c r="B7" s="8" t="n">
        <v>3187.5</v>
      </c>
      <c r="C7" s="8" t="n">
        <v>1305.4</v>
      </c>
    </row>
    <row r="8" spans="1:3">
      <c r="A8" s="4" t="s">
        <v>401</v>
      </c>
    </row>
    <row r="9" spans="1:3">
      <c r="A9" s="3" t="s">
        <v>398</v>
      </c>
    </row>
    <row r="10" spans="1:3">
      <c r="A10" s="4" t="s">
        <v>399</v>
      </c>
      <c r="B10" s="5" t="n">
        <v>575</v>
      </c>
      <c r="C10" s="5" t="n">
        <v>575</v>
      </c>
    </row>
    <row r="11" spans="1:3">
      <c r="A11" s="4" t="s">
        <v>402</v>
      </c>
    </row>
    <row r="12" spans="1:3">
      <c r="A12" s="3" t="s">
        <v>398</v>
      </c>
    </row>
    <row r="13" spans="1:3">
      <c r="A13" s="4" t="s">
        <v>399</v>
      </c>
      <c r="B13" s="8" t="n">
        <v>543.4</v>
      </c>
      <c r="C13" s="8" t="n">
        <v>608.1</v>
      </c>
    </row>
    <row r="14" spans="1:3">
      <c r="A14" s="4" t="s">
        <v>403</v>
      </c>
    </row>
    <row r="15" spans="1:3">
      <c r="A15" s="3" t="s">
        <v>398</v>
      </c>
    </row>
    <row r="16" spans="1:3">
      <c r="A16" s="4" t="s">
        <v>399</v>
      </c>
      <c r="B16" s="8" t="n">
        <v>21.6</v>
      </c>
      <c r="C16" s="5" t="n">
        <v>0</v>
      </c>
    </row>
    <row r="17" spans="1:3">
      <c r="A17" s="4" t="s">
        <v>404</v>
      </c>
    </row>
    <row r="18" spans="1:3">
      <c r="A18" s="3" t="s">
        <v>398</v>
      </c>
    </row>
    <row r="19" spans="1:3">
      <c r="A19" s="4" t="s">
        <v>399</v>
      </c>
      <c r="B19" s="8" t="n">
        <v>21.6</v>
      </c>
      <c r="C19" s="5" t="n">
        <v>0</v>
      </c>
    </row>
    <row r="20" spans="1:3">
      <c r="A20" s="4" t="s">
        <v>405</v>
      </c>
    </row>
    <row r="21" spans="1:3">
      <c r="A21" s="3" t="s">
        <v>398</v>
      </c>
    </row>
    <row r="22" spans="1:3">
      <c r="A22" s="4" t="s">
        <v>399</v>
      </c>
      <c r="B22" s="8" t="n">
        <v>7.5</v>
      </c>
      <c r="C22" s="5" t="n">
        <v>0</v>
      </c>
    </row>
    <row r="23" spans="1:3">
      <c r="A23" s="4" t="s">
        <v>406</v>
      </c>
    </row>
    <row r="24" spans="1:3">
      <c r="A24" s="3" t="s">
        <v>398</v>
      </c>
    </row>
    <row r="25" spans="1:3">
      <c r="A25" s="4" t="s">
        <v>399</v>
      </c>
      <c r="B25" s="8" t="n">
        <v>7.4</v>
      </c>
      <c r="C25" s="5" t="n">
        <v>0</v>
      </c>
    </row>
    <row r="26" spans="1:3">
      <c r="A26" s="4" t="s">
        <v>407</v>
      </c>
    </row>
    <row r="27" spans="1:3">
      <c r="A27" s="3" t="s">
        <v>398</v>
      </c>
    </row>
    <row r="28" spans="1:3">
      <c r="A28" s="4" t="s">
        <v>399</v>
      </c>
      <c r="B28" s="8" t="n">
        <v>1765.6</v>
      </c>
      <c r="C28" s="5" t="n">
        <v>693</v>
      </c>
    </row>
    <row r="29" spans="1:3">
      <c r="A29" s="4" t="s">
        <v>408</v>
      </c>
    </row>
    <row r="30" spans="1:3">
      <c r="A30" s="3" t="s">
        <v>398</v>
      </c>
    </row>
    <row r="31" spans="1:3">
      <c r="A31" s="4" t="s">
        <v>399</v>
      </c>
      <c r="B31" s="8" t="n">
        <v>1750.1</v>
      </c>
      <c r="C31" s="8" t="n">
        <v>697.3</v>
      </c>
    </row>
    <row r="32" spans="1:3">
      <c r="A32" s="4" t="s">
        <v>409</v>
      </c>
    </row>
    <row r="33" spans="1:3">
      <c r="A33" s="3" t="s">
        <v>398</v>
      </c>
    </row>
    <row r="34" spans="1:3">
      <c r="A34" s="4" t="s">
        <v>399</v>
      </c>
      <c r="B34" s="8" t="n">
        <v>868.2</v>
      </c>
      <c r="C34" s="5" t="n">
        <v>0</v>
      </c>
    </row>
    <row r="35" spans="1:3">
      <c r="A35" s="4" t="s">
        <v>410</v>
      </c>
    </row>
    <row r="36" spans="1:3">
      <c r="A36" s="3" t="s">
        <v>398</v>
      </c>
    </row>
    <row r="37" spans="1:3">
      <c r="A37" s="4" t="s">
        <v>399</v>
      </c>
      <c r="B37" s="10" t="n">
        <v>865</v>
      </c>
      <c r="C37"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0</v>
      </c>
    </row>
    <row r="3" spans="1:3">
      <c r="A3" s="3" t="s">
        <v>412</v>
      </c>
    </row>
    <row r="4" spans="1:3">
      <c r="A4" s="4" t="s">
        <v>141</v>
      </c>
      <c r="B4" s="7" t="n">
        <v>-2373.9</v>
      </c>
      <c r="C4" s="7" t="n">
        <v>-694.6</v>
      </c>
    </row>
    <row r="5" spans="1:3">
      <c r="A5" s="4" t="s">
        <v>413</v>
      </c>
    </row>
    <row r="6" spans="1:3">
      <c r="A6" s="3" t="s">
        <v>412</v>
      </c>
    </row>
    <row r="7" spans="1:3">
      <c r="A7" s="4" t="s">
        <v>141</v>
      </c>
      <c r="B7" s="8" t="n">
        <v>-2373.9</v>
      </c>
      <c r="C7" s="8" t="n">
        <v>-390.3</v>
      </c>
    </row>
    <row r="8" spans="1:3">
      <c r="A8" s="4" t="s">
        <v>414</v>
      </c>
    </row>
    <row r="9" spans="1:3">
      <c r="A9" s="3" t="s">
        <v>412</v>
      </c>
    </row>
    <row r="10" spans="1:3">
      <c r="A10" s="4" t="s">
        <v>415</v>
      </c>
      <c r="B10" s="10" t="n">
        <v>0</v>
      </c>
      <c r="C10" s="7" t="n">
        <v>-30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4"/>
    <col customWidth="1" max="2" min="2" width="26"/>
    <col customWidth="1" max="3" min="3" width="27"/>
    <col customWidth="1" max="4" min="4" width="26"/>
    <col customWidth="1" max="5" min="5" width="26"/>
    <col customWidth="1" max="6" min="6" width="21"/>
    <col customWidth="1" max="7" min="7" width="21"/>
    <col customWidth="1" max="8" min="8" width="21"/>
    <col customWidth="1" max="9" min="9" width="21"/>
    <col customWidth="1" max="10" min="10" width="21"/>
  </cols>
  <sheetData>
    <row r="1" spans="1:10">
      <c r="A1" s="1" t="s">
        <v>416</v>
      </c>
      <c r="B1" s="2" t="s">
        <v>308</v>
      </c>
      <c r="F1" s="2" t="s">
        <v>69</v>
      </c>
      <c r="I1" s="2" t="s">
        <v>1</v>
      </c>
    </row>
    <row r="2" spans="1:10">
      <c r="B2" s="2" t="s">
        <v>417</v>
      </c>
      <c r="C2" s="2" t="s">
        <v>418</v>
      </c>
      <c r="D2" s="2" t="s">
        <v>419</v>
      </c>
      <c r="E2" s="2" t="s">
        <v>420</v>
      </c>
      <c r="F2" s="2" t="s">
        <v>386</v>
      </c>
      <c r="G2" s="2" t="s">
        <v>421</v>
      </c>
      <c r="H2" s="2" t="s">
        <v>311</v>
      </c>
      <c r="I2" s="2" t="s">
        <v>386</v>
      </c>
      <c r="J2" s="2" t="s">
        <v>311</v>
      </c>
    </row>
    <row r="3" spans="1:10">
      <c r="A3" s="3" t="s">
        <v>422</v>
      </c>
    </row>
    <row r="4" spans="1:10">
      <c r="A4" s="4" t="s">
        <v>423</v>
      </c>
      <c r="E4" s="12" t="n">
        <v>1260</v>
      </c>
    </row>
    <row r="5" spans="1:10">
      <c r="A5" s="4" t="s">
        <v>424</v>
      </c>
      <c r="D5" s="13" t="n">
        <v>1.23459</v>
      </c>
      <c r="E5" s="13" t="n">
        <v>1.23459</v>
      </c>
    </row>
    <row r="6" spans="1:10">
      <c r="A6" s="4" t="s">
        <v>425</v>
      </c>
      <c r="D6" s="7" t="n">
        <v>105.8</v>
      </c>
      <c r="G6" s="7" t="n">
        <v>17.2</v>
      </c>
    </row>
    <row r="7" spans="1:10">
      <c r="A7" s="4" t="s">
        <v>426</v>
      </c>
      <c r="F7" s="7" t="n">
        <v>22.9</v>
      </c>
      <c r="H7" s="10" t="n">
        <v>17</v>
      </c>
      <c r="I7" s="10" t="n">
        <v>64</v>
      </c>
      <c r="J7" s="7" t="n">
        <v>49.6</v>
      </c>
    </row>
    <row r="8" spans="1:10">
      <c r="A8" s="4" t="s">
        <v>427</v>
      </c>
      <c r="F8" s="8" t="n">
        <v>10.7</v>
      </c>
      <c r="H8" s="7" t="n">
        <v>3.3</v>
      </c>
      <c r="I8" s="8" t="n">
        <v>25.1</v>
      </c>
      <c r="J8" s="7" t="n">
        <v>13.8</v>
      </c>
    </row>
    <row r="9" spans="1:10">
      <c r="A9" s="4" t="s">
        <v>428</v>
      </c>
    </row>
    <row r="10" spans="1:10">
      <c r="A10" s="3" t="s">
        <v>422</v>
      </c>
    </row>
    <row r="11" spans="1:10">
      <c r="A11" s="4" t="s">
        <v>429</v>
      </c>
      <c r="C11" s="10" t="n">
        <v>35</v>
      </c>
    </row>
    <row r="12" spans="1:10">
      <c r="A12" s="4" t="s">
        <v>430</v>
      </c>
      <c r="C12" s="7" t="n">
        <v>0.8</v>
      </c>
    </row>
    <row r="13" spans="1:10">
      <c r="A13" s="4" t="s">
        <v>431</v>
      </c>
      <c r="C13" s="5" t="n">
        <v>79930</v>
      </c>
    </row>
    <row r="14" spans="1:10">
      <c r="A14" s="4" t="s">
        <v>432</v>
      </c>
      <c r="C14" s="7" t="n">
        <v>4.2</v>
      </c>
    </row>
    <row r="15" spans="1:10">
      <c r="A15" s="4" t="s">
        <v>433</v>
      </c>
      <c r="C15" s="7" t="n">
        <v>3.9</v>
      </c>
    </row>
    <row r="16" spans="1:10">
      <c r="A16" s="4" t="s">
        <v>434</v>
      </c>
    </row>
    <row r="17" spans="1:10">
      <c r="A17" s="3" t="s">
        <v>422</v>
      </c>
    </row>
    <row r="18" spans="1:10">
      <c r="A18" s="4" t="s">
        <v>429</v>
      </c>
      <c r="B18" s="7" t="n">
        <v>2239.3</v>
      </c>
    </row>
    <row r="19" spans="1:10">
      <c r="A19" s="4" t="s">
        <v>430</v>
      </c>
      <c r="B19" s="7" t="n">
        <v>66.09999999999999</v>
      </c>
    </row>
    <row r="20" spans="1:10">
      <c r="A20" s="4" t="s">
        <v>431</v>
      </c>
      <c r="B20" s="5" t="n">
        <v>9589094</v>
      </c>
    </row>
    <row r="21" spans="1:10">
      <c r="A21" s="4" t="s">
        <v>432</v>
      </c>
      <c r="B21" s="10" t="n">
        <v>425</v>
      </c>
    </row>
    <row r="22" spans="1:10">
      <c r="A22" s="4" t="s">
        <v>435</v>
      </c>
      <c r="B22" s="7" t="n">
        <v>27.7</v>
      </c>
    </row>
    <row r="23" spans="1:10">
      <c r="A23" s="4" t="s">
        <v>436</v>
      </c>
    </row>
    <row r="24" spans="1:10">
      <c r="A24" s="3" t="s">
        <v>422</v>
      </c>
    </row>
    <row r="25" spans="1:10">
      <c r="A25" s="4" t="s">
        <v>426</v>
      </c>
      <c r="F25" s="7" t="n">
        <v>4.3</v>
      </c>
      <c r="I25" s="7" t="n">
        <v>5.8</v>
      </c>
    </row>
  </sheetData>
  <mergeCells count="4">
    <mergeCell ref="A1:A2"/>
    <mergeCell ref="B1:E1"/>
    <mergeCell ref="F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37</v>
      </c>
      <c r="B1" s="2" t="s">
        <v>308</v>
      </c>
    </row>
    <row r="2" spans="1:4">
      <c r="B2" s="2" t="s">
        <v>438</v>
      </c>
      <c r="C2" s="2" t="s">
        <v>2</v>
      </c>
      <c r="D2" s="2" t="s">
        <v>27</v>
      </c>
    </row>
    <row r="3" spans="1:4">
      <c r="A3" s="3" t="s">
        <v>439</v>
      </c>
    </row>
    <row r="4" spans="1:4">
      <c r="A4" s="4" t="s">
        <v>35</v>
      </c>
      <c r="C4" s="7" t="n">
        <v>1666.8</v>
      </c>
      <c r="D4" s="7" t="n">
        <v>644.5</v>
      </c>
    </row>
    <row r="5" spans="1:4">
      <c r="A5" s="4" t="s">
        <v>434</v>
      </c>
    </row>
    <row r="6" spans="1:4">
      <c r="A6" s="3" t="s">
        <v>440</v>
      </c>
    </row>
    <row r="7" spans="1:4">
      <c r="A7" s="4" t="s">
        <v>429</v>
      </c>
      <c r="B7" s="7" t="n">
        <v>2239.3</v>
      </c>
    </row>
    <row r="8" spans="1:4">
      <c r="A8" s="3" t="s">
        <v>439</v>
      </c>
    </row>
    <row r="9" spans="1:4">
      <c r="A9" s="4" t="s">
        <v>441</v>
      </c>
      <c r="B9" s="8" t="n">
        <v>66.09999999999999</v>
      </c>
    </row>
    <row r="10" spans="1:4">
      <c r="A10" s="4" t="s">
        <v>442</v>
      </c>
      <c r="B10" s="8" t="n">
        <v>155.2</v>
      </c>
    </row>
    <row r="11" spans="1:4">
      <c r="A11" s="4" t="s">
        <v>31</v>
      </c>
      <c r="B11" s="8" t="n">
        <v>51.3</v>
      </c>
    </row>
    <row r="12" spans="1:4">
      <c r="A12" s="4" t="s">
        <v>443</v>
      </c>
      <c r="B12" s="8" t="n">
        <v>1435.9</v>
      </c>
    </row>
    <row r="13" spans="1:4">
      <c r="A13" s="4" t="s">
        <v>444</v>
      </c>
      <c r="B13" s="8" t="n">
        <v>19.7</v>
      </c>
    </row>
    <row r="14" spans="1:4">
      <c r="A14" s="4" t="s">
        <v>445</v>
      </c>
      <c r="B14" s="8" t="n">
        <v>36.9</v>
      </c>
    </row>
    <row r="15" spans="1:4">
      <c r="A15" s="4" t="s">
        <v>35</v>
      </c>
      <c r="B15" s="8" t="n">
        <v>980.1</v>
      </c>
    </row>
    <row r="16" spans="1:4">
      <c r="A16" s="4" t="s">
        <v>446</v>
      </c>
      <c r="B16" s="8" t="n">
        <v>2934.2</v>
      </c>
    </row>
    <row r="17" spans="1:4">
      <c r="A17" s="3" t="s">
        <v>447</v>
      </c>
    </row>
    <row r="18" spans="1:4">
      <c r="A18" s="4" t="s">
        <v>39</v>
      </c>
      <c r="B18" s="8" t="n">
        <v>-75.5</v>
      </c>
    </row>
    <row r="19" spans="1:4">
      <c r="A19" s="4" t="s">
        <v>40</v>
      </c>
      <c r="B19" s="8" t="n">
        <v>-112.9</v>
      </c>
    </row>
    <row r="20" spans="1:4">
      <c r="A20" s="4" t="s">
        <v>448</v>
      </c>
      <c r="B20" s="8" t="n">
        <v>-42.3</v>
      </c>
    </row>
    <row r="21" spans="1:4">
      <c r="A21" s="4" t="s">
        <v>449</v>
      </c>
      <c r="B21" s="8" t="n">
        <v>-27.7</v>
      </c>
    </row>
    <row r="22" spans="1:4">
      <c r="A22" s="4" t="s">
        <v>44</v>
      </c>
      <c r="B22" s="8" t="n">
        <v>-311.3</v>
      </c>
    </row>
    <row r="23" spans="1:4">
      <c r="A23" s="4" t="s">
        <v>49</v>
      </c>
      <c r="B23" s="8" t="n">
        <v>-87.09999999999999</v>
      </c>
    </row>
    <row r="24" spans="1:4">
      <c r="A24" s="4" t="s">
        <v>50</v>
      </c>
      <c r="B24" s="8" t="n">
        <v>-38.1</v>
      </c>
    </row>
    <row r="25" spans="1:4">
      <c r="A25" s="4" t="s">
        <v>450</v>
      </c>
      <c r="B25" s="8" t="n">
        <v>-694.9</v>
      </c>
    </row>
    <row r="26" spans="1:4">
      <c r="A26" s="4" t="s">
        <v>451</v>
      </c>
      <c r="B26" s="8" t="n">
        <v>2239.3</v>
      </c>
    </row>
    <row r="27" spans="1:4">
      <c r="A27" s="4" t="s">
        <v>452</v>
      </c>
    </row>
    <row r="28" spans="1:4">
      <c r="A28" s="3" t="s">
        <v>447</v>
      </c>
    </row>
    <row r="29" spans="1:4">
      <c r="A29" s="4" t="s">
        <v>448</v>
      </c>
      <c r="C29" s="7" t="n">
        <v>-38.8</v>
      </c>
    </row>
    <row r="30" spans="1:4">
      <c r="A30" s="4" t="s">
        <v>453</v>
      </c>
    </row>
    <row r="31" spans="1:4">
      <c r="A31" s="3" t="s">
        <v>439</v>
      </c>
    </row>
    <row r="32" spans="1:4">
      <c r="A32" s="4" t="s">
        <v>454</v>
      </c>
      <c r="B32" s="8" t="n">
        <v>171.5</v>
      </c>
    </row>
    <row r="33" spans="1:4">
      <c r="A33" s="4" t="s">
        <v>455</v>
      </c>
    </row>
    <row r="34" spans="1:4">
      <c r="A34" s="3" t="s">
        <v>439</v>
      </c>
    </row>
    <row r="35" spans="1:4">
      <c r="A35" s="4" t="s">
        <v>454</v>
      </c>
      <c r="B35" s="8" t="n">
        <v>2.1</v>
      </c>
    </row>
    <row r="36" spans="1:4">
      <c r="A36" s="4" t="s">
        <v>456</v>
      </c>
    </row>
    <row r="37" spans="1:4">
      <c r="A37" s="3" t="s">
        <v>439</v>
      </c>
    </row>
    <row r="38" spans="1:4">
      <c r="A38" s="4" t="s">
        <v>454</v>
      </c>
      <c r="B38" s="7" t="n">
        <v>1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57</v>
      </c>
      <c r="B1" s="2" t="s">
        <v>308</v>
      </c>
    </row>
    <row r="2" spans="1:2">
      <c r="B2" s="2" t="s">
        <v>438</v>
      </c>
    </row>
    <row r="3" spans="1:2">
      <c r="A3" s="3" t="s">
        <v>422</v>
      </c>
    </row>
    <row r="4" spans="1:2">
      <c r="A4" s="4" t="s">
        <v>458</v>
      </c>
      <c r="B4" s="4" t="s">
        <v>459</v>
      </c>
    </row>
    <row r="5" spans="1:2">
      <c r="A5" s="4" t="s">
        <v>460</v>
      </c>
    </row>
    <row r="6" spans="1:2">
      <c r="A6" s="3" t="s">
        <v>422</v>
      </c>
    </row>
    <row r="7" spans="1:2">
      <c r="A7" s="4" t="s">
        <v>458</v>
      </c>
      <c r="B7" s="4" t="s">
        <v>461</v>
      </c>
    </row>
    <row r="8" spans="1:2">
      <c r="A8" s="4" t="s">
        <v>462</v>
      </c>
    </row>
    <row r="9" spans="1:2">
      <c r="A9" s="3" t="s">
        <v>422</v>
      </c>
    </row>
    <row r="10" spans="1:2">
      <c r="A10" s="4" t="s">
        <v>458</v>
      </c>
      <c r="B10" s="4" t="s">
        <v>463</v>
      </c>
    </row>
    <row r="11" spans="1:2">
      <c r="A11" s="4" t="s">
        <v>464</v>
      </c>
    </row>
    <row r="12" spans="1:2">
      <c r="A12" s="3" t="s">
        <v>422</v>
      </c>
    </row>
    <row r="13" spans="1:2">
      <c r="A13" s="4" t="s">
        <v>458</v>
      </c>
      <c r="B13"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48.6</v>
      </c>
      <c r="C4" s="7" t="n">
        <v>202.6</v>
      </c>
      <c r="D4" s="10" t="n">
        <v>1036</v>
      </c>
      <c r="E4" s="7" t="n">
        <v>578.6</v>
      </c>
    </row>
    <row r="5" spans="1:5">
      <c r="A5" s="3" t="s">
        <v>73</v>
      </c>
    </row>
    <row r="6" spans="1:5">
      <c r="A6" s="4" t="s">
        <v>74</v>
      </c>
      <c r="B6" s="8" t="n">
        <v>247.4</v>
      </c>
      <c r="C6" s="8" t="n">
        <v>103.8</v>
      </c>
      <c r="D6" s="8" t="n">
        <v>568.2</v>
      </c>
      <c r="E6" s="8" t="n">
        <v>296.1</v>
      </c>
    </row>
    <row r="7" spans="1:5">
      <c r="A7" s="4" t="s">
        <v>75</v>
      </c>
      <c r="B7" s="8" t="n">
        <v>112.7</v>
      </c>
      <c r="C7" s="5" t="n">
        <v>52</v>
      </c>
      <c r="D7" s="8" t="n">
        <v>270.7</v>
      </c>
      <c r="E7" s="8" t="n">
        <v>151.6</v>
      </c>
    </row>
    <row r="8" spans="1:5">
      <c r="A8" s="4" t="s">
        <v>76</v>
      </c>
      <c r="B8" s="8" t="n">
        <v>15.5</v>
      </c>
      <c r="C8" s="8" t="n">
        <v>11.1</v>
      </c>
      <c r="D8" s="8" t="n">
        <v>22.7</v>
      </c>
      <c r="E8" s="8" t="n">
        <v>21.8</v>
      </c>
    </row>
    <row r="9" spans="1:5">
      <c r="A9" s="4" t="s">
        <v>77</v>
      </c>
      <c r="B9" s="8" t="n">
        <v>58.5</v>
      </c>
      <c r="C9" s="8" t="n">
        <v>32.8</v>
      </c>
      <c r="D9" s="8" t="n">
        <v>146.5</v>
      </c>
      <c r="E9" s="8" t="n">
        <v>94.7</v>
      </c>
    </row>
    <row r="10" spans="1:5">
      <c r="A10" s="4" t="s">
        <v>78</v>
      </c>
      <c r="B10" s="8" t="n">
        <v>434.1</v>
      </c>
      <c r="C10" s="8" t="n">
        <v>199.7</v>
      </c>
      <c r="D10" s="8" t="n">
        <v>1008.1</v>
      </c>
      <c r="E10" s="8" t="n">
        <v>564.2</v>
      </c>
    </row>
    <row r="11" spans="1:5">
      <c r="A11" s="4" t="s">
        <v>79</v>
      </c>
      <c r="B11" s="8" t="n">
        <v>14.5</v>
      </c>
      <c r="C11" s="8" t="n">
        <v>2.9</v>
      </c>
      <c r="D11" s="8" t="n">
        <v>27.9</v>
      </c>
      <c r="E11" s="8" t="n">
        <v>14.4</v>
      </c>
    </row>
    <row r="12" spans="1:5">
      <c r="A12" s="3" t="s">
        <v>80</v>
      </c>
    </row>
    <row r="13" spans="1:5">
      <c r="A13" s="4" t="s">
        <v>81</v>
      </c>
      <c r="B13" s="8" t="n">
        <v>-47.6</v>
      </c>
      <c r="C13" s="8" t="n">
        <v>-18.3</v>
      </c>
      <c r="D13" s="8" t="n">
        <v>-98.7</v>
      </c>
      <c r="E13" s="8" t="n">
        <v>-50.7</v>
      </c>
    </row>
    <row r="14" spans="1:5">
      <c r="A14" s="4" t="s">
        <v>82</v>
      </c>
      <c r="B14" s="5" t="n">
        <v>0</v>
      </c>
      <c r="C14" s="5" t="n">
        <v>-3</v>
      </c>
      <c r="D14" s="8" t="n">
        <v>-13.8</v>
      </c>
      <c r="E14" s="8" t="n">
        <v>-8.6</v>
      </c>
    </row>
    <row r="15" spans="1:5">
      <c r="A15" s="4" t="s">
        <v>83</v>
      </c>
      <c r="B15" s="8" t="n">
        <v>8.1</v>
      </c>
      <c r="C15" s="8" t="n">
        <v>0.2</v>
      </c>
      <c r="D15" s="8" t="n">
        <v>-106.9</v>
      </c>
      <c r="E15" s="8" t="n">
        <v>0.2</v>
      </c>
    </row>
    <row r="16" spans="1:5">
      <c r="A16" s="4" t="s">
        <v>84</v>
      </c>
      <c r="B16" s="8" t="n">
        <v>-39.5</v>
      </c>
      <c r="C16" s="8" t="n">
        <v>-21.1</v>
      </c>
      <c r="D16" s="8" t="n">
        <v>-219.4</v>
      </c>
      <c r="E16" s="8" t="n">
        <v>-59.1</v>
      </c>
    </row>
    <row r="17" spans="1:5">
      <c r="A17" s="4" t="s">
        <v>85</v>
      </c>
      <c r="B17" s="5" t="n">
        <v>-25</v>
      </c>
      <c r="C17" s="8" t="n">
        <v>-18.2</v>
      </c>
      <c r="D17" s="8" t="n">
        <v>-191.5</v>
      </c>
      <c r="E17" s="8" t="n">
        <v>-44.7</v>
      </c>
    </row>
    <row r="18" spans="1:5">
      <c r="A18" s="4" t="s">
        <v>86</v>
      </c>
      <c r="B18" s="8" t="n">
        <v>-1.6</v>
      </c>
      <c r="C18" s="8" t="n">
        <v>-8.699999999999999</v>
      </c>
      <c r="D18" s="8" t="n">
        <v>-1.1</v>
      </c>
      <c r="E18" s="8" t="n">
        <v>-22.7</v>
      </c>
    </row>
    <row r="19" spans="1:5">
      <c r="A19" s="4" t="s">
        <v>87</v>
      </c>
      <c r="B19" s="7" t="n">
        <v>-23.4</v>
      </c>
      <c r="C19" s="7" t="n">
        <v>-9.5</v>
      </c>
      <c r="D19" s="7" t="n">
        <v>-190.4</v>
      </c>
      <c r="E19" s="10" t="n">
        <v>-22</v>
      </c>
    </row>
    <row r="20" spans="1:5">
      <c r="A20" s="3" t="s">
        <v>88</v>
      </c>
    </row>
    <row r="21" spans="1:5">
      <c r="A21" s="4" t="s">
        <v>89</v>
      </c>
      <c r="B21" s="11" t="n">
        <v>-0.43</v>
      </c>
      <c r="C21" s="11" t="n">
        <v>-0.23</v>
      </c>
      <c r="D21" s="11" t="n">
        <v>-3.87</v>
      </c>
      <c r="E21" s="11" t="n">
        <v>-0.53</v>
      </c>
    </row>
    <row r="22" spans="1:5">
      <c r="A22" s="4" t="s">
        <v>90</v>
      </c>
      <c r="B22" s="11" t="n">
        <v>-0.43</v>
      </c>
      <c r="C22" s="11" t="n">
        <v>-0.23</v>
      </c>
      <c r="D22" s="11" t="n">
        <v>-3.87</v>
      </c>
      <c r="E22" s="11" t="n">
        <v>-0.53</v>
      </c>
    </row>
    <row r="23" spans="1:5">
      <c r="A23" s="3" t="s">
        <v>91</v>
      </c>
    </row>
    <row r="24" spans="1:5">
      <c r="A24" s="4" t="s">
        <v>92</v>
      </c>
      <c r="B24" s="5" t="n">
        <v>54671787</v>
      </c>
      <c r="C24" s="5" t="n">
        <v>41762693</v>
      </c>
      <c r="D24" s="5" t="n">
        <v>49210929</v>
      </c>
      <c r="E24" s="5" t="n">
        <v>41160317</v>
      </c>
    </row>
    <row r="25" spans="1:5">
      <c r="A25" s="4" t="s">
        <v>93</v>
      </c>
      <c r="B25" s="5" t="n">
        <v>54671787</v>
      </c>
      <c r="C25" s="5" t="n">
        <v>41762693</v>
      </c>
      <c r="D25" s="5" t="n">
        <v>49210929</v>
      </c>
      <c r="E25" s="5" t="n">
        <v>41160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422</v>
      </c>
    </row>
    <row r="3" spans="1:3">
      <c r="A3" s="5" t="n">
        <v>2018</v>
      </c>
      <c r="B3" s="10" t="n">
        <v>22</v>
      </c>
    </row>
    <row r="4" spans="1:3">
      <c r="A4" s="5" t="n">
        <v>2019</v>
      </c>
      <c r="B4" s="8" t="n">
        <v>84.2</v>
      </c>
    </row>
    <row r="5" spans="1:3">
      <c r="A5" s="5" t="n">
        <v>2020</v>
      </c>
      <c r="B5" s="8" t="n">
        <v>80.40000000000001</v>
      </c>
    </row>
    <row r="6" spans="1:3">
      <c r="A6" s="5" t="n">
        <v>2021</v>
      </c>
      <c r="B6" s="8" t="n">
        <v>78.7</v>
      </c>
    </row>
    <row r="7" spans="1:3">
      <c r="A7" s="5" t="n">
        <v>2022</v>
      </c>
      <c r="B7" s="8" t="n">
        <v>65.7</v>
      </c>
    </row>
    <row r="8" spans="1:3">
      <c r="A8" s="4" t="s">
        <v>466</v>
      </c>
      <c r="B8" s="8" t="n">
        <v>233.6</v>
      </c>
    </row>
    <row r="9" spans="1:3">
      <c r="A9" s="4" t="s">
        <v>100</v>
      </c>
      <c r="B9" s="8" t="n">
        <v>564.6</v>
      </c>
      <c r="C9" s="7" t="n">
        <v>417.1</v>
      </c>
    </row>
    <row r="10" spans="1:3">
      <c r="A10" s="4" t="s">
        <v>434</v>
      </c>
    </row>
    <row r="11" spans="1:3">
      <c r="A11" s="3" t="s">
        <v>422</v>
      </c>
    </row>
    <row r="12" spans="1:3">
      <c r="A12" s="5" t="n">
        <v>2018</v>
      </c>
      <c r="B12" s="8" t="n">
        <v>4.4</v>
      </c>
    </row>
    <row r="13" spans="1:3">
      <c r="A13" s="5" t="n">
        <v>2019</v>
      </c>
      <c r="B13" s="8" t="n">
        <v>16.3</v>
      </c>
    </row>
    <row r="14" spans="1:3">
      <c r="A14" s="5" t="n">
        <v>2020</v>
      </c>
      <c r="B14" s="8" t="n">
        <v>15.5</v>
      </c>
    </row>
    <row r="15" spans="1:3">
      <c r="A15" s="5" t="n">
        <v>2021</v>
      </c>
      <c r="B15" s="8" t="n">
        <v>15.5</v>
      </c>
    </row>
    <row r="16" spans="1:3">
      <c r="A16" s="5" t="n">
        <v>2022</v>
      </c>
      <c r="B16" s="8" t="n">
        <v>15.5</v>
      </c>
    </row>
    <row r="17" spans="1:3">
      <c r="A17" s="4" t="s">
        <v>466</v>
      </c>
      <c r="B17" s="5" t="n">
        <v>116</v>
      </c>
    </row>
    <row r="18" spans="1:3">
      <c r="A18" s="4" t="s">
        <v>100</v>
      </c>
      <c r="B18" s="7" t="n">
        <v>18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9</v>
      </c>
      <c r="D1" s="2" t="s">
        <v>1</v>
      </c>
    </row>
    <row r="2" spans="1:5">
      <c r="B2" s="2" t="s">
        <v>2</v>
      </c>
      <c r="C2" s="2" t="s">
        <v>70</v>
      </c>
      <c r="D2" s="2" t="s">
        <v>2</v>
      </c>
      <c r="E2" s="2" t="s">
        <v>70</v>
      </c>
    </row>
    <row r="3" spans="1:5">
      <c r="A3" s="3" t="s">
        <v>167</v>
      </c>
    </row>
    <row r="4" spans="1:5">
      <c r="A4" s="4" t="s">
        <v>468</v>
      </c>
      <c r="B4" s="7" t="n">
        <v>448.6</v>
      </c>
      <c r="C4" s="7" t="n">
        <v>444.7</v>
      </c>
      <c r="D4" s="7" t="n">
        <v>1381.2</v>
      </c>
      <c r="E4" s="7" t="n">
        <v>1301.4</v>
      </c>
    </row>
    <row r="5" spans="1:5">
      <c r="A5" s="4" t="s">
        <v>87</v>
      </c>
      <c r="B5" s="7" t="n">
        <v>-23.4</v>
      </c>
      <c r="C5" s="7" t="n">
        <v>-9.300000000000001</v>
      </c>
      <c r="D5" s="10" t="n">
        <v>-75</v>
      </c>
      <c r="E5" s="7" t="n">
        <v>-137.3</v>
      </c>
    </row>
    <row r="6" spans="1:5">
      <c r="A6" s="3" t="s">
        <v>88</v>
      </c>
    </row>
    <row r="7" spans="1:5">
      <c r="A7" s="4" t="s">
        <v>89</v>
      </c>
      <c r="B7" s="11" t="n">
        <v>-0.43</v>
      </c>
      <c r="C7" s="11" t="n">
        <v>-0.18</v>
      </c>
      <c r="D7" s="11" t="n">
        <v>-1.52</v>
      </c>
      <c r="E7" s="11" t="n">
        <v>-2.71</v>
      </c>
    </row>
    <row r="8" spans="1:5">
      <c r="A8" s="4" t="s">
        <v>90</v>
      </c>
      <c r="B8" s="11" t="n">
        <v>-0.43</v>
      </c>
      <c r="C8" s="11" t="n">
        <v>-0.18</v>
      </c>
      <c r="D8" s="11" t="n">
        <v>-1.52</v>
      </c>
      <c r="E8" s="11" t="n">
        <v>-2.71</v>
      </c>
    </row>
    <row r="9" spans="1:5">
      <c r="A9" s="4" t="s">
        <v>364</v>
      </c>
      <c r="B9" s="5" t="n">
        <v>54671787</v>
      </c>
      <c r="C9" s="5" t="n">
        <v>51351787</v>
      </c>
      <c r="D9" s="5" t="n">
        <v>49210929</v>
      </c>
      <c r="E9" s="5" t="n">
        <v>50749411</v>
      </c>
    </row>
    <row r="10" spans="1:5">
      <c r="A10" s="4" t="s">
        <v>366</v>
      </c>
      <c r="B10" s="5" t="n">
        <v>54671787</v>
      </c>
      <c r="C10" s="5" t="n">
        <v>51351787</v>
      </c>
      <c r="D10" s="5" t="n">
        <v>49210929</v>
      </c>
      <c r="E10" s="5" t="n">
        <v>507494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69</v>
      </c>
      <c r="B1" s="2" t="s">
        <v>69</v>
      </c>
      <c r="D1" s="2" t="s">
        <v>1</v>
      </c>
    </row>
    <row r="2" spans="1:6">
      <c r="B2" s="2" t="s">
        <v>2</v>
      </c>
      <c r="C2" s="2" t="s">
        <v>70</v>
      </c>
      <c r="D2" s="2" t="s">
        <v>2</v>
      </c>
      <c r="E2" s="2" t="s">
        <v>70</v>
      </c>
      <c r="F2" s="2" t="s">
        <v>27</v>
      </c>
    </row>
    <row r="3" spans="1:6">
      <c r="A3" s="3" t="s">
        <v>170</v>
      </c>
    </row>
    <row r="4" spans="1:6">
      <c r="A4" s="4" t="s">
        <v>35</v>
      </c>
      <c r="B4" s="7" t="n">
        <v>1666.8</v>
      </c>
      <c r="D4" s="7" t="n">
        <v>1666.8</v>
      </c>
      <c r="F4" s="7" t="n">
        <v>644.5</v>
      </c>
    </row>
    <row r="5" spans="1:6">
      <c r="A5" s="4" t="s">
        <v>470</v>
      </c>
      <c r="B5" s="8" t="n">
        <v>564.6</v>
      </c>
      <c r="D5" s="8" t="n">
        <v>564.6</v>
      </c>
      <c r="F5" s="7" t="n">
        <v>417.1</v>
      </c>
    </row>
    <row r="6" spans="1:6">
      <c r="A6" s="4" t="s">
        <v>426</v>
      </c>
      <c r="B6" s="7" t="n">
        <v>22.9</v>
      </c>
      <c r="C6" s="10" t="n">
        <v>17</v>
      </c>
      <c r="D6" s="10" t="n">
        <v>64</v>
      </c>
      <c r="E6" s="7" t="n">
        <v>4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86</v>
      </c>
    </row>
    <row r="3" spans="1:2">
      <c r="A3" s="3" t="s">
        <v>472</v>
      </c>
    </row>
    <row r="4" spans="1:2">
      <c r="A4" s="4" t="s">
        <v>473</v>
      </c>
      <c r="B4" s="7" t="n">
        <v>644.5</v>
      </c>
    </row>
    <row r="5" spans="1:2">
      <c r="A5" s="4" t="s">
        <v>474</v>
      </c>
      <c r="B5" s="8" t="n">
        <v>1666.8</v>
      </c>
    </row>
    <row r="6" spans="1:2">
      <c r="A6" s="4" t="s">
        <v>428</v>
      </c>
    </row>
    <row r="7" spans="1:2">
      <c r="A7" s="3" t="s">
        <v>472</v>
      </c>
    </row>
    <row r="8" spans="1:2">
      <c r="A8" s="4" t="s">
        <v>473</v>
      </c>
      <c r="B8" s="8" t="n">
        <v>644.5</v>
      </c>
    </row>
    <row r="9" spans="1:2">
      <c r="A9" s="4" t="s">
        <v>475</v>
      </c>
      <c r="B9" s="8" t="n">
        <v>1107.3</v>
      </c>
    </row>
    <row r="10" spans="1:2">
      <c r="A10" s="4" t="s">
        <v>476</v>
      </c>
      <c r="B10" s="5" t="n">
        <v>-100</v>
      </c>
    </row>
    <row r="11" spans="1:2">
      <c r="A11" s="4" t="s">
        <v>477</v>
      </c>
      <c r="B11" s="8" t="n">
        <v>23.5</v>
      </c>
    </row>
    <row r="12" spans="1:2">
      <c r="A12" s="4" t="s">
        <v>478</v>
      </c>
      <c r="B12" s="8" t="n">
        <v>-8.5</v>
      </c>
    </row>
    <row r="13" spans="1:2">
      <c r="A13" s="4" t="s">
        <v>474</v>
      </c>
      <c r="B13" s="7" t="n">
        <v>166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7</v>
      </c>
    </row>
    <row r="3" spans="1:3">
      <c r="A3" s="3" t="s">
        <v>480</v>
      </c>
    </row>
    <row r="4" spans="1:3">
      <c r="A4" s="4" t="s">
        <v>481</v>
      </c>
      <c r="B4" s="7" t="n">
        <v>798.2</v>
      </c>
      <c r="C4" s="7" t="n">
        <v>586.7</v>
      </c>
    </row>
    <row r="5" spans="1:3">
      <c r="A5" s="4" t="s">
        <v>482</v>
      </c>
      <c r="B5" s="8" t="n">
        <v>233.6</v>
      </c>
      <c r="C5" s="8" t="n">
        <v>169.6</v>
      </c>
    </row>
    <row r="6" spans="1:3">
      <c r="A6" s="4" t="s">
        <v>100</v>
      </c>
      <c r="B6" s="7" t="n">
        <v>564.6</v>
      </c>
      <c r="C6" s="8" t="n">
        <v>417.1</v>
      </c>
    </row>
    <row r="7" spans="1:3">
      <c r="A7" s="4" t="s">
        <v>334</v>
      </c>
    </row>
    <row r="8" spans="1:3">
      <c r="A8" s="3" t="s">
        <v>480</v>
      </c>
    </row>
    <row r="9" spans="1:3">
      <c r="A9" s="4" t="s">
        <v>483</v>
      </c>
      <c r="B9" s="4" t="s">
        <v>336</v>
      </c>
    </row>
    <row r="10" spans="1:3">
      <c r="A10" s="4" t="s">
        <v>337</v>
      </c>
    </row>
    <row r="11" spans="1:3">
      <c r="A11" s="3" t="s">
        <v>480</v>
      </c>
    </row>
    <row r="12" spans="1:3">
      <c r="A12" s="4" t="s">
        <v>483</v>
      </c>
      <c r="B12" s="4" t="s">
        <v>338</v>
      </c>
    </row>
    <row r="13" spans="1:3">
      <c r="A13" s="4" t="s">
        <v>484</v>
      </c>
    </row>
    <row r="14" spans="1:3">
      <c r="A14" s="3" t="s">
        <v>480</v>
      </c>
    </row>
    <row r="15" spans="1:3">
      <c r="A15" s="4" t="s">
        <v>481</v>
      </c>
      <c r="B15" s="7" t="n">
        <v>746.8</v>
      </c>
      <c r="C15" s="8" t="n">
        <v>552.8</v>
      </c>
    </row>
    <row r="16" spans="1:3">
      <c r="A16" s="4" t="s">
        <v>482</v>
      </c>
      <c r="B16" s="8" t="n">
        <v>212.7</v>
      </c>
      <c r="C16" s="8" t="n">
        <v>155.1</v>
      </c>
    </row>
    <row r="17" spans="1:3">
      <c r="A17" s="4" t="s">
        <v>100</v>
      </c>
      <c r="B17" s="7" t="n">
        <v>534.1</v>
      </c>
      <c r="C17" s="8" t="n">
        <v>397.7</v>
      </c>
    </row>
    <row r="18" spans="1:3">
      <c r="A18" s="4" t="s">
        <v>485</v>
      </c>
    </row>
    <row r="19" spans="1:3">
      <c r="A19" s="3" t="s">
        <v>480</v>
      </c>
    </row>
    <row r="20" spans="1:3">
      <c r="A20" s="4" t="s">
        <v>483</v>
      </c>
      <c r="B20" s="4" t="s">
        <v>336</v>
      </c>
    </row>
    <row r="21" spans="1:3">
      <c r="A21" s="4" t="s">
        <v>486</v>
      </c>
    </row>
    <row r="22" spans="1:3">
      <c r="A22" s="3" t="s">
        <v>480</v>
      </c>
    </row>
    <row r="23" spans="1:3">
      <c r="A23" s="4" t="s">
        <v>483</v>
      </c>
      <c r="B23" s="4" t="s">
        <v>377</v>
      </c>
    </row>
    <row r="24" spans="1:3">
      <c r="A24" s="4" t="s">
        <v>487</v>
      </c>
    </row>
    <row r="25" spans="1:3">
      <c r="A25" s="3" t="s">
        <v>480</v>
      </c>
    </row>
    <row r="26" spans="1:3">
      <c r="A26" s="4" t="s">
        <v>481</v>
      </c>
      <c r="B26" s="7" t="n">
        <v>4.7</v>
      </c>
      <c r="C26" s="8" t="n">
        <v>4.6</v>
      </c>
    </row>
    <row r="27" spans="1:3">
      <c r="A27" s="4" t="s">
        <v>482</v>
      </c>
      <c r="B27" s="8" t="n">
        <v>4.6</v>
      </c>
      <c r="C27" s="8" t="n">
        <v>4.5</v>
      </c>
    </row>
    <row r="28" spans="1:3">
      <c r="A28" s="4" t="s">
        <v>100</v>
      </c>
      <c r="B28" s="7" t="n">
        <v>0.1</v>
      </c>
      <c r="C28" s="8" t="n">
        <v>0.1</v>
      </c>
    </row>
    <row r="29" spans="1:3">
      <c r="A29" s="4" t="s">
        <v>488</v>
      </c>
    </row>
    <row r="30" spans="1:3">
      <c r="A30" s="3" t="s">
        <v>480</v>
      </c>
    </row>
    <row r="31" spans="1:3">
      <c r="A31" s="4" t="s">
        <v>483</v>
      </c>
      <c r="B31" s="4" t="s">
        <v>336</v>
      </c>
    </row>
    <row r="32" spans="1:3">
      <c r="A32" s="4" t="s">
        <v>489</v>
      </c>
    </row>
    <row r="33" spans="1:3">
      <c r="A33" s="3" t="s">
        <v>480</v>
      </c>
    </row>
    <row r="34" spans="1:3">
      <c r="A34" s="4" t="s">
        <v>483</v>
      </c>
      <c r="B34" s="4" t="s">
        <v>384</v>
      </c>
    </row>
    <row r="35" spans="1:3">
      <c r="A35" s="4" t="s">
        <v>490</v>
      </c>
    </row>
    <row r="36" spans="1:3">
      <c r="A36" s="3" t="s">
        <v>480</v>
      </c>
    </row>
    <row r="37" spans="1:3">
      <c r="A37" s="4" t="s">
        <v>481</v>
      </c>
      <c r="B37" s="7" t="n">
        <v>1.7</v>
      </c>
      <c r="C37" s="8" t="n">
        <v>1.7</v>
      </c>
    </row>
    <row r="38" spans="1:3">
      <c r="A38" s="4" t="s">
        <v>482</v>
      </c>
      <c r="B38" s="8" t="n">
        <v>1.7</v>
      </c>
      <c r="C38" s="8" t="n">
        <v>1.7</v>
      </c>
    </row>
    <row r="39" spans="1:3">
      <c r="A39" s="4" t="s">
        <v>100</v>
      </c>
      <c r="B39" s="10" t="n">
        <v>0</v>
      </c>
      <c r="C39" s="5" t="n">
        <v>0</v>
      </c>
    </row>
    <row r="40" spans="1:3">
      <c r="A40" s="4" t="s">
        <v>491</v>
      </c>
    </row>
    <row r="41" spans="1:3">
      <c r="A41" s="3" t="s">
        <v>480</v>
      </c>
    </row>
    <row r="42" spans="1:3">
      <c r="A42" s="4" t="s">
        <v>483</v>
      </c>
      <c r="B42" s="4" t="s">
        <v>336</v>
      </c>
    </row>
    <row r="43" spans="1:3">
      <c r="A43" s="4" t="s">
        <v>492</v>
      </c>
    </row>
    <row r="44" spans="1:3">
      <c r="A44" s="3" t="s">
        <v>480</v>
      </c>
    </row>
    <row r="45" spans="1:3">
      <c r="A45" s="4" t="s">
        <v>483</v>
      </c>
      <c r="B45" s="4" t="s">
        <v>375</v>
      </c>
    </row>
    <row r="46" spans="1:3">
      <c r="A46" s="4" t="s">
        <v>493</v>
      </c>
    </row>
    <row r="47" spans="1:3">
      <c r="A47" s="3" t="s">
        <v>480</v>
      </c>
    </row>
    <row r="48" spans="1:3">
      <c r="A48" s="4" t="s">
        <v>481</v>
      </c>
      <c r="B48" s="7" t="n">
        <v>38.9</v>
      </c>
      <c r="C48" s="8" t="n">
        <v>23.7</v>
      </c>
    </row>
    <row r="49" spans="1:3">
      <c r="A49" s="4" t="s">
        <v>482</v>
      </c>
      <c r="B49" s="8" t="n">
        <v>10.3</v>
      </c>
      <c r="C49" s="8" t="n">
        <v>5.2</v>
      </c>
    </row>
    <row r="50" spans="1:3">
      <c r="A50" s="4" t="s">
        <v>100</v>
      </c>
      <c r="B50" s="7" t="n">
        <v>28.6</v>
      </c>
      <c r="C50" s="8" t="n">
        <v>18.5</v>
      </c>
    </row>
    <row r="51" spans="1:3">
      <c r="A51" s="4" t="s">
        <v>494</v>
      </c>
    </row>
    <row r="52" spans="1:3">
      <c r="A52" s="3" t="s">
        <v>480</v>
      </c>
    </row>
    <row r="53" spans="1:3">
      <c r="A53" s="4" t="s">
        <v>483</v>
      </c>
      <c r="B53" s="4" t="s">
        <v>338</v>
      </c>
    </row>
    <row r="54" spans="1:3">
      <c r="A54" s="4" t="s">
        <v>495</v>
      </c>
    </row>
    <row r="55" spans="1:3">
      <c r="A55" s="3" t="s">
        <v>480</v>
      </c>
    </row>
    <row r="56" spans="1:3">
      <c r="A56" s="4" t="s">
        <v>481</v>
      </c>
      <c r="B56" s="7" t="n">
        <v>6.1</v>
      </c>
      <c r="C56" s="8" t="n">
        <v>3.9</v>
      </c>
    </row>
    <row r="57" spans="1:3">
      <c r="A57" s="4" t="s">
        <v>482</v>
      </c>
      <c r="B57" s="8" t="n">
        <v>4.3</v>
      </c>
      <c r="C57" s="8" t="n">
        <v>3.1</v>
      </c>
    </row>
    <row r="58" spans="1:3">
      <c r="A58" s="4" t="s">
        <v>100</v>
      </c>
      <c r="B58" s="7" t="n">
        <v>1.8</v>
      </c>
      <c r="C58" s="7" t="n">
        <v>0.8</v>
      </c>
    </row>
    <row r="59" spans="1:3">
      <c r="A59" s="4" t="s">
        <v>496</v>
      </c>
    </row>
    <row r="60" spans="1:3">
      <c r="A60" s="3" t="s">
        <v>480</v>
      </c>
    </row>
    <row r="61" spans="1:3">
      <c r="A61" s="4" t="s">
        <v>483</v>
      </c>
      <c r="B61" s="4" t="s">
        <v>463</v>
      </c>
    </row>
    <row r="62" spans="1:3">
      <c r="A62" s="4" t="s">
        <v>497</v>
      </c>
    </row>
    <row r="63" spans="1:3">
      <c r="A63" s="3" t="s">
        <v>480</v>
      </c>
    </row>
    <row r="64" spans="1:3">
      <c r="A64" s="4" t="s">
        <v>483</v>
      </c>
      <c r="B6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3" t="s">
        <v>170</v>
      </c>
    </row>
    <row r="3" spans="1:3">
      <c r="A3" s="4" t="s">
        <v>499</v>
      </c>
      <c r="B3" s="10" t="n">
        <v>22</v>
      </c>
    </row>
    <row r="4" spans="1:3">
      <c r="A4" s="5" t="n">
        <v>2019</v>
      </c>
      <c r="B4" s="8" t="n">
        <v>84.2</v>
      </c>
    </row>
    <row r="5" spans="1:3">
      <c r="A5" s="5" t="n">
        <v>2020</v>
      </c>
      <c r="B5" s="8" t="n">
        <v>80.40000000000001</v>
      </c>
    </row>
    <row r="6" spans="1:3">
      <c r="A6" s="5" t="n">
        <v>2021</v>
      </c>
      <c r="B6" s="8" t="n">
        <v>78.7</v>
      </c>
    </row>
    <row r="7" spans="1:3">
      <c r="A7" s="5" t="n">
        <v>2022</v>
      </c>
      <c r="B7" s="8" t="n">
        <v>65.7</v>
      </c>
    </row>
    <row r="8" spans="1:3">
      <c r="A8" s="4" t="s">
        <v>466</v>
      </c>
      <c r="B8" s="8" t="n">
        <v>233.6</v>
      </c>
    </row>
    <row r="9" spans="1:3">
      <c r="A9" s="4" t="s">
        <v>100</v>
      </c>
      <c r="B9" s="7" t="n">
        <v>564.6</v>
      </c>
      <c r="C9" s="7" t="n">
        <v>4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27</v>
      </c>
    </row>
    <row r="2" spans="1:3">
      <c r="A2" s="3" t="s">
        <v>173</v>
      </c>
    </row>
    <row r="3" spans="1:3">
      <c r="A3" s="4" t="s">
        <v>501</v>
      </c>
      <c r="B3" s="7" t="n">
        <v>24.7</v>
      </c>
      <c r="C3" s="7" t="n">
        <v>2.1</v>
      </c>
    </row>
    <row r="4" spans="1:3">
      <c r="A4" s="4" t="s">
        <v>502</v>
      </c>
      <c r="B4" s="5" t="n">
        <v>14</v>
      </c>
      <c r="C4" s="5" t="n">
        <v>10</v>
      </c>
    </row>
    <row r="5" spans="1:3">
      <c r="A5" s="4" t="s">
        <v>503</v>
      </c>
      <c r="B5" s="8" t="n">
        <v>5.8</v>
      </c>
      <c r="C5" s="5" t="n">
        <v>0</v>
      </c>
    </row>
    <row r="6" spans="1:3">
      <c r="A6" s="4" t="s">
        <v>504</v>
      </c>
      <c r="B6" s="8" t="n">
        <v>2.6</v>
      </c>
      <c r="C6" s="8" t="n">
        <v>0.4</v>
      </c>
    </row>
    <row r="7" spans="1:3">
      <c r="A7" s="4" t="s">
        <v>505</v>
      </c>
      <c r="B7" s="8" t="n">
        <v>2.8</v>
      </c>
      <c r="C7" s="8" t="n">
        <v>1.5</v>
      </c>
    </row>
    <row r="8" spans="1:3">
      <c r="A8" s="4" t="s">
        <v>506</v>
      </c>
      <c r="B8" s="8" t="n">
        <v>3.2</v>
      </c>
      <c r="C8" s="5" t="n">
        <v>0</v>
      </c>
    </row>
    <row r="9" spans="1:3">
      <c r="A9" s="4" t="s">
        <v>361</v>
      </c>
      <c r="B9" s="8" t="n">
        <v>15.7</v>
      </c>
      <c r="C9" s="8" t="n">
        <v>10.1</v>
      </c>
    </row>
    <row r="10" spans="1:3">
      <c r="A10" s="4" t="s">
        <v>31</v>
      </c>
      <c r="B10" s="7" t="n">
        <v>68.8</v>
      </c>
      <c r="C10" s="7" t="n">
        <v>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176</v>
      </c>
    </row>
    <row r="3" spans="1:3">
      <c r="A3" s="4" t="s">
        <v>508</v>
      </c>
      <c r="B3" s="7" t="n">
        <v>35.1</v>
      </c>
      <c r="C3" s="7" t="n">
        <v>13.3</v>
      </c>
    </row>
    <row r="4" spans="1:3">
      <c r="A4" s="4" t="s">
        <v>509</v>
      </c>
      <c r="B4" s="8" t="n">
        <v>61.9</v>
      </c>
      <c r="C4" s="8" t="n">
        <v>13.8</v>
      </c>
    </row>
    <row r="5" spans="1:3">
      <c r="A5" s="4" t="s">
        <v>510</v>
      </c>
      <c r="B5" s="8" t="n">
        <v>23.7</v>
      </c>
      <c r="C5" s="8" t="n">
        <v>9.699999999999999</v>
      </c>
    </row>
    <row r="6" spans="1:3">
      <c r="A6" s="4" t="s">
        <v>511</v>
      </c>
      <c r="B6" s="8" t="n">
        <v>13.2</v>
      </c>
      <c r="C6" s="8" t="n">
        <v>22.9</v>
      </c>
    </row>
    <row r="7" spans="1:3">
      <c r="A7" s="4" t="s">
        <v>512</v>
      </c>
      <c r="B7" s="5" t="n">
        <v>0</v>
      </c>
      <c r="C7" s="5" t="n">
        <v>10</v>
      </c>
    </row>
    <row r="8" spans="1:3">
      <c r="A8" s="4" t="s">
        <v>513</v>
      </c>
      <c r="B8" s="8" t="n">
        <v>6.8</v>
      </c>
      <c r="C8" s="8" t="n">
        <v>9.6</v>
      </c>
    </row>
    <row r="9" spans="1:3">
      <c r="A9" s="4" t="s">
        <v>503</v>
      </c>
      <c r="B9" s="8" t="n">
        <v>6.5</v>
      </c>
      <c r="C9" s="5" t="n">
        <v>0</v>
      </c>
    </row>
    <row r="10" spans="1:3">
      <c r="A10" s="4" t="s">
        <v>514</v>
      </c>
      <c r="B10" s="8" t="n">
        <v>3.4</v>
      </c>
      <c r="C10" s="8" t="n">
        <v>2.1</v>
      </c>
    </row>
    <row r="11" spans="1:3">
      <c r="A11" s="4" t="s">
        <v>361</v>
      </c>
      <c r="B11" s="8" t="n">
        <v>18.1</v>
      </c>
      <c r="C11" s="8" t="n">
        <v>7.6</v>
      </c>
    </row>
    <row r="12" spans="1:3">
      <c r="A12" s="4" t="s">
        <v>40</v>
      </c>
      <c r="B12" s="7" t="n">
        <v>168.7</v>
      </c>
      <c r="C12" s="10"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5</v>
      </c>
      <c r="B1" s="2" t="s">
        <v>69</v>
      </c>
      <c r="C1" s="2" t="s">
        <v>1</v>
      </c>
    </row>
    <row r="2" spans="1:5">
      <c r="B2" s="2" t="s">
        <v>2</v>
      </c>
      <c r="C2" s="2" t="s">
        <v>2</v>
      </c>
      <c r="D2" s="2" t="s">
        <v>70</v>
      </c>
      <c r="E2" s="2" t="s">
        <v>27</v>
      </c>
    </row>
    <row r="3" spans="1:5">
      <c r="A3" s="3" t="s">
        <v>516</v>
      </c>
    </row>
    <row r="4" spans="1:5">
      <c r="A4" s="4" t="s">
        <v>517</v>
      </c>
      <c r="C4" s="7" t="n">
        <v>1.7</v>
      </c>
    </row>
    <row r="5" spans="1:5">
      <c r="A5" s="4" t="s">
        <v>518</v>
      </c>
      <c r="C5" s="8" t="n">
        <v>-11.2</v>
      </c>
      <c r="D5" s="7" t="n">
        <v>-28.1</v>
      </c>
    </row>
    <row r="6" spans="1:5">
      <c r="A6" s="4" t="s">
        <v>519</v>
      </c>
    </row>
    <row r="7" spans="1:5">
      <c r="A7" s="3" t="s">
        <v>516</v>
      </c>
    </row>
    <row r="8" spans="1:5">
      <c r="A8" s="4" t="s">
        <v>520</v>
      </c>
      <c r="B8" s="7" t="n">
        <v>460.1</v>
      </c>
      <c r="C8" s="8" t="n">
        <v>460.1</v>
      </c>
      <c r="E8" s="7" t="n">
        <v>161.7</v>
      </c>
    </row>
    <row r="9" spans="1:5">
      <c r="A9" s="4" t="s">
        <v>518</v>
      </c>
      <c r="B9" s="7" t="n">
        <v>238.3</v>
      </c>
      <c r="C9" s="7" t="n">
        <v>486.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1</v>
      </c>
      <c r="B1" s="2" t="s">
        <v>69</v>
      </c>
      <c r="C1" s="2" t="s">
        <v>1</v>
      </c>
    </row>
    <row r="2" spans="1:4">
      <c r="B2" s="2" t="s">
        <v>2</v>
      </c>
      <c r="C2" s="2" t="s">
        <v>2</v>
      </c>
      <c r="D2" s="2" t="s">
        <v>70</v>
      </c>
    </row>
    <row r="3" spans="1:4">
      <c r="A3" s="3" t="s">
        <v>522</v>
      </c>
    </row>
    <row r="4" spans="1:4">
      <c r="A4" s="4" t="s">
        <v>523</v>
      </c>
      <c r="C4" s="7" t="n">
        <v>53.7</v>
      </c>
    </row>
    <row r="5" spans="1:4">
      <c r="A5" s="4" t="s">
        <v>518</v>
      </c>
      <c r="C5" s="8" t="n">
        <v>-11.2</v>
      </c>
      <c r="D5" s="7" t="n">
        <v>-28.1</v>
      </c>
    </row>
    <row r="6" spans="1:4">
      <c r="A6" s="4" t="s">
        <v>524</v>
      </c>
      <c r="B6" s="7" t="n">
        <v>191.5</v>
      </c>
      <c r="C6" s="8" t="n">
        <v>191.5</v>
      </c>
    </row>
    <row r="7" spans="1:4">
      <c r="A7" s="4" t="s">
        <v>519</v>
      </c>
    </row>
    <row r="8" spans="1:4">
      <c r="A8" s="3" t="s">
        <v>522</v>
      </c>
    </row>
    <row r="9" spans="1:4">
      <c r="A9" s="4" t="s">
        <v>523</v>
      </c>
      <c r="B9" s="7" t="n">
        <v>469.7</v>
      </c>
      <c r="C9" s="7" t="n">
        <v>161.7</v>
      </c>
    </row>
    <row r="10" spans="1:4">
      <c r="A10" s="4" t="s">
        <v>525</v>
      </c>
      <c r="B10" s="4" t="s">
        <v>526</v>
      </c>
      <c r="C10" s="4" t="s">
        <v>527</v>
      </c>
    </row>
    <row r="11" spans="1:4">
      <c r="A11" s="4" t="s">
        <v>528</v>
      </c>
      <c r="B11" s="7" t="n">
        <v>-106.9</v>
      </c>
      <c r="C11" s="7" t="n">
        <v>-45.6</v>
      </c>
    </row>
    <row r="12" spans="1:4">
      <c r="A12" s="4" t="s">
        <v>529</v>
      </c>
      <c r="B12" s="4" t="s">
        <v>530</v>
      </c>
      <c r="C12" s="4" t="s">
        <v>531</v>
      </c>
    </row>
    <row r="13" spans="1:4">
      <c r="A13" s="4" t="s">
        <v>518</v>
      </c>
      <c r="B13" s="7" t="n">
        <v>238.3</v>
      </c>
      <c r="C13" s="7" t="n">
        <v>486.2</v>
      </c>
    </row>
    <row r="14" spans="1:4">
      <c r="A14" s="4" t="s">
        <v>532</v>
      </c>
      <c r="B14" s="4" t="s">
        <v>533</v>
      </c>
      <c r="C14" s="4" t="s">
        <v>534</v>
      </c>
    </row>
    <row r="15" spans="1:4">
      <c r="A15" s="4" t="s">
        <v>535</v>
      </c>
      <c r="B15" s="10" t="n">
        <v>-141</v>
      </c>
      <c r="C15" s="7" t="n">
        <v>-387.6</v>
      </c>
    </row>
    <row r="16" spans="1:4">
      <c r="A16" s="4" t="s">
        <v>536</v>
      </c>
      <c r="B16" s="4" t="s">
        <v>537</v>
      </c>
      <c r="C16" s="4" t="s">
        <v>538</v>
      </c>
    </row>
    <row r="17" spans="1:4">
      <c r="A17" s="4" t="s">
        <v>539</v>
      </c>
      <c r="C17" s="7" t="n">
        <v>311.3</v>
      </c>
    </row>
    <row r="18" spans="1:4">
      <c r="A18" s="4" t="s">
        <v>540</v>
      </c>
      <c r="C18" s="4" t="s">
        <v>541</v>
      </c>
    </row>
    <row r="19" spans="1:4">
      <c r="A19" s="4" t="s">
        <v>542</v>
      </c>
      <c r="C19" s="7" t="n">
        <v>-65.90000000000001</v>
      </c>
    </row>
    <row r="20" spans="1:4">
      <c r="A20" s="4" t="s">
        <v>543</v>
      </c>
      <c r="C20" s="4" t="s">
        <v>544</v>
      </c>
    </row>
    <row r="21" spans="1:4">
      <c r="A21" s="4" t="s">
        <v>524</v>
      </c>
      <c r="B21" s="7" t="n">
        <v>460.1</v>
      </c>
      <c r="C21" s="7" t="n">
        <v>460.1</v>
      </c>
    </row>
    <row r="22" spans="1:4">
      <c r="A22" s="4" t="s">
        <v>545</v>
      </c>
      <c r="B22" s="4" t="s">
        <v>546</v>
      </c>
      <c r="C22" s="4" t="s">
        <v>546</v>
      </c>
    </row>
    <row r="23" spans="1:4">
      <c r="A23" s="4" t="s">
        <v>547</v>
      </c>
    </row>
    <row r="24" spans="1:4">
      <c r="A24" s="3" t="s">
        <v>522</v>
      </c>
    </row>
    <row r="25" spans="1:4">
      <c r="A25" s="4" t="s">
        <v>523</v>
      </c>
      <c r="B25" s="7" t="n">
        <v>112.2</v>
      </c>
      <c r="C25" s="7" t="n">
        <v>31.4</v>
      </c>
    </row>
    <row r="26" spans="1:4">
      <c r="A26" s="4" t="s">
        <v>528</v>
      </c>
      <c r="B26" s="8" t="n">
        <v>-97.40000000000001</v>
      </c>
      <c r="C26" s="8" t="n">
        <v>-28.8</v>
      </c>
    </row>
    <row r="27" spans="1:4">
      <c r="A27" s="4" t="s">
        <v>518</v>
      </c>
      <c r="B27" s="8" t="n">
        <v>226.2</v>
      </c>
      <c r="C27" s="8" t="n">
        <v>472.5</v>
      </c>
    </row>
    <row r="28" spans="1:4">
      <c r="A28" s="4" t="s">
        <v>535</v>
      </c>
      <c r="B28" s="8" t="n">
        <v>-137.8</v>
      </c>
      <c r="C28" s="8" t="n">
        <v>-383.3</v>
      </c>
    </row>
    <row r="29" spans="1:4">
      <c r="A29" s="4" t="s">
        <v>539</v>
      </c>
      <c r="C29" s="5" t="n">
        <v>69</v>
      </c>
    </row>
    <row r="30" spans="1:4">
      <c r="A30" s="4" t="s">
        <v>542</v>
      </c>
      <c r="C30" s="8" t="n">
        <v>-57.6</v>
      </c>
    </row>
    <row r="31" spans="1:4">
      <c r="A31" s="4" t="s">
        <v>524</v>
      </c>
      <c r="B31" s="8" t="n">
        <v>103.2</v>
      </c>
      <c r="C31" s="8" t="n">
        <v>103.2</v>
      </c>
    </row>
    <row r="32" spans="1:4">
      <c r="A32" s="4" t="s">
        <v>548</v>
      </c>
    </row>
    <row r="33" spans="1:4">
      <c r="A33" s="3" t="s">
        <v>522</v>
      </c>
    </row>
    <row r="34" spans="1:4">
      <c r="A34" s="4" t="s">
        <v>523</v>
      </c>
      <c r="B34" s="8" t="n">
        <v>357.5</v>
      </c>
      <c r="C34" s="8" t="n">
        <v>130.3</v>
      </c>
    </row>
    <row r="35" spans="1:4">
      <c r="A35" s="4" t="s">
        <v>528</v>
      </c>
      <c r="B35" s="8" t="n">
        <v>-9.5</v>
      </c>
      <c r="C35" s="8" t="n">
        <v>-16.8</v>
      </c>
    </row>
    <row r="36" spans="1:4">
      <c r="A36" s="4" t="s">
        <v>518</v>
      </c>
      <c r="B36" s="8" t="n">
        <v>12.1</v>
      </c>
      <c r="C36" s="8" t="n">
        <v>13.7</v>
      </c>
    </row>
    <row r="37" spans="1:4">
      <c r="A37" s="4" t="s">
        <v>535</v>
      </c>
      <c r="B37" s="8" t="n">
        <v>-3.2</v>
      </c>
      <c r="C37" s="8" t="n">
        <v>-4.3</v>
      </c>
    </row>
    <row r="38" spans="1:4">
      <c r="A38" s="4" t="s">
        <v>539</v>
      </c>
      <c r="C38" s="8" t="n">
        <v>242.3</v>
      </c>
    </row>
    <row r="39" spans="1:4">
      <c r="A39" s="4" t="s">
        <v>542</v>
      </c>
      <c r="C39" s="8" t="n">
        <v>-8.300000000000001</v>
      </c>
    </row>
    <row r="40" spans="1:4">
      <c r="A40" s="4" t="s">
        <v>524</v>
      </c>
      <c r="B40" s="7" t="n">
        <v>356.9</v>
      </c>
      <c r="C40" s="7" t="n">
        <v>356.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7</v>
      </c>
      <c r="B4" s="7" t="n">
        <v>-23.4</v>
      </c>
      <c r="C4" s="7" t="n">
        <v>-9.5</v>
      </c>
      <c r="D4" s="7" t="n">
        <v>-190.4</v>
      </c>
      <c r="E4" s="10" t="n">
        <v>-22</v>
      </c>
    </row>
    <row r="5" spans="1:5">
      <c r="A5" s="3" t="s">
        <v>96</v>
      </c>
    </row>
    <row r="6" spans="1:5">
      <c r="A6" s="4" t="s">
        <v>97</v>
      </c>
      <c r="B6" s="8" t="n">
        <v>-6.9</v>
      </c>
      <c r="C6" s="8" t="n">
        <v>0.5</v>
      </c>
      <c r="D6" s="8" t="n">
        <v>-3.8</v>
      </c>
      <c r="E6" s="5" t="n">
        <v>1</v>
      </c>
    </row>
    <row r="7" spans="1:5">
      <c r="A7" s="4" t="s">
        <v>98</v>
      </c>
      <c r="B7" s="7" t="n">
        <v>-30.3</v>
      </c>
      <c r="C7" s="10" t="n">
        <v>-9</v>
      </c>
      <c r="D7" s="7" t="n">
        <v>-194.2</v>
      </c>
      <c r="E7" s="10"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86</v>
      </c>
    </row>
    <row r="2" spans="1:2">
      <c r="A2" s="4" t="s">
        <v>550</v>
      </c>
    </row>
    <row r="3" spans="1:2">
      <c r="A3" s="3" t="s">
        <v>516</v>
      </c>
    </row>
    <row r="4" spans="1:2">
      <c r="A4" s="4" t="s">
        <v>551</v>
      </c>
      <c r="B4" s="7" t="n">
        <v>109.4</v>
      </c>
    </row>
    <row r="5" spans="1:2">
      <c r="A5" s="4" t="s">
        <v>552</v>
      </c>
      <c r="B5" s="4" t="s">
        <v>553</v>
      </c>
    </row>
    <row r="6" spans="1:2">
      <c r="A6" s="4" t="s">
        <v>554</v>
      </c>
      <c r="B6" s="4" t="s">
        <v>555</v>
      </c>
    </row>
    <row r="7" spans="1:2">
      <c r="A7" s="4" t="s">
        <v>556</v>
      </c>
    </row>
    <row r="8" spans="1:2">
      <c r="A8" s="3" t="s">
        <v>516</v>
      </c>
    </row>
    <row r="9" spans="1:2">
      <c r="A9" s="4" t="s">
        <v>551</v>
      </c>
      <c r="B9" s="7" t="n">
        <v>64.3</v>
      </c>
    </row>
    <row r="10" spans="1:2">
      <c r="A10" s="4" t="s">
        <v>552</v>
      </c>
      <c r="B10" s="4" t="s">
        <v>557</v>
      </c>
    </row>
    <row r="11" spans="1:2">
      <c r="A11" s="4" t="s">
        <v>554</v>
      </c>
      <c r="B11" s="4" t="s">
        <v>463</v>
      </c>
    </row>
    <row r="12" spans="1:2">
      <c r="A12" s="4" t="s">
        <v>558</v>
      </c>
    </row>
    <row r="13" spans="1:2">
      <c r="A13" s="3" t="s">
        <v>516</v>
      </c>
    </row>
    <row r="14" spans="1:2">
      <c r="A14" s="4" t="s">
        <v>551</v>
      </c>
      <c r="B14" s="7" t="n">
        <v>39.3</v>
      </c>
    </row>
    <row r="15" spans="1:2">
      <c r="A15" s="4" t="s">
        <v>552</v>
      </c>
      <c r="B15" s="4" t="s">
        <v>559</v>
      </c>
    </row>
    <row r="16" spans="1:2">
      <c r="A16" s="4" t="s">
        <v>554</v>
      </c>
      <c r="B16" s="4" t="s">
        <v>463</v>
      </c>
    </row>
    <row r="17" spans="1:2">
      <c r="A17" s="4" t="s">
        <v>560</v>
      </c>
    </row>
    <row r="18" spans="1:2">
      <c r="A18" s="3" t="s">
        <v>516</v>
      </c>
    </row>
    <row r="19" spans="1:2">
      <c r="A19" s="4" t="s">
        <v>551</v>
      </c>
      <c r="B19" s="10" t="n">
        <v>35</v>
      </c>
    </row>
    <row r="20" spans="1:2">
      <c r="A20" s="4" t="s">
        <v>552</v>
      </c>
      <c r="B20" s="4" t="s">
        <v>544</v>
      </c>
    </row>
    <row r="21" spans="1:2">
      <c r="A21" s="4" t="s">
        <v>554</v>
      </c>
      <c r="B21" s="4" t="s">
        <v>463</v>
      </c>
    </row>
    <row r="22" spans="1:2">
      <c r="A22" s="4" t="s">
        <v>561</v>
      </c>
    </row>
    <row r="23" spans="1:2">
      <c r="A23" s="3" t="s">
        <v>516</v>
      </c>
    </row>
    <row r="24" spans="1:2">
      <c r="A24" s="4" t="s">
        <v>551</v>
      </c>
      <c r="B24" s="10" t="n">
        <v>33</v>
      </c>
    </row>
    <row r="25" spans="1:2">
      <c r="A25" s="4" t="s">
        <v>552</v>
      </c>
      <c r="B25" s="4" t="s">
        <v>562</v>
      </c>
    </row>
    <row r="26" spans="1:2">
      <c r="A26" s="4" t="s">
        <v>554</v>
      </c>
      <c r="B26" s="4" t="s">
        <v>463</v>
      </c>
    </row>
    <row r="27" spans="1:2">
      <c r="A27" s="4" t="s">
        <v>563</v>
      </c>
    </row>
    <row r="28" spans="1:2">
      <c r="A28" s="3" t="s">
        <v>516</v>
      </c>
    </row>
    <row r="29" spans="1:2">
      <c r="A29" s="4" t="s">
        <v>551</v>
      </c>
      <c r="B29" s="7" t="n">
        <v>179.1</v>
      </c>
    </row>
    <row r="30" spans="1:2">
      <c r="A30" s="4" t="s">
        <v>552</v>
      </c>
      <c r="B30" s="4" t="s">
        <v>564</v>
      </c>
    </row>
    <row r="31" spans="1:2">
      <c r="A31" s="4" t="s">
        <v>554</v>
      </c>
      <c r="B31" s="4" t="s">
        <v>463</v>
      </c>
    </row>
    <row r="32" spans="1:2">
      <c r="A32" s="4" t="s">
        <v>565</v>
      </c>
    </row>
    <row r="33" spans="1:2">
      <c r="A33" s="3" t="s">
        <v>516</v>
      </c>
    </row>
    <row r="34" spans="1:2">
      <c r="A34" s="4" t="s">
        <v>551</v>
      </c>
      <c r="B34" s="7" t="n">
        <v>460.1</v>
      </c>
    </row>
    <row r="35" spans="1:2">
      <c r="A35" s="4" t="s">
        <v>552</v>
      </c>
      <c r="B35" s="4" t="s">
        <v>546</v>
      </c>
    </row>
    <row r="36" spans="1:2">
      <c r="A36" s="4" t="s">
        <v>566</v>
      </c>
    </row>
    <row r="37" spans="1:2">
      <c r="A37" s="3" t="s">
        <v>516</v>
      </c>
    </row>
    <row r="38" spans="1:2">
      <c r="A38" s="4" t="s">
        <v>551</v>
      </c>
      <c r="B38" s="7" t="n">
        <v>95.40000000000001</v>
      </c>
    </row>
    <row r="39" spans="1:2">
      <c r="A39" s="4" t="s">
        <v>567</v>
      </c>
    </row>
    <row r="40" spans="1:2">
      <c r="A40" s="3" t="s">
        <v>516</v>
      </c>
    </row>
    <row r="41" spans="1:2">
      <c r="A41" s="4" t="s">
        <v>551</v>
      </c>
      <c r="B41" s="8" t="n">
        <v>7.8</v>
      </c>
    </row>
    <row r="42" spans="1:2">
      <c r="A42" s="4" t="s">
        <v>568</v>
      </c>
    </row>
    <row r="43" spans="1:2">
      <c r="A43" s="3" t="s">
        <v>516</v>
      </c>
    </row>
    <row r="44" spans="1:2">
      <c r="A44" s="4" t="s">
        <v>551</v>
      </c>
      <c r="B44" s="5" t="n">
        <v>0</v>
      </c>
    </row>
    <row r="45" spans="1:2">
      <c r="A45" s="4" t="s">
        <v>569</v>
      </c>
    </row>
    <row r="46" spans="1:2">
      <c r="A46" s="3" t="s">
        <v>516</v>
      </c>
    </row>
    <row r="47" spans="1:2">
      <c r="A47" s="4" t="s">
        <v>551</v>
      </c>
      <c r="B47" s="5" t="n">
        <v>0</v>
      </c>
    </row>
    <row r="48" spans="1:2">
      <c r="A48" s="4" t="s">
        <v>570</v>
      </c>
    </row>
    <row r="49" spans="1:2">
      <c r="A49" s="3" t="s">
        <v>516</v>
      </c>
    </row>
    <row r="50" spans="1:2">
      <c r="A50" s="4" t="s">
        <v>551</v>
      </c>
      <c r="B50" s="5" t="n">
        <v>0</v>
      </c>
    </row>
    <row r="51" spans="1:2">
      <c r="A51" s="4" t="s">
        <v>571</v>
      </c>
    </row>
    <row r="52" spans="1:2">
      <c r="A52" s="3" t="s">
        <v>516</v>
      </c>
    </row>
    <row r="53" spans="1:2">
      <c r="A53" s="4" t="s">
        <v>551</v>
      </c>
      <c r="B53" s="5" t="n">
        <v>0</v>
      </c>
    </row>
    <row r="54" spans="1:2">
      <c r="A54" s="4" t="s">
        <v>572</v>
      </c>
    </row>
    <row r="55" spans="1:2">
      <c r="A55" s="3" t="s">
        <v>516</v>
      </c>
    </row>
    <row r="56" spans="1:2">
      <c r="A56" s="4" t="s">
        <v>551</v>
      </c>
      <c r="B56" s="8" t="n">
        <v>103.2</v>
      </c>
    </row>
    <row r="57" spans="1:2">
      <c r="A57" s="4" t="s">
        <v>573</v>
      </c>
    </row>
    <row r="58" spans="1:2">
      <c r="A58" s="3" t="s">
        <v>516</v>
      </c>
    </row>
    <row r="59" spans="1:2">
      <c r="A59" s="4" t="s">
        <v>551</v>
      </c>
      <c r="B59" s="5" t="n">
        <v>14</v>
      </c>
    </row>
    <row r="60" spans="1:2">
      <c r="A60" s="4" t="s">
        <v>574</v>
      </c>
    </row>
    <row r="61" spans="1:2">
      <c r="A61" s="3" t="s">
        <v>516</v>
      </c>
    </row>
    <row r="62" spans="1:2">
      <c r="A62" s="4" t="s">
        <v>551</v>
      </c>
      <c r="B62" s="8" t="n">
        <v>56.5</v>
      </c>
    </row>
    <row r="63" spans="1:2">
      <c r="A63" s="4" t="s">
        <v>575</v>
      </c>
    </row>
    <row r="64" spans="1:2">
      <c r="A64" s="3" t="s">
        <v>516</v>
      </c>
    </row>
    <row r="65" spans="1:2">
      <c r="A65" s="4" t="s">
        <v>551</v>
      </c>
      <c r="B65" s="8" t="n">
        <v>39.3</v>
      </c>
    </row>
    <row r="66" spans="1:2">
      <c r="A66" s="4" t="s">
        <v>576</v>
      </c>
    </row>
    <row r="67" spans="1:2">
      <c r="A67" s="3" t="s">
        <v>516</v>
      </c>
    </row>
    <row r="68" spans="1:2">
      <c r="A68" s="4" t="s">
        <v>551</v>
      </c>
      <c r="B68" s="5" t="n">
        <v>35</v>
      </c>
    </row>
    <row r="69" spans="1:2">
      <c r="A69" s="4" t="s">
        <v>577</v>
      </c>
    </row>
    <row r="70" spans="1:2">
      <c r="A70" s="3" t="s">
        <v>516</v>
      </c>
    </row>
    <row r="71" spans="1:2">
      <c r="A71" s="4" t="s">
        <v>551</v>
      </c>
      <c r="B71" s="5" t="n">
        <v>33</v>
      </c>
    </row>
    <row r="72" spans="1:2">
      <c r="A72" s="4" t="s">
        <v>578</v>
      </c>
    </row>
    <row r="73" spans="1:2">
      <c r="A73" s="3" t="s">
        <v>516</v>
      </c>
    </row>
    <row r="74" spans="1:2">
      <c r="A74" s="4" t="s">
        <v>551</v>
      </c>
      <c r="B74" s="8" t="n">
        <v>179.1</v>
      </c>
    </row>
    <row r="75" spans="1:2">
      <c r="A75" s="4" t="s">
        <v>579</v>
      </c>
    </row>
    <row r="76" spans="1:2">
      <c r="A76" s="3" t="s">
        <v>516</v>
      </c>
    </row>
    <row r="77" spans="1:2">
      <c r="A77" s="4" t="s">
        <v>551</v>
      </c>
      <c r="B77" s="7" t="n">
        <v>3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0</v>
      </c>
      <c r="B1" s="2" t="s">
        <v>2</v>
      </c>
      <c r="C1" s="2" t="s">
        <v>27</v>
      </c>
      <c r="D1" s="2" t="s">
        <v>581</v>
      </c>
    </row>
    <row r="2" spans="1:4">
      <c r="A2" s="3" t="s">
        <v>582</v>
      </c>
    </row>
    <row r="3" spans="1:4">
      <c r="A3" s="4" t="s">
        <v>583</v>
      </c>
      <c r="B3" s="7" t="n">
        <v>3237.9</v>
      </c>
      <c r="C3" s="10" t="n">
        <v>1268</v>
      </c>
    </row>
    <row r="4" spans="1:4">
      <c r="A4" s="4" t="s">
        <v>330</v>
      </c>
      <c r="B4" s="8" t="n">
        <v>-32.1</v>
      </c>
      <c r="C4" s="8" t="n">
        <v>-33.8</v>
      </c>
    </row>
    <row r="5" spans="1:4">
      <c r="A5" s="4" t="s">
        <v>584</v>
      </c>
      <c r="B5" s="8" t="n">
        <v>-49.4</v>
      </c>
      <c r="C5" s="8" t="n">
        <v>9.300000000000001</v>
      </c>
    </row>
    <row r="6" spans="1:4">
      <c r="A6" s="4" t="s">
        <v>585</v>
      </c>
      <c r="B6" s="8" t="n">
        <v>3156.4</v>
      </c>
      <c r="C6" s="8" t="n">
        <v>1243.5</v>
      </c>
    </row>
    <row r="7" spans="1:4">
      <c r="A7" s="4" t="s">
        <v>586</v>
      </c>
      <c r="B7" s="8" t="n">
        <v>-40.9</v>
      </c>
      <c r="C7" s="5" t="n">
        <v>-7</v>
      </c>
    </row>
    <row r="8" spans="1:4">
      <c r="A8" s="4" t="s">
        <v>587</v>
      </c>
      <c r="B8" s="8" t="n">
        <v>3115.5</v>
      </c>
      <c r="C8" s="8" t="n">
        <v>1236.5</v>
      </c>
    </row>
    <row r="9" spans="1:4">
      <c r="A9" s="4" t="s">
        <v>588</v>
      </c>
    </row>
    <row r="10" spans="1:4">
      <c r="A10" s="3" t="s">
        <v>582</v>
      </c>
    </row>
    <row r="11" spans="1:4">
      <c r="A11" s="4" t="s">
        <v>330</v>
      </c>
      <c r="B11" s="8" t="n">
        <v>-11.8</v>
      </c>
      <c r="C11" s="8" t="n">
        <v>-14.7</v>
      </c>
    </row>
    <row r="12" spans="1:4">
      <c r="A12" s="4" t="s">
        <v>584</v>
      </c>
      <c r="B12" s="8" t="n">
        <v>-41.1</v>
      </c>
      <c r="C12" s="8" t="n">
        <v>-6.5</v>
      </c>
    </row>
    <row r="13" spans="1:4">
      <c r="A13" s="4" t="s">
        <v>589</v>
      </c>
    </row>
    <row r="14" spans="1:4">
      <c r="A14" s="3" t="s">
        <v>582</v>
      </c>
    </row>
    <row r="15" spans="1:4">
      <c r="A15" s="4" t="s">
        <v>330</v>
      </c>
      <c r="B15" s="8" t="n">
        <v>-2.8</v>
      </c>
      <c r="C15" s="5" t="n">
        <v>0</v>
      </c>
    </row>
    <row r="16" spans="1:4">
      <c r="A16" s="4" t="s">
        <v>584</v>
      </c>
      <c r="B16" s="8" t="n">
        <v>-22.7</v>
      </c>
      <c r="C16" s="5" t="n">
        <v>0</v>
      </c>
    </row>
    <row r="17" spans="1:4">
      <c r="A17" s="4" t="s">
        <v>342</v>
      </c>
    </row>
    <row r="18" spans="1:4">
      <c r="A18" s="3" t="s">
        <v>582</v>
      </c>
    </row>
    <row r="19" spans="1:4">
      <c r="A19" s="4" t="s">
        <v>330</v>
      </c>
      <c r="B19" s="8" t="n">
        <v>-14.7</v>
      </c>
      <c r="C19" s="8" t="n">
        <v>-16.1</v>
      </c>
    </row>
    <row r="20" spans="1:4">
      <c r="A20" s="4" t="s">
        <v>584</v>
      </c>
      <c r="B20" s="8" t="n">
        <v>14.4</v>
      </c>
      <c r="C20" s="8" t="n">
        <v>15.8</v>
      </c>
    </row>
    <row r="21" spans="1:4">
      <c r="A21" s="4" t="s">
        <v>590</v>
      </c>
    </row>
    <row r="22" spans="1:4">
      <c r="A22" s="3" t="s">
        <v>582</v>
      </c>
    </row>
    <row r="23" spans="1:4">
      <c r="A23" s="4" t="s">
        <v>583</v>
      </c>
      <c r="B23" s="8" t="n">
        <v>1765.6</v>
      </c>
      <c r="C23" s="5" t="n">
        <v>693</v>
      </c>
    </row>
    <row r="24" spans="1:4">
      <c r="A24" s="4" t="s">
        <v>591</v>
      </c>
    </row>
    <row r="25" spans="1:4">
      <c r="A25" s="3" t="s">
        <v>582</v>
      </c>
    </row>
    <row r="26" spans="1:4">
      <c r="A26" s="4" t="s">
        <v>583</v>
      </c>
      <c r="B26" s="8" t="n">
        <v>868.2</v>
      </c>
      <c r="C26" s="5" t="n">
        <v>0</v>
      </c>
    </row>
    <row r="27" spans="1:4">
      <c r="A27" s="4" t="s">
        <v>344</v>
      </c>
    </row>
    <row r="28" spans="1:4">
      <c r="A28" s="3" t="s">
        <v>582</v>
      </c>
    </row>
    <row r="29" spans="1:4">
      <c r="A29" s="4" t="s">
        <v>583</v>
      </c>
      <c r="B29" s="5" t="n">
        <v>575</v>
      </c>
      <c r="C29" s="5" t="n">
        <v>575</v>
      </c>
    </row>
    <row r="30" spans="1:4">
      <c r="A30" s="4" t="s">
        <v>592</v>
      </c>
    </row>
    <row r="31" spans="1:4">
      <c r="A31" s="3" t="s">
        <v>582</v>
      </c>
    </row>
    <row r="32" spans="1:4">
      <c r="A32" s="4" t="s">
        <v>583</v>
      </c>
      <c r="B32" s="8" t="n">
        <v>21.6</v>
      </c>
      <c r="C32" s="10" t="n">
        <v>0</v>
      </c>
    </row>
    <row r="33" spans="1:4">
      <c r="A33" s="4" t="s">
        <v>593</v>
      </c>
    </row>
    <row r="34" spans="1:4">
      <c r="A34" s="3" t="s">
        <v>582</v>
      </c>
    </row>
    <row r="35" spans="1:4">
      <c r="A35" s="4" t="s">
        <v>583</v>
      </c>
      <c r="B35" s="8" t="n">
        <v>7.5</v>
      </c>
    </row>
    <row r="36" spans="1:4">
      <c r="A36" s="4" t="s">
        <v>594</v>
      </c>
    </row>
    <row r="37" spans="1:4">
      <c r="A37" s="3" t="s">
        <v>582</v>
      </c>
    </row>
    <row r="38" spans="1:4">
      <c r="A38" s="4" t="s">
        <v>583</v>
      </c>
      <c r="B38" s="7" t="n">
        <v>7.5</v>
      </c>
      <c r="D38" s="10"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s>
  <sheetData>
    <row r="1" spans="1:11">
      <c r="A1" s="1" t="s">
        <v>595</v>
      </c>
      <c r="B1" s="2" t="s">
        <v>69</v>
      </c>
      <c r="D1" s="2" t="s">
        <v>1</v>
      </c>
    </row>
    <row r="2" spans="1:11">
      <c r="B2" s="2" t="s">
        <v>386</v>
      </c>
      <c r="C2" s="2" t="s">
        <v>311</v>
      </c>
      <c r="D2" s="2" t="s">
        <v>386</v>
      </c>
      <c r="E2" s="2" t="s">
        <v>596</v>
      </c>
      <c r="F2" s="2" t="s">
        <v>311</v>
      </c>
      <c r="G2" s="2" t="s">
        <v>597</v>
      </c>
      <c r="H2" s="2" t="s">
        <v>598</v>
      </c>
      <c r="I2" s="2" t="s">
        <v>314</v>
      </c>
      <c r="J2" s="2" t="s">
        <v>599</v>
      </c>
      <c r="K2" s="2" t="s">
        <v>315</v>
      </c>
    </row>
    <row r="3" spans="1:11">
      <c r="A3" s="3" t="s">
        <v>582</v>
      </c>
    </row>
    <row r="4" spans="1:11">
      <c r="A4" s="4" t="s">
        <v>600</v>
      </c>
      <c r="G4" s="10" t="n">
        <v>575000000</v>
      </c>
    </row>
    <row r="5" spans="1:11">
      <c r="A5" s="4" t="s">
        <v>601</v>
      </c>
      <c r="B5" s="10" t="n">
        <v>49400000</v>
      </c>
      <c r="D5" s="10" t="n">
        <v>49400000</v>
      </c>
    </row>
    <row r="6" spans="1:11">
      <c r="A6" s="4" t="s">
        <v>602</v>
      </c>
      <c r="B6" s="4" t="s">
        <v>603</v>
      </c>
      <c r="D6" s="4" t="s">
        <v>603</v>
      </c>
    </row>
    <row r="7" spans="1:11">
      <c r="A7" s="4" t="s">
        <v>604</v>
      </c>
      <c r="B7" s="10" t="n">
        <v>0</v>
      </c>
      <c r="D7" s="10" t="n">
        <v>0</v>
      </c>
    </row>
    <row r="8" spans="1:11">
      <c r="A8" s="4" t="s">
        <v>605</v>
      </c>
      <c r="B8" s="5" t="n">
        <v>-8100000</v>
      </c>
      <c r="C8" s="10" t="n">
        <v>-200000</v>
      </c>
      <c r="D8" s="5" t="n">
        <v>106900000</v>
      </c>
      <c r="F8" s="10" t="n">
        <v>-200000</v>
      </c>
    </row>
    <row r="9" spans="1:11">
      <c r="A9" s="4" t="s">
        <v>606</v>
      </c>
      <c r="I9" s="10" t="n">
        <v>9300000</v>
      </c>
    </row>
    <row r="10" spans="1:11">
      <c r="A10" s="4" t="s">
        <v>592</v>
      </c>
      <c r="B10" s="5" t="n">
        <v>3237900000</v>
      </c>
      <c r="D10" s="5" t="n">
        <v>3237900000</v>
      </c>
      <c r="I10" s="5" t="n">
        <v>1268000000</v>
      </c>
    </row>
    <row r="11" spans="1:11">
      <c r="A11" s="4" t="s">
        <v>129</v>
      </c>
      <c r="B11" s="5" t="n">
        <v>1100000</v>
      </c>
      <c r="C11" s="5" t="n">
        <v>1000000</v>
      </c>
      <c r="D11" s="5" t="n">
        <v>3400000</v>
      </c>
      <c r="F11" s="5" t="n">
        <v>2600000</v>
      </c>
    </row>
    <row r="12" spans="1:11">
      <c r="A12" s="4" t="s">
        <v>128</v>
      </c>
      <c r="B12" s="5" t="n">
        <v>1700000</v>
      </c>
      <c r="C12" s="10" t="n">
        <v>0</v>
      </c>
      <c r="D12" s="5" t="n">
        <v>1900000</v>
      </c>
      <c r="F12" s="10" t="n">
        <v>500000</v>
      </c>
    </row>
    <row r="13" spans="1:11">
      <c r="A13" s="4" t="s">
        <v>607</v>
      </c>
    </row>
    <row r="14" spans="1:11">
      <c r="A14" s="3" t="s">
        <v>582</v>
      </c>
    </row>
    <row r="15" spans="1:11">
      <c r="A15" s="4" t="s">
        <v>605</v>
      </c>
      <c r="B15" s="5" t="n">
        <v>-8600000</v>
      </c>
      <c r="D15" s="5" t="n">
        <v>700000</v>
      </c>
    </row>
    <row r="16" spans="1:11">
      <c r="A16" s="4" t="s">
        <v>592</v>
      </c>
    </row>
    <row r="17" spans="1:11">
      <c r="A17" s="3" t="s">
        <v>582</v>
      </c>
    </row>
    <row r="18" spans="1:11">
      <c r="A18" s="4" t="s">
        <v>592</v>
      </c>
      <c r="B18" s="5" t="n">
        <v>21600000</v>
      </c>
      <c r="D18" s="5" t="n">
        <v>21600000</v>
      </c>
      <c r="I18" s="10" t="n">
        <v>0</v>
      </c>
    </row>
    <row r="19" spans="1:11">
      <c r="A19" s="4" t="s">
        <v>608</v>
      </c>
    </row>
    <row r="20" spans="1:11">
      <c r="A20" s="3" t="s">
        <v>582</v>
      </c>
    </row>
    <row r="21" spans="1:11">
      <c r="A21" s="4" t="s">
        <v>609</v>
      </c>
      <c r="B21" s="10" t="n">
        <v>200000000</v>
      </c>
      <c r="D21" s="10" t="n">
        <v>200000000</v>
      </c>
      <c r="G21" s="5" t="n">
        <v>200000000</v>
      </c>
    </row>
    <row r="22" spans="1:11">
      <c r="A22" s="4" t="s">
        <v>610</v>
      </c>
      <c r="B22" s="4" t="s">
        <v>611</v>
      </c>
      <c r="D22" s="4" t="s">
        <v>611</v>
      </c>
      <c r="I22" s="4" t="s">
        <v>612</v>
      </c>
    </row>
    <row r="23" spans="1:11">
      <c r="A23" s="4" t="s">
        <v>592</v>
      </c>
      <c r="B23" s="10" t="n">
        <v>7500000</v>
      </c>
      <c r="D23" s="10" t="n">
        <v>7500000</v>
      </c>
    </row>
    <row r="24" spans="1:11">
      <c r="A24" s="4" t="s">
        <v>613</v>
      </c>
    </row>
    <row r="25" spans="1:11">
      <c r="A25" s="3" t="s">
        <v>582</v>
      </c>
    </row>
    <row r="26" spans="1:11">
      <c r="A26" s="4" t="s">
        <v>609</v>
      </c>
      <c r="G26" s="5" t="n">
        <v>50000000</v>
      </c>
    </row>
    <row r="27" spans="1:11">
      <c r="A27" s="4" t="s">
        <v>614</v>
      </c>
    </row>
    <row r="28" spans="1:11">
      <c r="A28" s="3" t="s">
        <v>582</v>
      </c>
    </row>
    <row r="29" spans="1:11">
      <c r="A29" s="4" t="s">
        <v>609</v>
      </c>
      <c r="G29" s="5" t="n">
        <v>1770000000</v>
      </c>
    </row>
    <row r="30" spans="1:11">
      <c r="A30" s="4" t="s">
        <v>601</v>
      </c>
      <c r="G30" s="10" t="n">
        <v>8900000</v>
      </c>
    </row>
    <row r="31" spans="1:11">
      <c r="A31" s="4" t="s">
        <v>615</v>
      </c>
      <c r="D31" s="10" t="n">
        <v>4425000</v>
      </c>
    </row>
    <row r="32" spans="1:11">
      <c r="A32" s="4" t="s">
        <v>616</v>
      </c>
    </row>
    <row r="33" spans="1:11">
      <c r="A33" s="3" t="s">
        <v>582</v>
      </c>
    </row>
    <row r="34" spans="1:11">
      <c r="A34" s="4" t="s">
        <v>617</v>
      </c>
      <c r="D34" s="4" t="s">
        <v>618</v>
      </c>
      <c r="E34" s="4" t="s">
        <v>618</v>
      </c>
    </row>
    <row r="35" spans="1:11">
      <c r="A35" s="4" t="s">
        <v>619</v>
      </c>
    </row>
    <row r="36" spans="1:11">
      <c r="A36" s="3" t="s">
        <v>582</v>
      </c>
    </row>
    <row r="37" spans="1:11">
      <c r="A37" s="4" t="s">
        <v>617</v>
      </c>
      <c r="D37" s="4" t="s">
        <v>620</v>
      </c>
      <c r="E37" s="4" t="s">
        <v>620</v>
      </c>
    </row>
    <row r="38" spans="1:11">
      <c r="A38" s="4" t="s">
        <v>621</v>
      </c>
    </row>
    <row r="39" spans="1:11">
      <c r="A39" s="3" t="s">
        <v>582</v>
      </c>
    </row>
    <row r="40" spans="1:11">
      <c r="A40" s="4" t="s">
        <v>617</v>
      </c>
      <c r="D40" s="4" t="s">
        <v>622</v>
      </c>
      <c r="E40" s="4" t="s">
        <v>622</v>
      </c>
    </row>
    <row r="41" spans="1:11">
      <c r="A41" s="4" t="s">
        <v>623</v>
      </c>
    </row>
    <row r="42" spans="1:11">
      <c r="A42" s="3" t="s">
        <v>582</v>
      </c>
    </row>
    <row r="43" spans="1:11">
      <c r="A43" s="4" t="s">
        <v>624</v>
      </c>
      <c r="H43" s="12" t="n">
        <v>750000000</v>
      </c>
    </row>
    <row r="44" spans="1:11">
      <c r="A44" s="4" t="s">
        <v>625</v>
      </c>
      <c r="H44" s="12" t="n">
        <v>3800000</v>
      </c>
    </row>
    <row r="45" spans="1:11">
      <c r="A45" s="4" t="s">
        <v>626</v>
      </c>
      <c r="E45" s="12" t="n">
        <v>1875000</v>
      </c>
    </row>
    <row r="46" spans="1:11">
      <c r="A46" s="4" t="s">
        <v>617</v>
      </c>
      <c r="D46" s="4" t="s">
        <v>627</v>
      </c>
      <c r="E46" s="4" t="s">
        <v>627</v>
      </c>
    </row>
    <row r="47" spans="1:11">
      <c r="A47" s="4" t="s">
        <v>628</v>
      </c>
    </row>
    <row r="48" spans="1:11">
      <c r="A48" s="3" t="s">
        <v>582</v>
      </c>
    </row>
    <row r="49" spans="1:11">
      <c r="A49" s="4" t="s">
        <v>617</v>
      </c>
      <c r="D49" s="4" t="s">
        <v>622</v>
      </c>
      <c r="E49" s="4" t="s">
        <v>622</v>
      </c>
    </row>
    <row r="50" spans="1:11">
      <c r="A50" s="4" t="s">
        <v>629</v>
      </c>
    </row>
    <row r="51" spans="1:11">
      <c r="A51" s="3" t="s">
        <v>582</v>
      </c>
    </row>
    <row r="52" spans="1:11">
      <c r="A52" s="4" t="s">
        <v>617</v>
      </c>
      <c r="D52" s="4" t="s">
        <v>627</v>
      </c>
      <c r="E52" s="4" t="s">
        <v>627</v>
      </c>
    </row>
    <row r="53" spans="1:11">
      <c r="A53" s="4" t="s">
        <v>630</v>
      </c>
    </row>
    <row r="54" spans="1:11">
      <c r="A54" s="3" t="s">
        <v>582</v>
      </c>
    </row>
    <row r="55" spans="1:11">
      <c r="A55" s="4" t="s">
        <v>617</v>
      </c>
      <c r="D55" s="4" t="s">
        <v>618</v>
      </c>
      <c r="E55" s="4" t="s">
        <v>618</v>
      </c>
    </row>
    <row r="56" spans="1:11">
      <c r="A56" s="4" t="s">
        <v>631</v>
      </c>
    </row>
    <row r="57" spans="1:11">
      <c r="A57" s="3" t="s">
        <v>582</v>
      </c>
    </row>
    <row r="58" spans="1:11">
      <c r="A58" s="4" t="s">
        <v>617</v>
      </c>
      <c r="D58" s="4" t="s">
        <v>620</v>
      </c>
      <c r="E58" s="4" t="s">
        <v>620</v>
      </c>
    </row>
    <row r="59" spans="1:11">
      <c r="A59" s="4" t="s">
        <v>632</v>
      </c>
    </row>
    <row r="60" spans="1:11">
      <c r="A60" s="3" t="s">
        <v>582</v>
      </c>
    </row>
    <row r="61" spans="1:11">
      <c r="A61" s="4" t="s">
        <v>633</v>
      </c>
      <c r="B61" s="14" t="n">
        <v>0.3</v>
      </c>
      <c r="D61" s="14" t="n">
        <v>0.3</v>
      </c>
    </row>
    <row r="62" spans="1:11">
      <c r="A62" s="4" t="s">
        <v>342</v>
      </c>
    </row>
    <row r="63" spans="1:11">
      <c r="A63" s="3" t="s">
        <v>582</v>
      </c>
    </row>
    <row r="64" spans="1:11">
      <c r="A64" s="4" t="s">
        <v>343</v>
      </c>
      <c r="K64" s="10" t="n">
        <v>575000000</v>
      </c>
    </row>
    <row r="65" spans="1:11">
      <c r="A65" s="4" t="s">
        <v>634</v>
      </c>
      <c r="I65" s="10" t="n">
        <v>500000</v>
      </c>
      <c r="K65" s="10" t="n">
        <v>500000</v>
      </c>
    </row>
    <row r="66" spans="1:11">
      <c r="A66" s="4" t="s">
        <v>129</v>
      </c>
      <c r="D66" s="10" t="n">
        <v>1400000</v>
      </c>
    </row>
    <row r="67" spans="1:11">
      <c r="A67" s="4" t="s">
        <v>128</v>
      </c>
      <c r="D67" s="10" t="n">
        <v>-1400000</v>
      </c>
    </row>
    <row r="68" spans="1:11">
      <c r="A68" s="4" t="s">
        <v>635</v>
      </c>
    </row>
    <row r="69" spans="1:11">
      <c r="A69" s="3" t="s">
        <v>582</v>
      </c>
    </row>
    <row r="70" spans="1:11">
      <c r="A70" s="4" t="s">
        <v>345</v>
      </c>
      <c r="B70" s="4" t="s">
        <v>346</v>
      </c>
      <c r="D70" s="4" t="s">
        <v>346</v>
      </c>
      <c r="I70" s="4" t="s">
        <v>346</v>
      </c>
      <c r="K70" s="4" t="s">
        <v>346</v>
      </c>
    </row>
    <row r="71" spans="1:11">
      <c r="A71" s="4" t="s">
        <v>343</v>
      </c>
      <c r="I71" s="10" t="n">
        <v>575000000</v>
      </c>
      <c r="K71" s="10" t="n">
        <v>300000000</v>
      </c>
    </row>
    <row r="72" spans="1:11">
      <c r="A72" s="4" t="s">
        <v>606</v>
      </c>
      <c r="I72" s="5" t="n">
        <v>16500000</v>
      </c>
      <c r="K72" s="5" t="n">
        <v>16500000</v>
      </c>
    </row>
    <row r="73" spans="1:11">
      <c r="A73" s="4" t="s">
        <v>634</v>
      </c>
      <c r="I73" s="5" t="n">
        <v>17300000</v>
      </c>
      <c r="K73" s="10" t="n">
        <v>17300000</v>
      </c>
    </row>
    <row r="74" spans="1:11">
      <c r="A74" s="4" t="s">
        <v>592</v>
      </c>
      <c r="B74" s="10" t="n">
        <v>575000000</v>
      </c>
      <c r="D74" s="10" t="n">
        <v>575000000</v>
      </c>
      <c r="I74" s="10" t="n">
        <v>575000000</v>
      </c>
    </row>
    <row r="75" spans="1:11">
      <c r="A75" s="4" t="s">
        <v>636</v>
      </c>
    </row>
    <row r="76" spans="1:11">
      <c r="A76" s="3" t="s">
        <v>582</v>
      </c>
    </row>
    <row r="77" spans="1:11">
      <c r="A77" s="4" t="s">
        <v>609</v>
      </c>
      <c r="J77" s="10" t="n">
        <v>75000000</v>
      </c>
    </row>
    <row r="78" spans="1:11">
      <c r="A78" s="4" t="s">
        <v>637</v>
      </c>
    </row>
    <row r="79" spans="1:11">
      <c r="A79" s="3" t="s">
        <v>582</v>
      </c>
    </row>
    <row r="80" spans="1:11">
      <c r="A80" s="4" t="s">
        <v>609</v>
      </c>
      <c r="J80" s="5" t="n">
        <v>25000000</v>
      </c>
    </row>
    <row r="81" spans="1:11">
      <c r="A81" s="4" t="s">
        <v>638</v>
      </c>
    </row>
    <row r="82" spans="1:11">
      <c r="A82" s="3" t="s">
        <v>582</v>
      </c>
    </row>
    <row r="83" spans="1:11">
      <c r="A83" s="4" t="s">
        <v>609</v>
      </c>
      <c r="J83" s="5" t="n">
        <v>700000000</v>
      </c>
    </row>
    <row r="84" spans="1:11">
      <c r="A84" s="4" t="s">
        <v>601</v>
      </c>
      <c r="J84" s="10" t="n">
        <v>3500000</v>
      </c>
    </row>
  </sheetData>
  <mergeCells count="4">
    <mergeCell ref="A1:A2"/>
    <mergeCell ref="B1:C1"/>
    <mergeCell ref="D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639</v>
      </c>
      <c r="B1" s="2" t="s">
        <v>2</v>
      </c>
      <c r="C1" s="2" t="s">
        <v>438</v>
      </c>
      <c r="D1" s="2" t="s">
        <v>27</v>
      </c>
    </row>
    <row r="2" spans="1:4">
      <c r="A2" s="3" t="s">
        <v>582</v>
      </c>
    </row>
    <row r="3" spans="1:4">
      <c r="A3" s="4" t="s">
        <v>640</v>
      </c>
      <c r="B3" s="10" t="n">
        <v>-3237900000</v>
      </c>
      <c r="D3" s="10" t="n">
        <v>-1268000000</v>
      </c>
    </row>
    <row r="4" spans="1:4">
      <c r="A4" s="4" t="s">
        <v>608</v>
      </c>
    </row>
    <row r="5" spans="1:4">
      <c r="A5" s="3" t="s">
        <v>582</v>
      </c>
    </row>
    <row r="6" spans="1:4">
      <c r="A6" s="4" t="s">
        <v>641</v>
      </c>
      <c r="B6" s="5" t="n">
        <v>200000000</v>
      </c>
      <c r="C6" s="10" t="n">
        <v>200000000</v>
      </c>
    </row>
    <row r="7" spans="1:4">
      <c r="A7" s="4" t="s">
        <v>640</v>
      </c>
      <c r="B7" s="5" t="n">
        <v>-7500000</v>
      </c>
    </row>
    <row r="8" spans="1:4">
      <c r="A8" s="4" t="s">
        <v>642</v>
      </c>
      <c r="B8" s="5" t="n">
        <v>-13900000</v>
      </c>
    </row>
    <row r="9" spans="1:4">
      <c r="A9" s="4" t="s">
        <v>643</v>
      </c>
      <c r="B9" s="10" t="n">
        <v>178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644</v>
      </c>
      <c r="B1" s="2" t="s">
        <v>1</v>
      </c>
    </row>
    <row r="2" spans="1:3">
      <c r="B2" s="2" t="s">
        <v>386</v>
      </c>
      <c r="C2" s="2" t="s">
        <v>596</v>
      </c>
    </row>
    <row r="3" spans="1:3">
      <c r="A3" s="3" t="s">
        <v>645</v>
      </c>
    </row>
    <row r="4" spans="1:3">
      <c r="A4" s="4" t="s">
        <v>646</v>
      </c>
      <c r="B4" s="10" t="n">
        <v>5800000</v>
      </c>
    </row>
    <row r="5" spans="1:3">
      <c r="A5" s="4" t="s">
        <v>647</v>
      </c>
      <c r="B5" s="5" t="n">
        <v>-6500000</v>
      </c>
    </row>
    <row r="6" spans="1:3">
      <c r="A6" s="4" t="s">
        <v>648</v>
      </c>
    </row>
    <row r="7" spans="1:3">
      <c r="A7" s="3" t="s">
        <v>645</v>
      </c>
    </row>
    <row r="8" spans="1:3">
      <c r="A8" s="4" t="s">
        <v>649</v>
      </c>
      <c r="B8" s="10" t="n">
        <v>500000000</v>
      </c>
    </row>
    <row r="9" spans="1:3">
      <c r="A9" s="4" t="s">
        <v>650</v>
      </c>
      <c r="B9" s="4" t="s">
        <v>384</v>
      </c>
    </row>
    <row r="10" spans="1:3">
      <c r="A10" s="4" t="s">
        <v>646</v>
      </c>
      <c r="B10" s="10" t="n">
        <v>5500000</v>
      </c>
    </row>
    <row r="11" spans="1:3">
      <c r="A11" s="4" t="s">
        <v>647</v>
      </c>
      <c r="B11" s="5" t="n">
        <v>0</v>
      </c>
    </row>
    <row r="12" spans="1:3">
      <c r="A12" s="4" t="s">
        <v>651</v>
      </c>
    </row>
    <row r="13" spans="1:3">
      <c r="A13" s="3" t="s">
        <v>645</v>
      </c>
    </row>
    <row r="14" spans="1:3">
      <c r="A14" s="4" t="s">
        <v>649</v>
      </c>
      <c r="B14" s="10" t="n">
        <v>200000000</v>
      </c>
    </row>
    <row r="15" spans="1:3">
      <c r="A15" s="4" t="s">
        <v>650</v>
      </c>
      <c r="B15" s="4" t="s">
        <v>375</v>
      </c>
    </row>
    <row r="16" spans="1:3">
      <c r="A16" s="4" t="s">
        <v>646</v>
      </c>
      <c r="B16" s="10" t="n">
        <v>0</v>
      </c>
    </row>
    <row r="17" spans="1:3">
      <c r="A17" s="4" t="s">
        <v>647</v>
      </c>
      <c r="B17" s="5" t="n">
        <v>-1500000</v>
      </c>
    </row>
    <row r="18" spans="1:3">
      <c r="A18" s="4" t="s">
        <v>652</v>
      </c>
    </row>
    <row r="19" spans="1:3">
      <c r="A19" s="3" t="s">
        <v>645</v>
      </c>
    </row>
    <row r="20" spans="1:3">
      <c r="A20" s="4" t="s">
        <v>649</v>
      </c>
      <c r="B20" s="10" t="n">
        <v>300000000</v>
      </c>
    </row>
    <row r="21" spans="1:3">
      <c r="A21" s="4" t="s">
        <v>650</v>
      </c>
      <c r="B21" s="4" t="s">
        <v>336</v>
      </c>
    </row>
    <row r="22" spans="1:3">
      <c r="A22" s="4" t="s">
        <v>646</v>
      </c>
      <c r="B22" s="10" t="n">
        <v>300000</v>
      </c>
    </row>
    <row r="23" spans="1:3">
      <c r="A23" s="4" t="s">
        <v>647</v>
      </c>
      <c r="B23" s="10" t="n">
        <v>0</v>
      </c>
    </row>
    <row r="24" spans="1:3">
      <c r="A24" s="4" t="s">
        <v>651</v>
      </c>
    </row>
    <row r="25" spans="1:3">
      <c r="A25" s="3" t="s">
        <v>645</v>
      </c>
    </row>
    <row r="26" spans="1:3">
      <c r="A26" s="4" t="s">
        <v>653</v>
      </c>
      <c r="C26" s="12" t="n">
        <v>317000000</v>
      </c>
    </row>
    <row r="27" spans="1:3">
      <c r="A27" s="4" t="s">
        <v>650</v>
      </c>
      <c r="B27" s="4" t="s">
        <v>375</v>
      </c>
    </row>
    <row r="28" spans="1:3">
      <c r="A28" s="4" t="s">
        <v>654</v>
      </c>
      <c r="C28" s="5" t="n">
        <v>0</v>
      </c>
    </row>
    <row r="29" spans="1:3">
      <c r="A29" s="4" t="s">
        <v>655</v>
      </c>
      <c r="C29" s="12" t="n">
        <v>-5000000</v>
      </c>
    </row>
    <row r="30" spans="1:3">
      <c r="A30" s="4" t="s">
        <v>656</v>
      </c>
    </row>
    <row r="31" spans="1:3">
      <c r="A31" s="3" t="s">
        <v>645</v>
      </c>
    </row>
    <row r="32" spans="1:3">
      <c r="A32" s="4" t="s">
        <v>657</v>
      </c>
      <c r="B32" s="4" t="s">
        <v>658</v>
      </c>
      <c r="C32" s="4" t="s">
        <v>658</v>
      </c>
    </row>
    <row r="33" spans="1:3">
      <c r="A33" s="4" t="s">
        <v>659</v>
      </c>
    </row>
    <row r="34" spans="1:3">
      <c r="A34" s="3" t="s">
        <v>645</v>
      </c>
    </row>
    <row r="35" spans="1:3">
      <c r="A35" s="4" t="s">
        <v>657</v>
      </c>
      <c r="B35" s="4" t="s">
        <v>660</v>
      </c>
      <c r="C35" s="4" t="s">
        <v>660</v>
      </c>
    </row>
    <row r="36" spans="1:3">
      <c r="A36" s="4" t="s">
        <v>661</v>
      </c>
    </row>
    <row r="37" spans="1:3">
      <c r="A37" s="3" t="s">
        <v>645</v>
      </c>
    </row>
    <row r="38" spans="1:3">
      <c r="A38" s="4" t="s">
        <v>657</v>
      </c>
      <c r="B38" s="4" t="s">
        <v>662</v>
      </c>
      <c r="C38" s="4" t="s">
        <v>662</v>
      </c>
    </row>
    <row r="39" spans="1:3">
      <c r="A39" s="4" t="s">
        <v>663</v>
      </c>
    </row>
    <row r="40" spans="1:3">
      <c r="A40" s="3" t="s">
        <v>645</v>
      </c>
    </row>
    <row r="41" spans="1:3">
      <c r="A41" s="4" t="s">
        <v>657</v>
      </c>
      <c r="B41" s="4" t="s">
        <v>664</v>
      </c>
      <c r="C41" s="4" t="s">
        <v>6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7</v>
      </c>
    </row>
    <row r="2" spans="1:3">
      <c r="A2" s="3" t="s">
        <v>182</v>
      </c>
    </row>
    <row r="3" spans="1:3">
      <c r="A3" s="4" t="s">
        <v>499</v>
      </c>
      <c r="B3" s="7" t="n">
        <v>10.4</v>
      </c>
    </row>
    <row r="4" spans="1:3">
      <c r="A4" s="5" t="n">
        <v>2019</v>
      </c>
      <c r="B4" s="8" t="n">
        <v>39.3</v>
      </c>
    </row>
    <row r="5" spans="1:3">
      <c r="A5" s="5" t="n">
        <v>2020</v>
      </c>
      <c r="B5" s="8" t="n">
        <v>30.9</v>
      </c>
    </row>
    <row r="6" spans="1:3">
      <c r="A6" s="5" t="n">
        <v>2021</v>
      </c>
      <c r="B6" s="8" t="n">
        <v>26.8</v>
      </c>
    </row>
    <row r="7" spans="1:3">
      <c r="A7" s="5" t="n">
        <v>2022</v>
      </c>
      <c r="B7" s="8" t="n">
        <v>26.4</v>
      </c>
    </row>
    <row r="8" spans="1:3">
      <c r="A8" s="4" t="s">
        <v>466</v>
      </c>
      <c r="B8" s="8" t="n">
        <v>3104.1</v>
      </c>
    </row>
    <row r="9" spans="1:3">
      <c r="A9" s="4" t="s">
        <v>584</v>
      </c>
      <c r="B9" s="7" t="n">
        <v>3237.9</v>
      </c>
      <c r="C9" s="10" t="n">
        <v>1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6</v>
      </c>
      <c r="B1" s="2" t="s">
        <v>69</v>
      </c>
      <c r="D1" s="2" t="s">
        <v>1</v>
      </c>
    </row>
    <row r="2" spans="1:5">
      <c r="B2" s="2" t="s">
        <v>2</v>
      </c>
      <c r="C2" s="2" t="s">
        <v>70</v>
      </c>
      <c r="D2" s="2" t="s">
        <v>2</v>
      </c>
      <c r="E2" s="2" t="s">
        <v>70</v>
      </c>
    </row>
    <row r="3" spans="1:5">
      <c r="A3" s="3" t="s">
        <v>667</v>
      </c>
    </row>
    <row r="4" spans="1:5">
      <c r="A4" s="4" t="s">
        <v>523</v>
      </c>
      <c r="D4" s="7" t="n">
        <v>-33.8</v>
      </c>
    </row>
    <row r="5" spans="1:5">
      <c r="A5" s="4" t="s">
        <v>668</v>
      </c>
      <c r="D5" s="8" t="n">
        <v>-8.199999999999999</v>
      </c>
    </row>
    <row r="6" spans="1:5">
      <c r="A6" s="4" t="s">
        <v>669</v>
      </c>
      <c r="B6" s="7" t="n">
        <v>1.1</v>
      </c>
      <c r="C6" s="10" t="n">
        <v>1</v>
      </c>
      <c r="D6" s="8" t="n">
        <v>3.4</v>
      </c>
      <c r="E6" s="7" t="n">
        <v>2.6</v>
      </c>
    </row>
    <row r="7" spans="1:5">
      <c r="A7" s="4" t="s">
        <v>82</v>
      </c>
      <c r="D7" s="8" t="n">
        <v>6.5</v>
      </c>
    </row>
    <row r="8" spans="1:5">
      <c r="A8" s="4" t="s">
        <v>524</v>
      </c>
      <c r="B8" s="8" t="n">
        <v>-32.1</v>
      </c>
      <c r="D8" s="8" t="n">
        <v>-32.1</v>
      </c>
    </row>
    <row r="9" spans="1:5">
      <c r="A9" s="4" t="s">
        <v>588</v>
      </c>
    </row>
    <row r="10" spans="1:5">
      <c r="A10" s="3" t="s">
        <v>667</v>
      </c>
    </row>
    <row r="11" spans="1:5">
      <c r="A11" s="4" t="s">
        <v>523</v>
      </c>
      <c r="D11" s="8" t="n">
        <v>-14.7</v>
      </c>
    </row>
    <row r="12" spans="1:5">
      <c r="A12" s="4" t="s">
        <v>668</v>
      </c>
      <c r="D12" s="8" t="n">
        <v>-4.7</v>
      </c>
    </row>
    <row r="13" spans="1:5">
      <c r="A13" s="4" t="s">
        <v>669</v>
      </c>
      <c r="D13" s="8" t="n">
        <v>1.5</v>
      </c>
    </row>
    <row r="14" spans="1:5">
      <c r="A14" s="4" t="s">
        <v>82</v>
      </c>
      <c r="D14" s="8" t="n">
        <v>6.1</v>
      </c>
    </row>
    <row r="15" spans="1:5">
      <c r="A15" s="4" t="s">
        <v>524</v>
      </c>
      <c r="B15" s="8" t="n">
        <v>-11.8</v>
      </c>
      <c r="D15" s="8" t="n">
        <v>-11.8</v>
      </c>
    </row>
    <row r="16" spans="1:5">
      <c r="A16" s="4" t="s">
        <v>589</v>
      </c>
    </row>
    <row r="17" spans="1:5">
      <c r="A17" s="3" t="s">
        <v>667</v>
      </c>
    </row>
    <row r="18" spans="1:5">
      <c r="A18" s="4" t="s">
        <v>523</v>
      </c>
      <c r="D18" s="5" t="n">
        <v>0</v>
      </c>
    </row>
    <row r="19" spans="1:5">
      <c r="A19" s="4" t="s">
        <v>668</v>
      </c>
      <c r="D19" s="8" t="n">
        <v>-2.9</v>
      </c>
    </row>
    <row r="20" spans="1:5">
      <c r="A20" s="4" t="s">
        <v>669</v>
      </c>
      <c r="D20" s="8" t="n">
        <v>0.1</v>
      </c>
    </row>
    <row r="21" spans="1:5">
      <c r="A21" s="4" t="s">
        <v>82</v>
      </c>
      <c r="D21" s="5" t="n">
        <v>0</v>
      </c>
    </row>
    <row r="22" spans="1:5">
      <c r="A22" s="4" t="s">
        <v>524</v>
      </c>
      <c r="B22" s="8" t="n">
        <v>-2.8</v>
      </c>
      <c r="D22" s="8" t="n">
        <v>-2.8</v>
      </c>
    </row>
    <row r="23" spans="1:5">
      <c r="A23" s="4" t="s">
        <v>670</v>
      </c>
    </row>
    <row r="24" spans="1:5">
      <c r="A24" s="3" t="s">
        <v>667</v>
      </c>
    </row>
    <row r="25" spans="1:5">
      <c r="A25" s="4" t="s">
        <v>523</v>
      </c>
      <c r="D25" s="8" t="n">
        <v>-16.1</v>
      </c>
    </row>
    <row r="26" spans="1:5">
      <c r="A26" s="4" t="s">
        <v>668</v>
      </c>
      <c r="D26" s="5" t="n">
        <v>0</v>
      </c>
    </row>
    <row r="27" spans="1:5">
      <c r="A27" s="4" t="s">
        <v>669</v>
      </c>
      <c r="D27" s="8" t="n">
        <v>1.4</v>
      </c>
    </row>
    <row r="28" spans="1:5">
      <c r="A28" s="4" t="s">
        <v>82</v>
      </c>
      <c r="D28" s="5" t="n">
        <v>0</v>
      </c>
    </row>
    <row r="29" spans="1:5">
      <c r="A29" s="4" t="s">
        <v>524</v>
      </c>
      <c r="B29" s="8" t="n">
        <v>-14.7</v>
      </c>
      <c r="D29" s="8" t="n">
        <v>-14.7</v>
      </c>
    </row>
    <row r="30" spans="1:5">
      <c r="A30" s="4" t="s">
        <v>671</v>
      </c>
    </row>
    <row r="31" spans="1:5">
      <c r="A31" s="3" t="s">
        <v>667</v>
      </c>
    </row>
    <row r="32" spans="1:5">
      <c r="A32" s="4" t="s">
        <v>523</v>
      </c>
      <c r="D32" s="5" t="n">
        <v>-3</v>
      </c>
    </row>
    <row r="33" spans="1:5">
      <c r="A33" s="4" t="s">
        <v>668</v>
      </c>
      <c r="D33" s="8" t="n">
        <v>-0.6</v>
      </c>
    </row>
    <row r="34" spans="1:5">
      <c r="A34" s="4" t="s">
        <v>669</v>
      </c>
      <c r="D34" s="8" t="n">
        <v>0.4</v>
      </c>
    </row>
    <row r="35" spans="1:5">
      <c r="A35" s="4" t="s">
        <v>82</v>
      </c>
      <c r="D35" s="8" t="n">
        <v>0.4</v>
      </c>
    </row>
    <row r="36" spans="1:5">
      <c r="A36" s="4" t="s">
        <v>524</v>
      </c>
      <c r="B36" s="7" t="n">
        <v>-2.8</v>
      </c>
      <c r="D36" s="7" t="n">
        <v>-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2</v>
      </c>
      <c r="B1" s="2" t="s">
        <v>69</v>
      </c>
      <c r="D1" s="2" t="s">
        <v>1</v>
      </c>
    </row>
    <row r="2" spans="1:5">
      <c r="B2" s="2" t="s">
        <v>2</v>
      </c>
      <c r="C2" s="2" t="s">
        <v>70</v>
      </c>
      <c r="D2" s="2" t="s">
        <v>2</v>
      </c>
      <c r="E2" s="2" t="s">
        <v>70</v>
      </c>
    </row>
    <row r="3" spans="1:5">
      <c r="A3" s="3" t="s">
        <v>673</v>
      </c>
    </row>
    <row r="4" spans="1:5">
      <c r="A4" s="4" t="s">
        <v>523</v>
      </c>
      <c r="D4" s="7" t="n">
        <v>9.300000000000001</v>
      </c>
    </row>
    <row r="5" spans="1:5">
      <c r="A5" s="4" t="s">
        <v>674</v>
      </c>
      <c r="D5" s="8" t="n">
        <v>-13.3</v>
      </c>
    </row>
    <row r="6" spans="1:5">
      <c r="A6" s="4" t="s">
        <v>675</v>
      </c>
      <c r="D6" s="8" t="n">
        <v>-54.6</v>
      </c>
    </row>
    <row r="7" spans="1:5">
      <c r="A7" s="4" t="s">
        <v>669</v>
      </c>
      <c r="B7" s="7" t="n">
        <v>1.7</v>
      </c>
      <c r="C7" s="10" t="n">
        <v>0</v>
      </c>
      <c r="D7" s="8" t="n">
        <v>1.9</v>
      </c>
      <c r="E7" s="7" t="n">
        <v>0.5</v>
      </c>
    </row>
    <row r="8" spans="1:5">
      <c r="A8" s="4" t="s">
        <v>82</v>
      </c>
      <c r="D8" s="8" t="n">
        <v>7.3</v>
      </c>
    </row>
    <row r="9" spans="1:5">
      <c r="A9" s="4" t="s">
        <v>524</v>
      </c>
      <c r="B9" s="8" t="n">
        <v>-49.4</v>
      </c>
      <c r="D9" s="8" t="n">
        <v>-49.4</v>
      </c>
    </row>
    <row r="10" spans="1:5">
      <c r="A10" s="4" t="s">
        <v>588</v>
      </c>
    </row>
    <row r="11" spans="1:5">
      <c r="A11" s="3" t="s">
        <v>673</v>
      </c>
    </row>
    <row r="12" spans="1:5">
      <c r="A12" s="4" t="s">
        <v>523</v>
      </c>
      <c r="D12" s="8" t="n">
        <v>-6.5</v>
      </c>
    </row>
    <row r="13" spans="1:5">
      <c r="A13" s="4" t="s">
        <v>674</v>
      </c>
      <c r="D13" s="8" t="n">
        <v>-8.9</v>
      </c>
    </row>
    <row r="14" spans="1:5">
      <c r="A14" s="4" t="s">
        <v>675</v>
      </c>
      <c r="D14" s="8" t="n">
        <v>-35.2</v>
      </c>
    </row>
    <row r="15" spans="1:5">
      <c r="A15" s="4" t="s">
        <v>669</v>
      </c>
      <c r="D15" s="8" t="n">
        <v>2.2</v>
      </c>
    </row>
    <row r="16" spans="1:5">
      <c r="A16" s="4" t="s">
        <v>82</v>
      </c>
      <c r="D16" s="8" t="n">
        <v>7.3</v>
      </c>
    </row>
    <row r="17" spans="1:5">
      <c r="A17" s="4" t="s">
        <v>524</v>
      </c>
      <c r="B17" s="8" t="n">
        <v>-41.1</v>
      </c>
      <c r="D17" s="8" t="n">
        <v>-41.1</v>
      </c>
    </row>
    <row r="18" spans="1:5">
      <c r="A18" s="4" t="s">
        <v>589</v>
      </c>
    </row>
    <row r="19" spans="1:5">
      <c r="A19" s="3" t="s">
        <v>673</v>
      </c>
    </row>
    <row r="20" spans="1:5">
      <c r="A20" s="4" t="s">
        <v>523</v>
      </c>
      <c r="D20" s="5" t="n">
        <v>0</v>
      </c>
    </row>
    <row r="21" spans="1:5">
      <c r="A21" s="4" t="s">
        <v>674</v>
      </c>
      <c r="D21" s="8" t="n">
        <v>-4.4</v>
      </c>
    </row>
    <row r="22" spans="1:5">
      <c r="A22" s="4" t="s">
        <v>675</v>
      </c>
      <c r="D22" s="8" t="n">
        <v>-19.4</v>
      </c>
    </row>
    <row r="23" spans="1:5">
      <c r="A23" s="4" t="s">
        <v>669</v>
      </c>
      <c r="D23" s="8" t="n">
        <v>1.1</v>
      </c>
    </row>
    <row r="24" spans="1:5">
      <c r="A24" s="4" t="s">
        <v>82</v>
      </c>
      <c r="D24" s="5" t="n">
        <v>0</v>
      </c>
    </row>
    <row r="25" spans="1:5">
      <c r="A25" s="4" t="s">
        <v>524</v>
      </c>
      <c r="B25" s="8" t="n">
        <v>-22.7</v>
      </c>
      <c r="D25" s="8" t="n">
        <v>-22.7</v>
      </c>
    </row>
    <row r="26" spans="1:5">
      <c r="A26" s="4" t="s">
        <v>670</v>
      </c>
    </row>
    <row r="27" spans="1:5">
      <c r="A27" s="3" t="s">
        <v>673</v>
      </c>
    </row>
    <row r="28" spans="1:5">
      <c r="A28" s="4" t="s">
        <v>523</v>
      </c>
      <c r="D28" s="8" t="n">
        <v>15.8</v>
      </c>
    </row>
    <row r="29" spans="1:5">
      <c r="A29" s="4" t="s">
        <v>674</v>
      </c>
      <c r="D29" s="5" t="n">
        <v>0</v>
      </c>
    </row>
    <row r="30" spans="1:5">
      <c r="A30" s="4" t="s">
        <v>675</v>
      </c>
      <c r="D30" s="5" t="n">
        <v>0</v>
      </c>
    </row>
    <row r="31" spans="1:5">
      <c r="A31" s="4" t="s">
        <v>669</v>
      </c>
      <c r="D31" s="8" t="n">
        <v>-1.4</v>
      </c>
    </row>
    <row r="32" spans="1:5">
      <c r="A32" s="4" t="s">
        <v>82</v>
      </c>
      <c r="D32" s="5" t="n">
        <v>0</v>
      </c>
    </row>
    <row r="33" spans="1:5">
      <c r="A33" s="4" t="s">
        <v>524</v>
      </c>
      <c r="B33" s="7" t="n">
        <v>14.4</v>
      </c>
      <c r="D33" s="7" t="n">
        <v>1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76</v>
      </c>
      <c r="B1" s="2" t="s">
        <v>69</v>
      </c>
    </row>
    <row r="2" spans="1:17">
      <c r="B2" s="2" t="s">
        <v>677</v>
      </c>
      <c r="C2" s="2" t="s">
        <v>678</v>
      </c>
      <c r="D2" s="2" t="s">
        <v>679</v>
      </c>
      <c r="E2" s="2" t="s">
        <v>680</v>
      </c>
      <c r="F2" s="2" t="s">
        <v>681</v>
      </c>
      <c r="G2" s="2" t="s">
        <v>682</v>
      </c>
      <c r="H2" s="2" t="s">
        <v>683</v>
      </c>
      <c r="I2" s="2" t="s">
        <v>684</v>
      </c>
      <c r="J2" s="2" t="s">
        <v>685</v>
      </c>
      <c r="K2" s="2" t="s">
        <v>686</v>
      </c>
      <c r="L2" s="2" t="s">
        <v>687</v>
      </c>
      <c r="M2" s="2" t="s">
        <v>688</v>
      </c>
      <c r="N2" s="2" t="s">
        <v>689</v>
      </c>
      <c r="O2" s="2" t="s">
        <v>690</v>
      </c>
      <c r="P2" s="2" t="s">
        <v>691</v>
      </c>
      <c r="Q2" s="2" t="s">
        <v>2</v>
      </c>
    </row>
    <row r="3" spans="1:17">
      <c r="A3" s="3" t="s">
        <v>582</v>
      </c>
    </row>
    <row r="4" spans="1:17">
      <c r="A4" s="4" t="s">
        <v>692</v>
      </c>
      <c r="Q4" s="4" t="s">
        <v>693</v>
      </c>
    </row>
    <row r="5" spans="1:17">
      <c r="A5" s="4" t="s">
        <v>694</v>
      </c>
    </row>
    <row r="6" spans="1:17">
      <c r="A6" s="3" t="s">
        <v>582</v>
      </c>
    </row>
    <row r="7" spans="1:17">
      <c r="A7" s="4" t="s">
        <v>692</v>
      </c>
      <c r="B7" s="4" t="s">
        <v>695</v>
      </c>
      <c r="C7" s="4" t="s">
        <v>696</v>
      </c>
      <c r="D7" s="4" t="s">
        <v>696</v>
      </c>
      <c r="E7" s="4" t="s">
        <v>697</v>
      </c>
      <c r="F7" s="4" t="s">
        <v>697</v>
      </c>
      <c r="G7" s="4" t="s">
        <v>698</v>
      </c>
      <c r="H7" s="4" t="s">
        <v>698</v>
      </c>
      <c r="I7" s="4" t="s">
        <v>698</v>
      </c>
      <c r="J7" s="4" t="s">
        <v>699</v>
      </c>
      <c r="K7" s="4" t="s">
        <v>699</v>
      </c>
      <c r="L7" s="4" t="s">
        <v>700</v>
      </c>
      <c r="M7" s="4" t="s">
        <v>700</v>
      </c>
      <c r="N7" s="4" t="s">
        <v>693</v>
      </c>
      <c r="O7" s="4" t="s">
        <v>693</v>
      </c>
      <c r="P7" s="4" t="s">
        <v>693</v>
      </c>
    </row>
  </sheetData>
  <mergeCells count="2">
    <mergeCell ref="A1:A2"/>
    <mergeCell ref="B1:Q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1</v>
      </c>
      <c r="B1" s="2" t="s">
        <v>69</v>
      </c>
      <c r="D1" s="2" t="s">
        <v>1</v>
      </c>
      <c r="F1" s="2" t="s">
        <v>702</v>
      </c>
    </row>
    <row r="2" spans="1:8">
      <c r="B2" s="2" t="s">
        <v>2</v>
      </c>
      <c r="C2" s="2" t="s">
        <v>70</v>
      </c>
      <c r="D2" s="2" t="s">
        <v>2</v>
      </c>
      <c r="E2" s="2" t="s">
        <v>70</v>
      </c>
      <c r="F2" s="2" t="s">
        <v>27</v>
      </c>
      <c r="G2" s="2" t="s">
        <v>703</v>
      </c>
      <c r="H2" s="2" t="s">
        <v>704</v>
      </c>
    </row>
    <row r="3" spans="1:8">
      <c r="A3" s="3" t="s">
        <v>705</v>
      </c>
    </row>
    <row r="4" spans="1:8">
      <c r="A4" s="4" t="s">
        <v>706</v>
      </c>
      <c r="B4" s="5" t="n">
        <v>14250000</v>
      </c>
      <c r="D4" s="5" t="n">
        <v>14250000</v>
      </c>
    </row>
    <row r="5" spans="1:8">
      <c r="A5" s="4" t="s">
        <v>707</v>
      </c>
      <c r="B5" s="5" t="n">
        <v>9398923</v>
      </c>
      <c r="D5" s="5" t="n">
        <v>9398923</v>
      </c>
    </row>
    <row r="6" spans="1:8">
      <c r="A6" s="4" t="s">
        <v>708</v>
      </c>
      <c r="B6" s="10" t="n">
        <v>73500000</v>
      </c>
      <c r="D6" s="10" t="n">
        <v>73500000</v>
      </c>
    </row>
    <row r="7" spans="1:8">
      <c r="A7" s="4" t="s">
        <v>709</v>
      </c>
    </row>
    <row r="8" spans="1:8">
      <c r="A8" s="3" t="s">
        <v>705</v>
      </c>
    </row>
    <row r="9" spans="1:8">
      <c r="A9" s="4" t="s">
        <v>710</v>
      </c>
      <c r="D9" s="4" t="s">
        <v>711</v>
      </c>
    </row>
    <row r="10" spans="1:8">
      <c r="A10" s="4" t="s">
        <v>712</v>
      </c>
      <c r="B10" s="5" t="n">
        <v>410378</v>
      </c>
      <c r="D10" s="5" t="n">
        <v>410378</v>
      </c>
    </row>
    <row r="11" spans="1:8">
      <c r="A11" s="4" t="s">
        <v>713</v>
      </c>
    </row>
    <row r="12" spans="1:8">
      <c r="A12" s="3" t="s">
        <v>705</v>
      </c>
    </row>
    <row r="13" spans="1:8">
      <c r="A13" s="4" t="s">
        <v>714</v>
      </c>
      <c r="B13" s="10" t="n">
        <v>0</v>
      </c>
      <c r="C13" s="10" t="n">
        <v>500000</v>
      </c>
      <c r="D13" s="10" t="n">
        <v>400000</v>
      </c>
      <c r="E13" s="10" t="n">
        <v>500000</v>
      </c>
    </row>
    <row r="14" spans="1:8">
      <c r="A14" s="4" t="s">
        <v>715</v>
      </c>
    </row>
    <row r="15" spans="1:8">
      <c r="A15" s="3" t="s">
        <v>705</v>
      </c>
    </row>
    <row r="16" spans="1:8">
      <c r="A16" s="4" t="s">
        <v>714</v>
      </c>
      <c r="F16" s="10" t="n">
        <v>17400000</v>
      </c>
      <c r="G16" s="10" t="n">
        <v>17400000</v>
      </c>
    </row>
    <row r="17" spans="1:8">
      <c r="A17" s="4" t="s">
        <v>716</v>
      </c>
    </row>
    <row r="18" spans="1:8">
      <c r="A18" s="3" t="s">
        <v>705</v>
      </c>
    </row>
    <row r="19" spans="1:8">
      <c r="A19" s="4" t="s">
        <v>708</v>
      </c>
      <c r="B19" s="5" t="n">
        <v>32600000</v>
      </c>
      <c r="D19" s="10" t="n">
        <v>32600000</v>
      </c>
    </row>
    <row r="20" spans="1:8">
      <c r="A20" s="4" t="s">
        <v>717</v>
      </c>
    </row>
    <row r="21" spans="1:8">
      <c r="A21" s="3" t="s">
        <v>705</v>
      </c>
    </row>
    <row r="22" spans="1:8">
      <c r="A22" s="4" t="s">
        <v>718</v>
      </c>
      <c r="D22" s="4" t="s">
        <v>341</v>
      </c>
    </row>
    <row r="23" spans="1:8">
      <c r="A23" s="4" t="s">
        <v>719</v>
      </c>
    </row>
    <row r="24" spans="1:8">
      <c r="A24" s="3" t="s">
        <v>705</v>
      </c>
    </row>
    <row r="25" spans="1:8">
      <c r="A25" s="4" t="s">
        <v>718</v>
      </c>
      <c r="D25" s="4" t="s">
        <v>341</v>
      </c>
    </row>
    <row r="26" spans="1:8">
      <c r="A26" s="4" t="s">
        <v>720</v>
      </c>
    </row>
    <row r="27" spans="1:8">
      <c r="A27" s="3" t="s">
        <v>705</v>
      </c>
    </row>
    <row r="28" spans="1:8">
      <c r="A28" s="4" t="s">
        <v>718</v>
      </c>
      <c r="D28" s="4" t="s">
        <v>336</v>
      </c>
    </row>
    <row r="29" spans="1:8">
      <c r="A29" s="4" t="s">
        <v>721</v>
      </c>
    </row>
    <row r="30" spans="1:8">
      <c r="A30" s="3" t="s">
        <v>705</v>
      </c>
    </row>
    <row r="31" spans="1:8">
      <c r="A31" s="4" t="s">
        <v>718</v>
      </c>
      <c r="D31" s="4" t="s">
        <v>336</v>
      </c>
    </row>
    <row r="32" spans="1:8">
      <c r="A32" s="4" t="s">
        <v>722</v>
      </c>
    </row>
    <row r="33" spans="1:8">
      <c r="A33" s="3" t="s">
        <v>705</v>
      </c>
    </row>
    <row r="34" spans="1:8">
      <c r="A34" s="4" t="s">
        <v>723</v>
      </c>
      <c r="D34" s="4" t="s">
        <v>724</v>
      </c>
    </row>
    <row r="35" spans="1:8">
      <c r="A35" s="4" t="s">
        <v>725</v>
      </c>
    </row>
    <row r="36" spans="1:8">
      <c r="A36" s="3" t="s">
        <v>705</v>
      </c>
    </row>
    <row r="37" spans="1:8">
      <c r="A37" s="4" t="s">
        <v>726</v>
      </c>
      <c r="D37" s="4" t="s">
        <v>338</v>
      </c>
    </row>
    <row r="38" spans="1:8">
      <c r="A38" s="4" t="s">
        <v>727</v>
      </c>
    </row>
    <row r="39" spans="1:8">
      <c r="A39" s="3" t="s">
        <v>705</v>
      </c>
    </row>
    <row r="40" spans="1:8">
      <c r="A40" s="4" t="s">
        <v>728</v>
      </c>
      <c r="D40" s="4" t="s">
        <v>729</v>
      </c>
    </row>
    <row r="41" spans="1:8">
      <c r="A41" s="4" t="s">
        <v>730</v>
      </c>
    </row>
    <row r="42" spans="1:8">
      <c r="A42" s="3" t="s">
        <v>705</v>
      </c>
    </row>
    <row r="43" spans="1:8">
      <c r="A43" s="4" t="s">
        <v>728</v>
      </c>
      <c r="D43" s="4" t="s">
        <v>729</v>
      </c>
    </row>
    <row r="44" spans="1:8">
      <c r="A44" s="4" t="s">
        <v>731</v>
      </c>
    </row>
    <row r="45" spans="1:8">
      <c r="A45" s="3" t="s">
        <v>705</v>
      </c>
    </row>
    <row r="46" spans="1:8">
      <c r="A46" s="4" t="s">
        <v>714</v>
      </c>
      <c r="G46" s="10" t="n">
        <v>8500000</v>
      </c>
      <c r="H46" s="10" t="n">
        <v>8500000</v>
      </c>
    </row>
    <row r="47" spans="1:8">
      <c r="A47" s="4" t="s">
        <v>732</v>
      </c>
    </row>
    <row r="48" spans="1:8">
      <c r="A48" s="3" t="s">
        <v>705</v>
      </c>
    </row>
    <row r="49" spans="1:8">
      <c r="A49" s="4" t="s">
        <v>708</v>
      </c>
      <c r="B49" s="5" t="n">
        <v>3400000</v>
      </c>
      <c r="D49" s="10" t="n">
        <v>3400000</v>
      </c>
    </row>
    <row r="50" spans="1:8">
      <c r="A50" s="4" t="s">
        <v>733</v>
      </c>
      <c r="B50" s="5" t="n">
        <v>1900000</v>
      </c>
      <c r="C50" s="5" t="n">
        <v>1500000</v>
      </c>
      <c r="D50" s="5" t="n">
        <v>5900000</v>
      </c>
      <c r="E50" s="5" t="n">
        <v>4200000</v>
      </c>
    </row>
    <row r="51" spans="1:8">
      <c r="A51" s="4" t="s">
        <v>734</v>
      </c>
    </row>
    <row r="52" spans="1:8">
      <c r="A52" s="3" t="s">
        <v>705</v>
      </c>
    </row>
    <row r="53" spans="1:8">
      <c r="A53" s="4" t="s">
        <v>708</v>
      </c>
      <c r="B53" s="5" t="n">
        <v>16300000</v>
      </c>
      <c r="D53" s="5" t="n">
        <v>16300000</v>
      </c>
    </row>
    <row r="54" spans="1:8">
      <c r="A54" s="4" t="s">
        <v>735</v>
      </c>
    </row>
    <row r="55" spans="1:8">
      <c r="A55" s="3" t="s">
        <v>705</v>
      </c>
    </row>
    <row r="56" spans="1:8">
      <c r="A56" s="4" t="s">
        <v>708</v>
      </c>
      <c r="B56" s="5" t="n">
        <v>28900000</v>
      </c>
      <c r="D56" s="5" t="n">
        <v>28900000</v>
      </c>
    </row>
    <row r="57" spans="1:8">
      <c r="A57" s="4" t="s">
        <v>733</v>
      </c>
      <c r="B57" s="10" t="n">
        <v>1800000</v>
      </c>
      <c r="C57" s="10" t="n">
        <v>0</v>
      </c>
      <c r="D57" s="10" t="n">
        <v>3600000</v>
      </c>
      <c r="E57" s="10" t="n">
        <v>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9</v>
      </c>
      <c r="B1" s="2" t="s">
        <v>100</v>
      </c>
      <c r="C1" s="2" t="s">
        <v>101</v>
      </c>
      <c r="D1" s="2" t="s">
        <v>102</v>
      </c>
      <c r="E1" s="2" t="s">
        <v>103</v>
      </c>
      <c r="F1" s="2" t="s">
        <v>104</v>
      </c>
    </row>
    <row r="2" spans="1:6">
      <c r="A2" s="4" t="s">
        <v>105</v>
      </c>
      <c r="C2" s="5" t="n">
        <v>44531905</v>
      </c>
    </row>
    <row r="3" spans="1:6">
      <c r="A3" s="4" t="s">
        <v>106</v>
      </c>
      <c r="B3" s="7" t="n">
        <v>231.4</v>
      </c>
      <c r="C3" s="10" t="n">
        <v>0</v>
      </c>
      <c r="D3" s="7" t="n">
        <v>360.2</v>
      </c>
      <c r="E3" s="7" t="n">
        <v>-124.9</v>
      </c>
      <c r="F3" s="7" t="n">
        <v>-3.9</v>
      </c>
    </row>
    <row r="4" spans="1:6">
      <c r="A4" s="3" t="s">
        <v>107</v>
      </c>
    </row>
    <row r="5" spans="1:6">
      <c r="A5" s="4" t="s">
        <v>108</v>
      </c>
      <c r="B5" s="8" t="n">
        <v>0.9</v>
      </c>
      <c r="D5" s="8" t="n">
        <v>0.9</v>
      </c>
    </row>
    <row r="6" spans="1:6">
      <c r="A6" s="4" t="s">
        <v>109</v>
      </c>
      <c r="C6" s="5" t="n">
        <v>631603</v>
      </c>
    </row>
    <row r="7" spans="1:6">
      <c r="A7" s="4" t="s">
        <v>110</v>
      </c>
      <c r="B7" s="5" t="n">
        <v>23</v>
      </c>
      <c r="D7" s="5" t="n">
        <v>23</v>
      </c>
    </row>
    <row r="8" spans="1:6">
      <c r="A8" s="4" t="s">
        <v>111</v>
      </c>
      <c r="C8" s="5" t="n">
        <v>-342807</v>
      </c>
    </row>
    <row r="9" spans="1:6">
      <c r="A9" s="4" t="s">
        <v>112</v>
      </c>
      <c r="B9" s="8" t="n">
        <v>-16.1</v>
      </c>
      <c r="D9" s="8" t="n">
        <v>-16.1</v>
      </c>
    </row>
    <row r="10" spans="1:6">
      <c r="A10" s="4" t="s">
        <v>113</v>
      </c>
      <c r="C10" s="5" t="n">
        <v>22866</v>
      </c>
    </row>
    <row r="11" spans="1:6">
      <c r="A11" s="4" t="s">
        <v>114</v>
      </c>
      <c r="B11" s="8" t="n">
        <v>0.7</v>
      </c>
      <c r="D11" s="8" t="n">
        <v>0.7</v>
      </c>
    </row>
    <row r="12" spans="1:6">
      <c r="A12" s="4" t="s">
        <v>115</v>
      </c>
      <c r="C12" s="5" t="n">
        <v>79930</v>
      </c>
    </row>
    <row r="13" spans="1:6">
      <c r="A13" s="4" t="s">
        <v>116</v>
      </c>
      <c r="B13" s="8" t="n">
        <v>4.2</v>
      </c>
      <c r="C13" s="10" t="n">
        <v>0</v>
      </c>
      <c r="D13" s="8" t="n">
        <v>4.2</v>
      </c>
    </row>
    <row r="14" spans="1:6">
      <c r="A14" s="4" t="s">
        <v>117</v>
      </c>
      <c r="C14" s="5" t="n">
        <v>9589094</v>
      </c>
    </row>
    <row r="15" spans="1:6">
      <c r="A15" s="4" t="s">
        <v>118</v>
      </c>
      <c r="B15" s="8" t="n">
        <v>424.5</v>
      </c>
      <c r="D15" s="8" t="n">
        <v>424.5</v>
      </c>
    </row>
    <row r="16" spans="1:6">
      <c r="A16" s="4" t="s">
        <v>119</v>
      </c>
      <c r="C16" s="5" t="n">
        <v>159250</v>
      </c>
    </row>
    <row r="17" spans="1:6">
      <c r="A17" s="4" t="s">
        <v>120</v>
      </c>
      <c r="B17" s="8" t="n">
        <v>1.6</v>
      </c>
      <c r="D17" s="8" t="n">
        <v>1.6</v>
      </c>
    </row>
    <row r="18" spans="1:6">
      <c r="A18" s="4" t="s">
        <v>87</v>
      </c>
      <c r="B18" s="8" t="n">
        <v>-190.4</v>
      </c>
      <c r="E18" s="8" t="n">
        <v>-190.4</v>
      </c>
    </row>
    <row r="19" spans="1:6">
      <c r="A19" s="4" t="s">
        <v>121</v>
      </c>
      <c r="B19" s="8" t="n">
        <v>-3.8</v>
      </c>
      <c r="F19" s="8" t="n">
        <v>-3.8</v>
      </c>
    </row>
    <row r="20" spans="1:6">
      <c r="A20" s="4" t="s">
        <v>122</v>
      </c>
      <c r="C20" s="5" t="n">
        <v>54671841</v>
      </c>
    </row>
    <row r="21" spans="1:6">
      <c r="A21" s="4" t="s">
        <v>123</v>
      </c>
      <c r="B21" s="10" t="n">
        <v>476</v>
      </c>
      <c r="C21" s="10" t="n">
        <v>0</v>
      </c>
      <c r="D21" s="10" t="n">
        <v>799</v>
      </c>
      <c r="E21" s="7" t="n">
        <v>-315.3</v>
      </c>
      <c r="F21" s="7" t="n">
        <v>-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69</v>
      </c>
      <c r="D1" s="2" t="s">
        <v>1</v>
      </c>
    </row>
    <row r="2" spans="1:5">
      <c r="B2" s="2" t="s">
        <v>2</v>
      </c>
      <c r="C2" s="2" t="s">
        <v>70</v>
      </c>
      <c r="D2" s="2" t="s">
        <v>2</v>
      </c>
      <c r="E2" s="2" t="s">
        <v>70</v>
      </c>
    </row>
    <row r="3" spans="1:5">
      <c r="A3" s="3" t="s">
        <v>705</v>
      </c>
    </row>
    <row r="4" spans="1:5">
      <c r="A4" s="4" t="s">
        <v>733</v>
      </c>
      <c r="B4" s="7" t="n">
        <v>9.199999999999999</v>
      </c>
      <c r="C4" s="7" t="n">
        <v>6.1</v>
      </c>
      <c r="D4" s="7" t="n">
        <v>23.9</v>
      </c>
      <c r="E4" s="10" t="n">
        <v>16</v>
      </c>
    </row>
    <row r="5" spans="1:5">
      <c r="A5" s="4" t="s">
        <v>737</v>
      </c>
    </row>
    <row r="6" spans="1:5">
      <c r="A6" s="3" t="s">
        <v>705</v>
      </c>
    </row>
    <row r="7" spans="1:5">
      <c r="A7" s="4" t="s">
        <v>733</v>
      </c>
      <c r="B7" s="8" t="n">
        <v>0.2</v>
      </c>
      <c r="C7" s="8" t="n">
        <v>0.4</v>
      </c>
      <c r="D7" s="8" t="n">
        <v>0.9</v>
      </c>
      <c r="E7" s="8" t="n">
        <v>1.1</v>
      </c>
    </row>
    <row r="8" spans="1:5">
      <c r="A8" s="4" t="s">
        <v>738</v>
      </c>
    </row>
    <row r="9" spans="1:5">
      <c r="A9" s="3" t="s">
        <v>705</v>
      </c>
    </row>
    <row r="10" spans="1:5">
      <c r="A10" s="4" t="s">
        <v>733</v>
      </c>
      <c r="B10" s="8" t="n">
        <v>8.9</v>
      </c>
      <c r="C10" s="8" t="n">
        <v>5.7</v>
      </c>
      <c r="D10" s="8" t="n">
        <v>22.8</v>
      </c>
      <c r="E10" s="8" t="n">
        <v>14.8</v>
      </c>
    </row>
    <row r="11" spans="1:5">
      <c r="A11" s="4" t="s">
        <v>739</v>
      </c>
    </row>
    <row r="12" spans="1:5">
      <c r="A12" s="3" t="s">
        <v>705</v>
      </c>
    </row>
    <row r="13" spans="1:5">
      <c r="A13" s="4" t="s">
        <v>733</v>
      </c>
      <c r="B13" s="7" t="n">
        <v>0.1</v>
      </c>
      <c r="C13" s="10" t="n">
        <v>0</v>
      </c>
      <c r="D13" s="7" t="n">
        <v>0.2</v>
      </c>
      <c r="E13" s="7"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40</v>
      </c>
      <c r="B1" s="2" t="s">
        <v>1</v>
      </c>
    </row>
    <row r="2" spans="1:2">
      <c r="B2" s="2" t="s">
        <v>386</v>
      </c>
    </row>
    <row r="3" spans="1:2">
      <c r="A3" s="3" t="s">
        <v>705</v>
      </c>
    </row>
    <row r="4" spans="1:2">
      <c r="A4" s="4" t="s">
        <v>741</v>
      </c>
      <c r="B4" s="7" t="n">
        <v>73.5</v>
      </c>
    </row>
    <row r="5" spans="1:2">
      <c r="A5" s="4" t="s">
        <v>742</v>
      </c>
      <c r="B5" s="4" t="s">
        <v>743</v>
      </c>
    </row>
    <row r="6" spans="1:2">
      <c r="A6" s="4" t="s">
        <v>744</v>
      </c>
    </row>
    <row r="7" spans="1:2">
      <c r="A7" s="3" t="s">
        <v>705</v>
      </c>
    </row>
    <row r="8" spans="1:2">
      <c r="A8" s="4" t="s">
        <v>745</v>
      </c>
      <c r="B8" s="7" t="n">
        <v>0.8</v>
      </c>
    </row>
    <row r="9" spans="1:2">
      <c r="A9" s="4" t="s">
        <v>742</v>
      </c>
      <c r="B9" s="4" t="s">
        <v>746</v>
      </c>
    </row>
    <row r="10" spans="1:2">
      <c r="A10" s="4" t="s">
        <v>747</v>
      </c>
    </row>
    <row r="11" spans="1:2">
      <c r="A11" s="3" t="s">
        <v>705</v>
      </c>
    </row>
    <row r="12" spans="1:2">
      <c r="A12" s="4" t="s">
        <v>748</v>
      </c>
      <c r="B12" s="7" t="n">
        <v>56.7</v>
      </c>
    </row>
    <row r="13" spans="1:2">
      <c r="A13" s="4" t="s">
        <v>742</v>
      </c>
      <c r="B13" s="4" t="s">
        <v>749</v>
      </c>
    </row>
    <row r="14" spans="1:2">
      <c r="A14" s="4" t="s">
        <v>713</v>
      </c>
    </row>
    <row r="15" spans="1:2">
      <c r="A15" s="3" t="s">
        <v>705</v>
      </c>
    </row>
    <row r="16" spans="1:2">
      <c r="A16" s="4" t="s">
        <v>748</v>
      </c>
      <c r="B16" s="10" t="n">
        <v>16</v>
      </c>
    </row>
    <row r="17" spans="1:2">
      <c r="A17" s="4" t="s">
        <v>742</v>
      </c>
      <c r="B17" s="4" t="s">
        <v>750</v>
      </c>
    </row>
    <row r="18" spans="1:2">
      <c r="A18" s="4" t="s">
        <v>735</v>
      </c>
    </row>
    <row r="19" spans="1:2">
      <c r="A19" s="3" t="s">
        <v>705</v>
      </c>
    </row>
    <row r="20" spans="1:2">
      <c r="A20" s="4" t="s">
        <v>741</v>
      </c>
      <c r="B20" s="7" t="n">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69</v>
      </c>
      <c r="D1" s="2" t="s">
        <v>1</v>
      </c>
    </row>
    <row r="2" spans="1:5">
      <c r="B2" s="2" t="s">
        <v>2</v>
      </c>
      <c r="C2" s="2" t="s">
        <v>70</v>
      </c>
      <c r="D2" s="2" t="s">
        <v>2</v>
      </c>
      <c r="E2" s="2" t="s">
        <v>70</v>
      </c>
    </row>
    <row r="3" spans="1:5">
      <c r="A3" s="4" t="s">
        <v>747</v>
      </c>
    </row>
    <row r="4" spans="1:5">
      <c r="A4" s="3" t="s">
        <v>705</v>
      </c>
    </row>
    <row r="5" spans="1:5">
      <c r="A5" s="4" t="s">
        <v>752</v>
      </c>
      <c r="B5" s="5" t="n">
        <v>196468</v>
      </c>
      <c r="C5" s="5" t="n">
        <v>238088</v>
      </c>
      <c r="D5" s="5" t="n">
        <v>815019</v>
      </c>
      <c r="E5" s="5" t="n">
        <v>929896</v>
      </c>
    </row>
    <row r="6" spans="1:5">
      <c r="A6" s="4" t="s">
        <v>753</v>
      </c>
      <c r="B6" s="7" t="n">
        <v>8.800000000000001</v>
      </c>
      <c r="C6" s="7" t="n">
        <v>7.6</v>
      </c>
      <c r="D6" s="7" t="n">
        <v>38.4</v>
      </c>
      <c r="E6" s="7" t="n">
        <v>27.5</v>
      </c>
    </row>
    <row r="7" spans="1:5">
      <c r="A7" s="4" t="s">
        <v>713</v>
      </c>
    </row>
    <row r="8" spans="1:5">
      <c r="A8" s="3" t="s">
        <v>705</v>
      </c>
    </row>
    <row r="9" spans="1:5">
      <c r="A9" s="4" t="s">
        <v>752</v>
      </c>
      <c r="B9" s="5" t="n">
        <v>0</v>
      </c>
      <c r="C9" s="5" t="n">
        <v>20000</v>
      </c>
      <c r="D9" s="5" t="n">
        <v>8000</v>
      </c>
      <c r="E9" s="5" t="n">
        <v>20000</v>
      </c>
    </row>
    <row r="10" spans="1:5">
      <c r="A10" s="4" t="s">
        <v>753</v>
      </c>
      <c r="B10" s="10" t="n">
        <v>0</v>
      </c>
      <c r="C10" s="7" t="n">
        <v>0.5</v>
      </c>
      <c r="D10" s="7" t="n">
        <v>0.4</v>
      </c>
      <c r="E10" s="7"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754</v>
      </c>
      <c r="B1" s="2" t="s">
        <v>69</v>
      </c>
      <c r="D1" s="2" t="s">
        <v>1</v>
      </c>
    </row>
    <row r="2" spans="1:6">
      <c r="B2" s="2" t="s">
        <v>2</v>
      </c>
      <c r="C2" s="2" t="s">
        <v>70</v>
      </c>
      <c r="D2" s="2" t="s">
        <v>2</v>
      </c>
      <c r="E2" s="2" t="s">
        <v>70</v>
      </c>
      <c r="F2" s="2" t="s">
        <v>27</v>
      </c>
    </row>
    <row r="3" spans="1:6">
      <c r="A3" s="3" t="s">
        <v>188</v>
      </c>
    </row>
    <row r="4" spans="1:6">
      <c r="A4" s="4" t="s">
        <v>755</v>
      </c>
      <c r="B4" s="7" t="n">
        <v>-1.6</v>
      </c>
      <c r="C4" s="7" t="n">
        <v>-8.699999999999999</v>
      </c>
      <c r="D4" s="7" t="n">
        <v>-1.1</v>
      </c>
      <c r="E4" s="7" t="n">
        <v>-22.7</v>
      </c>
    </row>
    <row r="5" spans="1:6">
      <c r="A5" s="4" t="s">
        <v>756</v>
      </c>
      <c r="B5" s="8" t="n">
        <v>134.6</v>
      </c>
      <c r="D5" s="7" t="n">
        <v>134.6</v>
      </c>
      <c r="F5" s="7" t="n">
        <v>39.2</v>
      </c>
    </row>
    <row r="6" spans="1:6">
      <c r="A6" s="4" t="s">
        <v>757</v>
      </c>
      <c r="B6" s="7" t="n">
        <v>15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69</v>
      </c>
      <c r="D1" s="2" t="s">
        <v>1</v>
      </c>
    </row>
    <row r="2" spans="1:5">
      <c r="B2" s="2" t="s">
        <v>2</v>
      </c>
      <c r="C2" s="2" t="s">
        <v>70</v>
      </c>
      <c r="D2" s="2" t="s">
        <v>2</v>
      </c>
      <c r="E2" s="2" t="s">
        <v>70</v>
      </c>
    </row>
    <row r="3" spans="1:5">
      <c r="A3" s="3" t="s">
        <v>759</v>
      </c>
    </row>
    <row r="4" spans="1:5">
      <c r="A4" s="4" t="s">
        <v>523</v>
      </c>
      <c r="B4" s="7" t="n">
        <v>19.1</v>
      </c>
      <c r="D4" s="7" t="n">
        <v>9.699999999999999</v>
      </c>
    </row>
    <row r="5" spans="1:5">
      <c r="A5" s="4" t="s">
        <v>760</v>
      </c>
      <c r="B5" s="8" t="n">
        <v>15.5</v>
      </c>
      <c r="C5" s="7" t="n">
        <v>11.1</v>
      </c>
      <c r="D5" s="8" t="n">
        <v>22.7</v>
      </c>
      <c r="E5" s="7" t="n">
        <v>21.8</v>
      </c>
    </row>
    <row r="6" spans="1:5">
      <c r="A6" s="4" t="s">
        <v>761</v>
      </c>
      <c r="B6" s="8" t="n">
        <v>-10.7</v>
      </c>
      <c r="C6" s="7" t="n">
        <v>-2.8</v>
      </c>
      <c r="D6" s="8" t="n">
        <v>-22.3</v>
      </c>
      <c r="E6" s="7" t="n">
        <v>-9.4</v>
      </c>
    </row>
    <row r="7" spans="1:5">
      <c r="A7" s="4" t="s">
        <v>762</v>
      </c>
      <c r="D7" s="8" t="n">
        <v>13.8</v>
      </c>
    </row>
    <row r="8" spans="1:5">
      <c r="A8" s="4" t="s">
        <v>763</v>
      </c>
      <c r="B8" s="8" t="n">
        <v>-0.2</v>
      </c>
      <c r="D8" s="8" t="n">
        <v>-0.2</v>
      </c>
    </row>
    <row r="9" spans="1:5">
      <c r="A9" s="4" t="s">
        <v>524</v>
      </c>
      <c r="B9" s="8" t="n">
        <v>23.7</v>
      </c>
      <c r="D9" s="8" t="n">
        <v>23.7</v>
      </c>
    </row>
    <row r="10" spans="1:5">
      <c r="A10" s="4" t="s">
        <v>764</v>
      </c>
    </row>
    <row r="11" spans="1:5">
      <c r="A11" s="3" t="s">
        <v>759</v>
      </c>
    </row>
    <row r="12" spans="1:5">
      <c r="A12" s="4" t="s">
        <v>523</v>
      </c>
      <c r="B12" s="8" t="n">
        <v>9.1</v>
      </c>
      <c r="D12" s="8" t="n">
        <v>5.5</v>
      </c>
    </row>
    <row r="13" spans="1:5">
      <c r="A13" s="4" t="s">
        <v>760</v>
      </c>
      <c r="B13" s="8" t="n">
        <v>9.800000000000001</v>
      </c>
      <c r="D13" s="8" t="n">
        <v>15.9</v>
      </c>
    </row>
    <row r="14" spans="1:5">
      <c r="A14" s="4" t="s">
        <v>761</v>
      </c>
      <c r="B14" s="8" t="n">
        <v>-7.6</v>
      </c>
      <c r="D14" s="8" t="n">
        <v>-16.1</v>
      </c>
    </row>
    <row r="15" spans="1:5">
      <c r="A15" s="4" t="s">
        <v>762</v>
      </c>
      <c r="D15" s="5" t="n">
        <v>6</v>
      </c>
    </row>
    <row r="16" spans="1:5">
      <c r="A16" s="4" t="s">
        <v>763</v>
      </c>
      <c r="B16" s="8" t="n">
        <v>-0.2</v>
      </c>
      <c r="D16" s="8" t="n">
        <v>-0.2</v>
      </c>
    </row>
    <row r="17" spans="1:5">
      <c r="A17" s="4" t="s">
        <v>524</v>
      </c>
      <c r="B17" s="8" t="n">
        <v>11.1</v>
      </c>
      <c r="D17" s="8" t="n">
        <v>11.1</v>
      </c>
    </row>
    <row r="18" spans="1:5">
      <c r="A18" s="4" t="s">
        <v>765</v>
      </c>
    </row>
    <row r="19" spans="1:5">
      <c r="A19" s="3" t="s">
        <v>759</v>
      </c>
    </row>
    <row r="20" spans="1:5">
      <c r="A20" s="4" t="s">
        <v>523</v>
      </c>
      <c r="B20" s="8" t="n">
        <v>9.300000000000001</v>
      </c>
      <c r="D20" s="8" t="n">
        <v>2.4</v>
      </c>
    </row>
    <row r="21" spans="1:5">
      <c r="A21" s="4" t="s">
        <v>760</v>
      </c>
      <c r="B21" s="8" t="n">
        <v>0.6</v>
      </c>
      <c r="D21" s="5" t="n">
        <v>1</v>
      </c>
    </row>
    <row r="22" spans="1:5">
      <c r="A22" s="4" t="s">
        <v>761</v>
      </c>
      <c r="B22" s="8" t="n">
        <v>-1.1</v>
      </c>
      <c r="D22" s="8" t="n">
        <v>-2.4</v>
      </c>
    </row>
    <row r="23" spans="1:5">
      <c r="A23" s="4" t="s">
        <v>762</v>
      </c>
      <c r="D23" s="8" t="n">
        <v>7.8</v>
      </c>
    </row>
    <row r="24" spans="1:5">
      <c r="A24" s="4" t="s">
        <v>763</v>
      </c>
      <c r="B24" s="5" t="n">
        <v>0</v>
      </c>
      <c r="D24" s="5" t="n">
        <v>0</v>
      </c>
    </row>
    <row r="25" spans="1:5">
      <c r="A25" s="4" t="s">
        <v>524</v>
      </c>
      <c r="B25" s="8" t="n">
        <v>8.800000000000001</v>
      </c>
      <c r="D25" s="8" t="n">
        <v>8.800000000000001</v>
      </c>
    </row>
    <row r="26" spans="1:5">
      <c r="A26" s="4" t="s">
        <v>766</v>
      </c>
    </row>
    <row r="27" spans="1:5">
      <c r="A27" s="3" t="s">
        <v>759</v>
      </c>
    </row>
    <row r="28" spans="1:5">
      <c r="A28" s="4" t="s">
        <v>523</v>
      </c>
      <c r="B28" s="8" t="n">
        <v>0.7</v>
      </c>
      <c r="D28" s="8" t="n">
        <v>1.8</v>
      </c>
    </row>
    <row r="29" spans="1:5">
      <c r="A29" s="4" t="s">
        <v>760</v>
      </c>
      <c r="B29" s="8" t="n">
        <v>5.1</v>
      </c>
      <c r="D29" s="8" t="n">
        <v>5.8</v>
      </c>
    </row>
    <row r="30" spans="1:5">
      <c r="A30" s="4" t="s">
        <v>761</v>
      </c>
      <c r="B30" s="5" t="n">
        <v>-2</v>
      </c>
      <c r="D30" s="8" t="n">
        <v>-3.8</v>
      </c>
    </row>
    <row r="31" spans="1:5">
      <c r="A31" s="4" t="s">
        <v>762</v>
      </c>
      <c r="D31" s="5" t="n">
        <v>0</v>
      </c>
    </row>
    <row r="32" spans="1:5">
      <c r="A32" s="4" t="s">
        <v>763</v>
      </c>
      <c r="B32" s="5" t="n">
        <v>0</v>
      </c>
      <c r="D32" s="5" t="n">
        <v>0</v>
      </c>
    </row>
    <row r="33" spans="1:5">
      <c r="A33" s="4" t="s">
        <v>524</v>
      </c>
      <c r="B33" s="7" t="n">
        <v>3.8</v>
      </c>
      <c r="D33" s="7" t="n">
        <v>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69</v>
      </c>
      <c r="D1" s="2" t="s">
        <v>1</v>
      </c>
    </row>
    <row r="2" spans="1:5">
      <c r="B2" s="2" t="s">
        <v>2</v>
      </c>
      <c r="C2" s="2" t="s">
        <v>70</v>
      </c>
      <c r="D2" s="2" t="s">
        <v>2</v>
      </c>
      <c r="E2" s="2" t="s">
        <v>70</v>
      </c>
    </row>
    <row r="3" spans="1:5">
      <c r="A3" s="3" t="s">
        <v>191</v>
      </c>
    </row>
    <row r="4" spans="1:5">
      <c r="A4" s="4" t="s">
        <v>760</v>
      </c>
      <c r="B4" s="7" t="n">
        <v>15.5</v>
      </c>
      <c r="C4" s="7" t="n">
        <v>11.1</v>
      </c>
      <c r="D4" s="7" t="n">
        <v>22.7</v>
      </c>
      <c r="E4" s="7" t="n">
        <v>21.8</v>
      </c>
    </row>
    <row r="5" spans="1:5">
      <c r="A5" s="4" t="s">
        <v>768</v>
      </c>
      <c r="B5" s="7" t="n">
        <v>10.7</v>
      </c>
      <c r="C5" s="7" t="n">
        <v>2.8</v>
      </c>
      <c r="D5" s="7" t="n">
        <v>22.3</v>
      </c>
      <c r="E5" s="7" t="n">
        <v>9.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35"/>
    <col customWidth="1" max="5" min="5" width="21"/>
  </cols>
  <sheetData>
    <row r="1" spans="1:5">
      <c r="A1" s="1" t="s">
        <v>769</v>
      </c>
      <c r="B1" s="2" t="s">
        <v>69</v>
      </c>
      <c r="D1" s="2" t="s">
        <v>1</v>
      </c>
    </row>
    <row r="2" spans="1:5">
      <c r="B2" s="2" t="s">
        <v>770</v>
      </c>
      <c r="C2" s="2" t="s">
        <v>311</v>
      </c>
      <c r="D2" s="2" t="s">
        <v>771</v>
      </c>
      <c r="E2" s="2" t="s">
        <v>311</v>
      </c>
    </row>
    <row r="3" spans="1:5">
      <c r="A3" s="3" t="s">
        <v>772</v>
      </c>
    </row>
    <row r="4" spans="1:5">
      <c r="A4" s="4" t="s">
        <v>499</v>
      </c>
      <c r="B4" s="7" t="n">
        <v>1.4</v>
      </c>
      <c r="D4" s="7" t="n">
        <v>1.4</v>
      </c>
    </row>
    <row r="5" spans="1:5">
      <c r="A5" s="5" t="n">
        <v>2019</v>
      </c>
      <c r="B5" s="8" t="n">
        <v>4.4</v>
      </c>
      <c r="D5" s="8" t="n">
        <v>4.4</v>
      </c>
    </row>
    <row r="6" spans="1:5">
      <c r="A6" s="5" t="n">
        <v>2020</v>
      </c>
      <c r="B6" s="8" t="n">
        <v>5.2</v>
      </c>
      <c r="D6" s="8" t="n">
        <v>5.2</v>
      </c>
    </row>
    <row r="7" spans="1:5">
      <c r="A7" s="5" t="n">
        <v>2021</v>
      </c>
      <c r="B7" s="8" t="n">
        <v>4.2</v>
      </c>
      <c r="D7" s="8" t="n">
        <v>4.2</v>
      </c>
    </row>
    <row r="8" spans="1:5">
      <c r="A8" s="5" t="n">
        <v>2022</v>
      </c>
      <c r="B8" s="8" t="n">
        <v>3.1</v>
      </c>
      <c r="D8" s="8" t="n">
        <v>3.1</v>
      </c>
    </row>
    <row r="9" spans="1:5">
      <c r="A9" s="4" t="s">
        <v>466</v>
      </c>
      <c r="B9" s="8" t="n">
        <v>24.7</v>
      </c>
      <c r="D9" s="8" t="n">
        <v>24.7</v>
      </c>
    </row>
    <row r="10" spans="1:5">
      <c r="A10" s="4" t="s">
        <v>773</v>
      </c>
      <c r="B10" s="5" t="n">
        <v>43</v>
      </c>
      <c r="D10" s="5" t="n">
        <v>43</v>
      </c>
    </row>
    <row r="11" spans="1:5">
      <c r="A11" s="4" t="s">
        <v>774</v>
      </c>
    </row>
    <row r="12" spans="1:5">
      <c r="A12" s="3" t="s">
        <v>775</v>
      </c>
    </row>
    <row r="13" spans="1:5">
      <c r="A13" s="4" t="s">
        <v>499</v>
      </c>
      <c r="B13" s="8" t="n">
        <v>6.1</v>
      </c>
      <c r="D13" s="8" t="n">
        <v>6.1</v>
      </c>
    </row>
    <row r="14" spans="1:5">
      <c r="A14" s="5" t="n">
        <v>2019</v>
      </c>
      <c r="B14" s="8" t="n">
        <v>20.8</v>
      </c>
      <c r="D14" s="8" t="n">
        <v>20.8</v>
      </c>
    </row>
    <row r="15" spans="1:5">
      <c r="A15" s="5" t="n">
        <v>2020</v>
      </c>
      <c r="B15" s="8" t="n">
        <v>17.8</v>
      </c>
      <c r="D15" s="8" t="n">
        <v>17.8</v>
      </c>
    </row>
    <row r="16" spans="1:5">
      <c r="A16" s="5" t="n">
        <v>2021</v>
      </c>
      <c r="B16" s="8" t="n">
        <v>14.8</v>
      </c>
      <c r="D16" s="8" t="n">
        <v>14.8</v>
      </c>
    </row>
    <row r="17" spans="1:5">
      <c r="A17" s="5" t="n">
        <v>2022</v>
      </c>
      <c r="B17" s="8" t="n">
        <v>10.2</v>
      </c>
      <c r="D17" s="8" t="n">
        <v>10.2</v>
      </c>
    </row>
    <row r="18" spans="1:5">
      <c r="A18" s="4" t="s">
        <v>466</v>
      </c>
      <c r="B18" s="8" t="n">
        <v>29.1</v>
      </c>
      <c r="D18" s="8" t="n">
        <v>29.1</v>
      </c>
    </row>
    <row r="19" spans="1:5">
      <c r="A19" s="4" t="s">
        <v>776</v>
      </c>
      <c r="B19" s="8" t="n">
        <v>98.8</v>
      </c>
      <c r="D19" s="8" t="n">
        <v>98.8</v>
      </c>
    </row>
    <row r="20" spans="1:5">
      <c r="A20" s="3" t="s">
        <v>772</v>
      </c>
    </row>
    <row r="21" spans="1:5">
      <c r="A21" s="4" t="s">
        <v>777</v>
      </c>
      <c r="B21" s="8" t="n">
        <v>4.6</v>
      </c>
      <c r="C21" s="7" t="n">
        <v>1.1</v>
      </c>
      <c r="D21" s="8" t="n">
        <v>10.4</v>
      </c>
      <c r="E21" s="7" t="n">
        <v>3.2</v>
      </c>
    </row>
    <row r="22" spans="1:5">
      <c r="A22" s="4" t="s">
        <v>361</v>
      </c>
    </row>
    <row r="23" spans="1:5">
      <c r="A23" s="3" t="s">
        <v>775</v>
      </c>
    </row>
    <row r="24" spans="1:5">
      <c r="A24" s="4" t="s">
        <v>499</v>
      </c>
      <c r="B24" s="5" t="n">
        <v>18</v>
      </c>
      <c r="D24" s="5" t="n">
        <v>18</v>
      </c>
    </row>
    <row r="25" spans="1:5">
      <c r="A25" s="5" t="n">
        <v>2019</v>
      </c>
      <c r="B25" s="8" t="n">
        <v>4.9</v>
      </c>
      <c r="D25" s="8" t="n">
        <v>4.9</v>
      </c>
    </row>
    <row r="26" spans="1:5">
      <c r="A26" s="5" t="n">
        <v>2020</v>
      </c>
      <c r="B26" s="8" t="n">
        <v>2.6</v>
      </c>
      <c r="D26" s="8" t="n">
        <v>2.6</v>
      </c>
    </row>
    <row r="27" spans="1:5">
      <c r="A27" s="5" t="n">
        <v>2021</v>
      </c>
      <c r="B27" s="8" t="n">
        <v>1.4</v>
      </c>
      <c r="D27" s="8" t="n">
        <v>1.4</v>
      </c>
    </row>
    <row r="28" spans="1:5">
      <c r="A28" s="5" t="n">
        <v>2022</v>
      </c>
      <c r="B28" s="5" t="n">
        <v>0</v>
      </c>
      <c r="D28" s="5" t="n">
        <v>0</v>
      </c>
    </row>
    <row r="29" spans="1:5">
      <c r="A29" s="4" t="s">
        <v>466</v>
      </c>
      <c r="B29" s="5" t="n">
        <v>0</v>
      </c>
      <c r="D29" s="5" t="n">
        <v>0</v>
      </c>
    </row>
    <row r="30" spans="1:5">
      <c r="A30" s="4" t="s">
        <v>776</v>
      </c>
      <c r="B30" s="8" t="n">
        <v>26.9</v>
      </c>
      <c r="D30" s="8" t="n">
        <v>26.9</v>
      </c>
    </row>
    <row r="31" spans="1:5">
      <c r="A31" s="4" t="s">
        <v>778</v>
      </c>
    </row>
    <row r="32" spans="1:5">
      <c r="A32" s="3" t="s">
        <v>779</v>
      </c>
    </row>
    <row r="33" spans="1:5">
      <c r="A33" s="4" t="s">
        <v>499</v>
      </c>
      <c r="B33" s="8" t="n">
        <v>99.5</v>
      </c>
      <c r="D33" s="8" t="n">
        <v>99.5</v>
      </c>
    </row>
    <row r="34" spans="1:5">
      <c r="A34" s="5" t="n">
        <v>2019</v>
      </c>
      <c r="B34" s="5" t="n">
        <v>346</v>
      </c>
      <c r="D34" s="5" t="n">
        <v>346</v>
      </c>
    </row>
    <row r="35" spans="1:5">
      <c r="A35" s="5" t="n">
        <v>2020</v>
      </c>
      <c r="B35" s="8" t="n">
        <v>242.1</v>
      </c>
      <c r="D35" s="8" t="n">
        <v>242.1</v>
      </c>
    </row>
    <row r="36" spans="1:5">
      <c r="A36" s="5" t="n">
        <v>2021</v>
      </c>
      <c r="B36" s="8" t="n">
        <v>130.6</v>
      </c>
      <c r="D36" s="8" t="n">
        <v>130.6</v>
      </c>
    </row>
    <row r="37" spans="1:5">
      <c r="A37" s="5" t="n">
        <v>2022</v>
      </c>
      <c r="B37" s="8" t="n">
        <v>39.6</v>
      </c>
      <c r="D37" s="8" t="n">
        <v>39.6</v>
      </c>
    </row>
    <row r="38" spans="1:5">
      <c r="A38" s="4" t="s">
        <v>466</v>
      </c>
      <c r="B38" s="8" t="n">
        <v>182.8</v>
      </c>
      <c r="D38" s="8" t="n">
        <v>182.8</v>
      </c>
    </row>
    <row r="39" spans="1:5">
      <c r="A39" s="4" t="s">
        <v>780</v>
      </c>
      <c r="B39" s="7" t="n">
        <v>1040.6</v>
      </c>
      <c r="D39" s="7" t="n">
        <v>1040.6</v>
      </c>
    </row>
    <row r="40" spans="1:5">
      <c r="A40" s="3" t="s">
        <v>772</v>
      </c>
    </row>
    <row r="41" spans="1:5">
      <c r="A41" s="4" t="s">
        <v>781</v>
      </c>
      <c r="D41" s="5" t="n">
        <v>2</v>
      </c>
    </row>
    <row r="42" spans="1:5">
      <c r="A42" s="4" t="s">
        <v>782</v>
      </c>
      <c r="D42" s="4" t="s">
        <v>463</v>
      </c>
    </row>
    <row r="43" spans="1:5">
      <c r="A43" s="4" t="s">
        <v>783</v>
      </c>
    </row>
    <row r="44" spans="1:5">
      <c r="A44" s="3" t="s">
        <v>772</v>
      </c>
    </row>
    <row r="45" spans="1:5">
      <c r="A45" s="4" t="s">
        <v>784</v>
      </c>
      <c r="B45" s="5" t="n">
        <v>35</v>
      </c>
      <c r="D45" s="5" t="n">
        <v>35</v>
      </c>
    </row>
    <row r="46" spans="1:5">
      <c r="A46" s="4" t="s">
        <v>785</v>
      </c>
    </row>
    <row r="47" spans="1:5">
      <c r="A47" s="3" t="s">
        <v>772</v>
      </c>
    </row>
    <row r="48" spans="1:5">
      <c r="A48" s="4" t="s">
        <v>784</v>
      </c>
      <c r="B48" s="5" t="n">
        <v>40</v>
      </c>
      <c r="D48" s="5" t="n">
        <v>40</v>
      </c>
    </row>
    <row r="49" spans="1:5">
      <c r="A49" s="4" t="s">
        <v>786</v>
      </c>
    </row>
    <row r="50" spans="1:5">
      <c r="A50" s="3" t="s">
        <v>772</v>
      </c>
    </row>
    <row r="51" spans="1:5">
      <c r="A51" s="4" t="s">
        <v>784</v>
      </c>
      <c r="B51" s="5" t="n">
        <v>5</v>
      </c>
      <c r="D51" s="5" t="n">
        <v>5</v>
      </c>
    </row>
    <row r="52" spans="1:5">
      <c r="A52" s="4" t="s">
        <v>787</v>
      </c>
    </row>
    <row r="53" spans="1:5">
      <c r="A53" s="3" t="s">
        <v>772</v>
      </c>
    </row>
    <row r="54" spans="1:5">
      <c r="A54" s="4" t="s">
        <v>784</v>
      </c>
      <c r="B54" s="5" t="n">
        <v>2</v>
      </c>
      <c r="D54" s="5" t="n">
        <v>2</v>
      </c>
    </row>
    <row r="55" spans="1:5">
      <c r="A55" s="4" t="s">
        <v>788</v>
      </c>
    </row>
    <row r="56" spans="1:5">
      <c r="A56" s="3" t="s">
        <v>772</v>
      </c>
    </row>
    <row r="57" spans="1:5">
      <c r="A57" s="4" t="s">
        <v>784</v>
      </c>
      <c r="B57" s="5" t="n">
        <v>1</v>
      </c>
      <c r="D57" s="5"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87</v>
      </c>
      <c r="B4" s="7" t="n">
        <v>-190.4</v>
      </c>
      <c r="C4" s="10" t="n">
        <v>-22</v>
      </c>
    </row>
    <row r="5" spans="1:3">
      <c r="A5" s="3" t="s">
        <v>126</v>
      </c>
    </row>
    <row r="6" spans="1:3">
      <c r="A6" s="4" t="s">
        <v>77</v>
      </c>
      <c r="B6" s="8" t="n">
        <v>146.5</v>
      </c>
      <c r="C6" s="8" t="n">
        <v>94.7</v>
      </c>
    </row>
    <row r="7" spans="1:3">
      <c r="A7" s="4" t="s">
        <v>127</v>
      </c>
      <c r="B7" s="8" t="n">
        <v>23.9</v>
      </c>
      <c r="C7" s="5" t="n">
        <v>16</v>
      </c>
    </row>
    <row r="8" spans="1:3">
      <c r="A8" s="4" t="s">
        <v>128</v>
      </c>
      <c r="B8" s="8" t="n">
        <v>1.9</v>
      </c>
      <c r="C8" s="8" t="n">
        <v>0.5</v>
      </c>
    </row>
    <row r="9" spans="1:3">
      <c r="A9" s="4" t="s">
        <v>82</v>
      </c>
      <c r="B9" s="8" t="n">
        <v>13.8</v>
      </c>
      <c r="C9" s="8" t="n">
        <v>8.6</v>
      </c>
    </row>
    <row r="10" spans="1:3">
      <c r="A10" s="4" t="s">
        <v>129</v>
      </c>
      <c r="B10" s="8" t="n">
        <v>3.4</v>
      </c>
      <c r="C10" s="8" t="n">
        <v>2.6</v>
      </c>
    </row>
    <row r="11" spans="1:3">
      <c r="A11" s="4" t="s">
        <v>130</v>
      </c>
      <c r="B11" s="8" t="n">
        <v>106.9</v>
      </c>
      <c r="C11" s="5" t="n">
        <v>0</v>
      </c>
    </row>
    <row r="12" spans="1:3">
      <c r="A12" s="4" t="s">
        <v>131</v>
      </c>
      <c r="B12" s="8" t="n">
        <v>-6.6</v>
      </c>
      <c r="C12" s="8" t="n">
        <v>-5.4</v>
      </c>
    </row>
    <row r="13" spans="1:3">
      <c r="A13" s="4" t="s">
        <v>132</v>
      </c>
      <c r="B13" s="5" t="n">
        <v>8</v>
      </c>
      <c r="C13" s="8" t="n">
        <v>-18.3</v>
      </c>
    </row>
    <row r="14" spans="1:3">
      <c r="A14" s="3" t="s">
        <v>133</v>
      </c>
    </row>
    <row r="15" spans="1:3">
      <c r="A15" s="4" t="s">
        <v>134</v>
      </c>
      <c r="B15" s="8" t="n">
        <v>0.4</v>
      </c>
      <c r="C15" s="8" t="n">
        <v>-7.4</v>
      </c>
    </row>
    <row r="16" spans="1:3">
      <c r="A16" s="4" t="s">
        <v>31</v>
      </c>
      <c r="B16" s="8" t="n">
        <v>12.9</v>
      </c>
      <c r="C16" s="8" t="n">
        <v>4.3</v>
      </c>
    </row>
    <row r="17" spans="1:3">
      <c r="A17" s="4" t="s">
        <v>36</v>
      </c>
      <c r="B17" s="8" t="n">
        <v>-12.5</v>
      </c>
      <c r="C17" s="8" t="n">
        <v>3.3</v>
      </c>
    </row>
    <row r="18" spans="1:3">
      <c r="A18" s="4" t="s">
        <v>39</v>
      </c>
      <c r="B18" s="8" t="n">
        <v>15.5</v>
      </c>
      <c r="C18" s="8" t="n">
        <v>-15.7</v>
      </c>
    </row>
    <row r="19" spans="1:3">
      <c r="A19" s="4" t="s">
        <v>40</v>
      </c>
      <c r="B19" s="8" t="n">
        <v>-54.4</v>
      </c>
      <c r="C19" s="8" t="n">
        <v>24.1</v>
      </c>
    </row>
    <row r="20" spans="1:3">
      <c r="A20" s="4" t="s">
        <v>44</v>
      </c>
      <c r="B20" s="8" t="n">
        <v>-11.2</v>
      </c>
      <c r="C20" s="8" t="n">
        <v>-28.1</v>
      </c>
    </row>
    <row r="21" spans="1:3">
      <c r="A21" s="4" t="s">
        <v>50</v>
      </c>
      <c r="B21" s="8" t="n">
        <v>-8.1</v>
      </c>
      <c r="C21" s="8" t="n">
        <v>-10.1</v>
      </c>
    </row>
    <row r="22" spans="1:3">
      <c r="A22" s="4" t="s">
        <v>135</v>
      </c>
      <c r="B22" s="5" t="n">
        <v>50</v>
      </c>
      <c r="C22" s="8" t="n">
        <v>47.1</v>
      </c>
    </row>
    <row r="23" spans="1:3">
      <c r="A23" s="3" t="s">
        <v>136</v>
      </c>
    </row>
    <row r="24" spans="1:3">
      <c r="A24" s="4" t="s">
        <v>137</v>
      </c>
      <c r="B24" s="8" t="n">
        <v>-2206.7</v>
      </c>
      <c r="C24" s="8" t="n">
        <v>-652.8</v>
      </c>
    </row>
    <row r="25" spans="1:3">
      <c r="A25" s="4" t="s">
        <v>138</v>
      </c>
      <c r="B25" s="5" t="n">
        <v>0</v>
      </c>
      <c r="C25" s="8" t="n">
        <v>-14.9</v>
      </c>
    </row>
    <row r="26" spans="1:3">
      <c r="A26" s="4" t="s">
        <v>139</v>
      </c>
      <c r="B26" s="8" t="n">
        <v>-105.8</v>
      </c>
      <c r="C26" s="5" t="n">
        <v>0</v>
      </c>
    </row>
    <row r="27" spans="1:3">
      <c r="A27" s="4" t="s">
        <v>140</v>
      </c>
      <c r="B27" s="8" t="n">
        <v>-61.4</v>
      </c>
      <c r="C27" s="8" t="n">
        <v>-26.9</v>
      </c>
    </row>
    <row r="28" spans="1:3">
      <c r="A28" s="4" t="s">
        <v>141</v>
      </c>
      <c r="B28" s="8" t="n">
        <v>-2373.9</v>
      </c>
      <c r="C28" s="8" t="n">
        <v>-694.6</v>
      </c>
    </row>
    <row r="29" spans="1:3">
      <c r="A29" s="3" t="s">
        <v>142</v>
      </c>
    </row>
    <row r="30" spans="1:3">
      <c r="A30" s="4" t="s">
        <v>143</v>
      </c>
      <c r="B30" s="8" t="n">
        <v>7.5</v>
      </c>
      <c r="C30" s="5" t="n">
        <v>0</v>
      </c>
    </row>
    <row r="31" spans="1:3">
      <c r="A31" s="4" t="s">
        <v>144</v>
      </c>
      <c r="B31" s="5" t="n">
        <v>0</v>
      </c>
      <c r="C31" s="5" t="n">
        <v>-20</v>
      </c>
    </row>
    <row r="32" spans="1:3">
      <c r="A32" s="4" t="s">
        <v>145</v>
      </c>
      <c r="B32" s="8" t="n">
        <v>2633.7</v>
      </c>
      <c r="C32" s="8" t="n">
        <v>696.5</v>
      </c>
    </row>
    <row r="33" spans="1:3">
      <c r="A33" s="4" t="s">
        <v>146</v>
      </c>
      <c r="B33" s="8" t="n">
        <v>-699.6</v>
      </c>
      <c r="C33" s="5" t="n">
        <v>-431</v>
      </c>
    </row>
    <row r="34" spans="1:3">
      <c r="A34" s="4" t="s">
        <v>147</v>
      </c>
      <c r="B34" s="5" t="n">
        <v>0</v>
      </c>
      <c r="C34" s="5" t="n">
        <v>159</v>
      </c>
    </row>
    <row r="35" spans="1:3">
      <c r="A35" s="4" t="s">
        <v>148</v>
      </c>
      <c r="B35" s="8" t="n">
        <v>-5.9</v>
      </c>
      <c r="C35" s="5" t="n">
        <v>0</v>
      </c>
    </row>
    <row r="36" spans="1:3">
      <c r="A36" s="4" t="s">
        <v>149</v>
      </c>
      <c r="B36" s="8" t="n">
        <v>-11.2</v>
      </c>
      <c r="C36" s="8" t="n">
        <v>-22.7</v>
      </c>
    </row>
    <row r="37" spans="1:3">
      <c r="A37" s="4" t="s">
        <v>150</v>
      </c>
      <c r="B37" s="8" t="n">
        <v>-62.8</v>
      </c>
      <c r="C37" s="8" t="n">
        <v>-29.9</v>
      </c>
    </row>
    <row r="38" spans="1:3">
      <c r="A38" s="4" t="s">
        <v>151</v>
      </c>
      <c r="B38" s="8" t="n">
        <v>424.5</v>
      </c>
      <c r="C38" s="5" t="n">
        <v>0</v>
      </c>
    </row>
    <row r="39" spans="1:3">
      <c r="A39" s="4" t="s">
        <v>152</v>
      </c>
      <c r="B39" s="8" t="n">
        <v>-2.1</v>
      </c>
      <c r="C39" s="5" t="n">
        <v>-1</v>
      </c>
    </row>
    <row r="40" spans="1:3">
      <c r="A40" s="4" t="s">
        <v>153</v>
      </c>
      <c r="B40" s="8" t="n">
        <v>0.7</v>
      </c>
      <c r="C40" s="8" t="n">
        <v>0.5</v>
      </c>
    </row>
    <row r="41" spans="1:3">
      <c r="A41" s="4" t="s">
        <v>112</v>
      </c>
      <c r="B41" s="8" t="n">
        <v>-16.1</v>
      </c>
      <c r="C41" s="8" t="n">
        <v>-3.2</v>
      </c>
    </row>
    <row r="42" spans="1:3">
      <c r="A42" s="4" t="s">
        <v>154</v>
      </c>
      <c r="B42" s="8" t="n">
        <v>1.6</v>
      </c>
      <c r="C42" s="5" t="n">
        <v>1</v>
      </c>
    </row>
    <row r="43" spans="1:3">
      <c r="A43" s="4" t="s">
        <v>155</v>
      </c>
      <c r="B43" s="8" t="n">
        <v>2270.3</v>
      </c>
      <c r="C43" s="8" t="n">
        <v>349.2</v>
      </c>
    </row>
    <row r="44" spans="1:3">
      <c r="A44" s="4" t="s">
        <v>156</v>
      </c>
      <c r="B44" s="8" t="n">
        <v>0.1</v>
      </c>
      <c r="C44" s="8" t="n">
        <v>-0.9</v>
      </c>
    </row>
    <row r="45" spans="1:3">
      <c r="A45" s="4" t="s">
        <v>157</v>
      </c>
      <c r="B45" s="8" t="n">
        <v>-53.5</v>
      </c>
      <c r="C45" s="8" t="n">
        <v>-299.2</v>
      </c>
    </row>
    <row r="46" spans="1:3">
      <c r="A46" s="4" t="s">
        <v>158</v>
      </c>
      <c r="B46" s="8" t="n">
        <v>101.2</v>
      </c>
      <c r="C46" s="5" t="n">
        <v>334</v>
      </c>
    </row>
    <row r="47" spans="1:3">
      <c r="A47" s="4" t="s">
        <v>159</v>
      </c>
      <c r="B47" s="8" t="n">
        <v>47.7</v>
      </c>
      <c r="C47" s="8" t="n">
        <v>34.8</v>
      </c>
    </row>
    <row r="48" spans="1:3">
      <c r="A48" s="3" t="s">
        <v>160</v>
      </c>
    </row>
    <row r="49" spans="1:3">
      <c r="A49" s="4" t="s">
        <v>161</v>
      </c>
      <c r="B49" s="8" t="n">
        <v>102.4</v>
      </c>
      <c r="C49" s="5" t="n">
        <v>39</v>
      </c>
    </row>
    <row r="50" spans="1:3">
      <c r="A50" s="4" t="s">
        <v>162</v>
      </c>
      <c r="B50" s="7" t="n">
        <v>1.9</v>
      </c>
      <c r="C50" s="7"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39:58Z</dcterms:created>
  <dcterms:modified xmlns:dcterms="http://purl.org/dc/terms/" xmlns:xsi="http://www.w3.org/2001/XMLSchema-instance" xsi:type="dcterms:W3CDTF">2018-11-08T11:39:58Z</dcterms:modified>
</cp:coreProperties>
</file>